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Acquisition"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Property and Equipment" sheetId="13" state="visible" r:id="rId13"/>
    <sheet xmlns:r="http://schemas.openxmlformats.org/officeDocument/2006/relationships" name="Debt and Financing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nvironmental Liabilities" sheetId="17" state="visible" r:id="rId17"/>
    <sheet xmlns:r="http://schemas.openxmlformats.org/officeDocument/2006/relationships" name="Equity Method Investments" sheetId="18" state="visible" r:id="rId18"/>
    <sheet xmlns:r="http://schemas.openxmlformats.org/officeDocument/2006/relationships" name="Related-Party Transactions" sheetId="19" state="visible" r:id="rId19"/>
    <sheet xmlns:r="http://schemas.openxmlformats.org/officeDocument/2006/relationships" name="Partners' Equity and Cash Distr" sheetId="20" state="visible" r:id="rId20"/>
    <sheet xmlns:r="http://schemas.openxmlformats.org/officeDocument/2006/relationships" name="Segment Reporting" sheetId="21" state="visible" r:id="rId21"/>
    <sheet xmlns:r="http://schemas.openxmlformats.org/officeDocument/2006/relationships" name="Net Income Per Common Limited P" sheetId="22" state="visible" r:id="rId22"/>
    <sheet xmlns:r="http://schemas.openxmlformats.org/officeDocument/2006/relationships" name="Legal Proceedings" sheetId="23" state="visible" r:id="rId23"/>
    <sheet xmlns:r="http://schemas.openxmlformats.org/officeDocument/2006/relationships" name="New Accounting Standard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Acquisition (Tables)"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Property and Equipment (Tables)" sheetId="34" state="visible" r:id="rId34"/>
    <sheet xmlns:r="http://schemas.openxmlformats.org/officeDocument/2006/relationships" name="Debt and Financing Obligation ("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Environmental Liabilities (Tabl" sheetId="38" state="visible" r:id="rId38"/>
    <sheet xmlns:r="http://schemas.openxmlformats.org/officeDocument/2006/relationships" name="Related-Party Transactions (Tab" sheetId="39" state="visible" r:id="rId39"/>
    <sheet xmlns:r="http://schemas.openxmlformats.org/officeDocument/2006/relationships" name="Partners' Equity and Cash Dis_2" sheetId="40" state="visible" r:id="rId40"/>
    <sheet xmlns:r="http://schemas.openxmlformats.org/officeDocument/2006/relationships" name="Segment Reporting (Tables)" sheetId="41" state="visible" r:id="rId41"/>
    <sheet xmlns:r="http://schemas.openxmlformats.org/officeDocument/2006/relationships" name="Net Income Per Common Limited_2" sheetId="42" state="visible" r:id="rId42"/>
    <sheet xmlns:r="http://schemas.openxmlformats.org/officeDocument/2006/relationships" name="Organization and Basis of Pre_4" sheetId="43" state="visible" r:id="rId43"/>
    <sheet xmlns:r="http://schemas.openxmlformats.org/officeDocument/2006/relationships" name="Organization and Basis of Pre_5" sheetId="44" state="visible" r:id="rId44"/>
    <sheet xmlns:r="http://schemas.openxmlformats.org/officeDocument/2006/relationships" name="Acquisition (Details)" sheetId="45" state="visible" r:id="rId45"/>
    <sheet xmlns:r="http://schemas.openxmlformats.org/officeDocument/2006/relationships" name="Acquisition - Asset Acquisition" sheetId="46" state="visible" r:id="rId46"/>
    <sheet xmlns:r="http://schemas.openxmlformats.org/officeDocument/2006/relationships" name="Revenue from Contract Customers" sheetId="47" state="visible" r:id="rId47"/>
    <sheet xmlns:r="http://schemas.openxmlformats.org/officeDocument/2006/relationships" name="Inventories (Details)" sheetId="48" state="visible" r:id="rId48"/>
    <sheet xmlns:r="http://schemas.openxmlformats.org/officeDocument/2006/relationships" name="Goodwill - Changes In Goodwill " sheetId="49" state="visible" r:id="rId49"/>
    <sheet xmlns:r="http://schemas.openxmlformats.org/officeDocument/2006/relationships" name="Property and Equipment (Details" sheetId="50" state="visible" r:id="rId50"/>
    <sheet xmlns:r="http://schemas.openxmlformats.org/officeDocument/2006/relationships" name="Debt and Financing Obligations " sheetId="51" state="visible" r:id="rId51"/>
    <sheet xmlns:r="http://schemas.openxmlformats.org/officeDocument/2006/relationships" name="Debt and Financing Obligation_2" sheetId="52" state="visible" r:id="rId52"/>
    <sheet xmlns:r="http://schemas.openxmlformats.org/officeDocument/2006/relationships" name="Debt and Financing Obligation_3"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Fair Value Measurements - Recur" sheetId="58" state="visible" r:id="rId58"/>
    <sheet xmlns:r="http://schemas.openxmlformats.org/officeDocument/2006/relationships" name="Environmental Liabilities (Deta" sheetId="59" state="visible" r:id="rId59"/>
    <sheet xmlns:r="http://schemas.openxmlformats.org/officeDocument/2006/relationships" name="Equity Method Investments (Deta" sheetId="60" state="visible" r:id="rId60"/>
    <sheet xmlns:r="http://schemas.openxmlformats.org/officeDocument/2006/relationships" name="Related-Party Transactions (Det" sheetId="61" state="visible" r:id="rId61"/>
    <sheet xmlns:r="http://schemas.openxmlformats.org/officeDocument/2006/relationships" name="Partners' Equity and Cash Dis_3" sheetId="62" state="visible" r:id="rId62"/>
    <sheet xmlns:r="http://schemas.openxmlformats.org/officeDocument/2006/relationships" name="Partners' Equity and Cash Dis_4" sheetId="63" state="visible" r:id="rId63"/>
    <sheet xmlns:r="http://schemas.openxmlformats.org/officeDocument/2006/relationships" name="Segment Reporting (Details)" sheetId="64" state="visible" r:id="rId64"/>
    <sheet xmlns:r="http://schemas.openxmlformats.org/officeDocument/2006/relationships" name="Segment Reporting - Reconciliat" sheetId="65" state="visible" r:id="rId65"/>
    <sheet xmlns:r="http://schemas.openxmlformats.org/officeDocument/2006/relationships" name="Segment Reporting - Assets (Det" sheetId="66" state="visible" r:id="rId66"/>
    <sheet xmlns:r="http://schemas.openxmlformats.org/officeDocument/2006/relationships" name="Net Income Per Common Limited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_(&quot;$ &quot;#,##0.00_);_(&quot;$ &quot;(#,##0.00)"/>
    <numFmt numFmtId="167" formatCode="_(&quot;$ &quot;#,##0.0000_);_(&quot;$ &quot;(#,##0.0000)"/>
    <numFmt numFmtId="168" formatCode="_(&quot;$ &quot;#,##0.000000_);_(&quot;$ &quot;(#,##0.000000)"/>
    <numFmt numFmtId="169" formatCode="_(&quot;$ &quot;#,##0.00000_);_(&quot;$ &quot;(#,##0.00000)"/>
    <numFmt numFmtId="170" formatCode="#,##0%_);(#,##0%)"/>
    <numFmt numFmtId="171" formatCode="_(&quot;$ &quot;#,##0.0_);_(&quot;$ &quot;(#,##0.0)"/>
    <numFmt numFmtId="172" formatCode="#,##0.000%_);(#,##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2593</t>
        </is>
      </c>
      <c r="C8" s="4" t="inlineStr">
        <is>
          <t xml:space="preserve"> </t>
        </is>
      </c>
    </row>
    <row r="9">
      <c r="A9" s="4" t="inlineStr">
        <is>
          <t>Entity Registrant Name</t>
        </is>
      </c>
      <c r="B9" s="4" t="inlineStr">
        <is>
          <t>Global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140887</t>
        </is>
      </c>
      <c r="C11" s="4" t="inlineStr">
        <is>
          <t xml:space="preserve"> </t>
        </is>
      </c>
    </row>
    <row r="12">
      <c r="A12" s="4" t="inlineStr">
        <is>
          <t>Entity Address, Address Line One</t>
        </is>
      </c>
      <c r="B12" s="4" t="inlineStr">
        <is>
          <t>P.O. Box 9161</t>
        </is>
      </c>
      <c r="C12" s="4" t="inlineStr">
        <is>
          <t xml:space="preserve"> </t>
        </is>
      </c>
    </row>
    <row r="13">
      <c r="A13" s="4" t="inlineStr">
        <is>
          <t>Entity Address, Address Line Two</t>
        </is>
      </c>
      <c r="B13" s="4" t="inlineStr">
        <is>
          <t>800 South Street</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4-916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894-8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995563</v>
      </c>
    </row>
    <row r="26">
      <c r="A26" s="4" t="inlineStr">
        <is>
          <t>Entity Central Index Key</t>
        </is>
      </c>
      <c r="B26" s="4" t="inlineStr">
        <is>
          <t>000132346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Limited Partner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Units representing limited partner interests</t>
        </is>
      </c>
      <c r="C33" s="4" t="inlineStr">
        <is>
          <t xml:space="preserve"> </t>
        </is>
      </c>
    </row>
    <row r="34">
      <c r="A34" s="4" t="inlineStr">
        <is>
          <t>Trading Symbol</t>
        </is>
      </c>
      <c r="B34" s="4" t="inlineStr">
        <is>
          <t>GLP</t>
        </is>
      </c>
      <c r="C34" s="4" t="inlineStr">
        <is>
          <t xml:space="preserve"> </t>
        </is>
      </c>
    </row>
    <row r="35">
      <c r="A35" s="4" t="inlineStr">
        <is>
          <t>Security Exchange Name</t>
        </is>
      </c>
      <c r="B35" s="4" t="inlineStr">
        <is>
          <t>NYSE</t>
        </is>
      </c>
      <c r="C35" s="4" t="inlineStr">
        <is>
          <t xml:space="preserve"> </t>
        </is>
      </c>
    </row>
    <row r="36">
      <c r="A36" s="4" t="inlineStr">
        <is>
          <t>Series B Preferred Limited Partner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50% Series B Fixed Rate Cumulative Redeemable</t>
        </is>
      </c>
      <c r="C38" s="4" t="inlineStr">
        <is>
          <t xml:space="preserve"> </t>
        </is>
      </c>
    </row>
    <row r="39">
      <c r="A39" s="4" t="inlineStr">
        <is>
          <t>Trading Symbol</t>
        </is>
      </c>
      <c r="B39" s="4" t="inlineStr">
        <is>
          <t>GLP pr 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s with Customers</t>
        </is>
      </c>
      <c r="B3" s="4" t="inlineStr">
        <is>
          <t xml:space="preserve"> </t>
        </is>
      </c>
    </row>
    <row r="4">
      <c r="A4" s="4" t="inlineStr">
        <is>
          <t>Revenue from Contracts with Customers</t>
        </is>
      </c>
      <c r="B4" s="4" t="inlineStr">
        <is>
          <t xml:space="preserve">Note 3. Revenue from Contracts with Customers ​ Disaggregation of Revenue ​ The following table provides the disaggregation of revenue from contracts with customers and other sales by segment for the periods presented (in thousands): ​ ​ ​ ​ ​ ​ ​ ​ ​ ​ ​ ​ ​ ​ ​ ​ ​ Three Months Ended September 30, 2024 Revenue from contracts with customers: Wholesale GDSO Commercial Total Petroleum and related product sales ​ $ 544,210 ​ $ 1,269,955 ​ $ 192,661 ​ $ 2,006,826 ​ Station operations ​ — ​ 129,576 ​ — ​ 129,576 ​ Total revenue from contracts with customers ​ ​ 544,210 ​ ​ 1,399,531 ​ ​ 192,661 ​ ​ 2,136,402 ​ Other sales: ​ ​ ​ ​ ​ ​ ​ ​ ​ Revenue originating as physical forward contracts and exchanges ​ ​ 2,179,349 ​ ​ — ​ ​ 84,469 ​ ​ 2,263,818 ​ Revenue from leases ​ 651 ​ 21,367 ​ — ​ 22,018 ​ Total other sales ​ ​ 2,180,000 ​ ​ 21,367 ​ ​ 84,469 ​ ​ 2,285,836 ​ Total sales ​ $ 2,724,210 ​ $ 1,420,898 ​ $ 277,130 ​ $ 4,422,238 ​ ​ ​ ​ ​ ​ ​ ​ ​ ​ ​ ​ ​ ​ ​ ​ ​ ​ Three Months Ended September 30, 2023 Revenue from contracts with customers: Wholesale GDSO Commercial Total Petroleum and related product sales ​ $ 1,027,213 ​ $ 1,460,670 ​ $ 183,421 ​ $ 2,671,304 ​ Station operations ​ — ​ 136,133 ​ — ​ 136,133 ​ Total revenue from contracts with customers ​ ​ 1,027,213 ​ ​ 1,596,803 ​ ​ 183,421 ​ ​ 2,807,437 ​ Other sales: ​ ​ ​ ​ ​ ​ ​ ​ ​ Revenue originating as physical forward contracts and exchanges ​ ​ 1,302,160 ​ ​ — ​ ​ 90,373 ​ ​ 1,392,533 ​ Revenue from leases ​ 523 ​ 20,552 ​ — ​ 21,075 ​ Total other sales ​ ​ 1,302,683 ​ ​ 20,552 ​ ​ 90,373 ​ ​ 1,413,608 ​ Total sales ​ $ 2,329,896 ​ $ 1,617,355 ​ $ 273,794 ​ $ 4,221,045 ​ ​ ​ ​ ​ ​ ​ ​ ​ ​ ​ ​ ​ ​ ​ ​ ​ ​ Nine Months Ended September 30, 2024 Revenue from contracts with customers: Wholesale GDSO Commercial Total Petroleum and related product sales ​ $ 2,001,437 ​ $ 3,683,780 ​ $ 567,886 ​ $ 6,253,103 ​ Station operations ​ — ​ 367,864 ​ — ​ 367,864 ​ Total revenue from contracts with customers ​ ​ 2,001,437 ​ ​ 4,051,644 ​ ​ 567,886 ​ ​ 6,620,967 ​ Other sales: ​ ​ ​ ​ ​ ​ ​ ​ ​ ​ ​ ​ ​ Revenue originating as physical forward contracts and exchanges ​ ​ 6,022,577 ​ ​ — ​ ​ 268,780 ​ ​ 6,291,357 ​ Revenue from leases ​ 2,232 ​ 62,772 ​ — ​ 65,004 ​ Total other sales ​ ​ 6,024,809 ​ ​ 62,772 ​ ​ 268,780 ​ ​ 6,356,361 ​ Total sales ​ $ 8,026,246 ​ $ 4,114,416 ​ $ 836,666 ​ $ 12,977,328 ​ ​ ​ ​ ​ ​ ​ ​ ​ ​ ​ ​ ​ ​ ​ ​ ​ ​ Nine Months Ended September 30, 2023 Revenue from contracts with customers: Wholesale GDSO Commercial Total Petroleum and related product sales ​ $ 2,563,586 ​ $ 3,996,890 ​ $ 507,728 ​ $ 7,068,204 ​ Station operations ​ — ​ 371,416 ​ — ​ 371,416 ​ Total revenue from contracts with customers ​ ​ 2,563,586 ​ ​ 4,368,306 ​ ​ 507,728 ​ ​ 7,439,620 ​ Other sales: ​ ​ ​ ​ ​ ​ ​ ​ ​ Revenue originating as physical forward contracts and exchanges ​ ​ 4,330,766 ​ ​ — ​ ​ 250,464 ​ ​ 4,581,230 ​ Revenue from leases ​ 1,677 ​ 60,535 ​ — ​ 62,212 ​ Total other sales ​ ​ 4,332,443 ​ ​ 60,535 ​ ​ 250,464 ​ ​ 4,643,442 ​ Total sales ​ $ 6,896,029 ​ $ 4,428,841 ​ $ 758,192 ​ $ 12,083,062 ​ ​ Contract Balances ​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 The nature of the receivables related to revenue from contracts with customers and other revenue, as well as contract assets, are the same, given they are related to the same customers and have the same risk profile and securitization. Payment terms on invoiced amounts are typically ​ A contract liability is recognized when the Partnership has an obligation to transfer goods or services to a customer for which the Partnership has received consideration (or the amount is due) from the customer. The Partnership ha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 xml:space="preserve">Note 4. Inventories ​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 Inventories consisted of the following (in thousands): ​ ​ ​ ​ ​ ​ ​ ​ ​ ​ ​ September 30, ​ December 31, ​ ​ 2024 2023 ​ Distillates: home heating oil, diesel and kerosene ​ $ 230,329 ​ $ 154,890 ​ Gasoline ​ 153,991 ​ 134,749 ​ Gasoline blendstocks ​ 40,596 ​ 31,146 ​ Residual oil ​ 44,644 ​ 45,774 ​ Renewable identification numbers (RINs) ​ 2,399 ​ 1,684 ​ Convenience store inventory ​ 27,513 ​ 29,071 ​ Total ​ $ 499,472 ​ $ 397,314 ​ ​ In addition to its own inventory, the Partnership has exchange agreements for petroleum products and ethanol with unrelated third-party suppliers, whereby it may draw inventory from these other suppliers and suppliers may draw inventory from the Partnership. Positive exchange balances are accounted for as accounts receivable and amounted to 31, 2023, respectively. Negative exchange balances are accounted for as accounts payable and amounted to 31, 2023, respectively. Exchange transactions are valued using current carry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4</t>
        </is>
      </c>
    </row>
    <row r="3">
      <c r="A3" s="3" t="inlineStr">
        <is>
          <t>Goodwill.</t>
        </is>
      </c>
      <c r="B3" s="4" t="inlineStr">
        <is>
          <t xml:space="preserve"> </t>
        </is>
      </c>
    </row>
    <row r="4">
      <c r="A4" s="4" t="inlineStr">
        <is>
          <t>Goodwill</t>
        </is>
      </c>
      <c r="B4" s="4" t="inlineStr">
        <is>
          <t>Note 5. Goodwill ​ The following table presents changes in goodwill, all of which has been allocated to the Gasoline Distribution and Station Operations (“GDSO”) segment (in thousands): ​ ​ ​ ​ ​ Balance at December 31, 2023 ​ $ 429,215 ​ Dispositions (1) ​ ​ (6,873) ​ Balance at September 30, 2024 ​ $ 422,342 ​ (1) Dispositions represent derecognition of goodwill associated with the sale and disposition of certain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Note 6. Property and Equipment ​ Property and equipment consisted of the following (in thousands): ​ ​ ​ ​ ​ ​ ​ ​ ​ ​ ​ September 30, ​ December 31, ​ ​ 2024 2023 Buildings and improvements ​ $ 1,898,558 ​ $ 1,738,122 ​ Land ​ 670,941 ​ 614,548 ​ Fixtures and equipment ​ 51,581 ​ 47,589 ​ Idle plant assets ​ ​ 30,500 ​ ​ 30,500 ​ Construction in process ​ 58,631 ​ 54,281 ​ Capitalized internal use software ​ 33,808 ​ 33,808 ​ Total property and equipment ​ 2,744,019 ​ 2,518,848 ​ Less accumulated depreciation ​ 1,082,622 ​ 1,005,303 ​ Total ​ $ 1,661,397 ​ $ 1,513,545 ​ ​ Property and equipment includes retail gasoline station assets held for sale of $6.7 million and $20.3 million at September 30, 2024 and December 31, 2023, respectively. ​ At September 30, 2024, the Partnership had a $38.7 million remaining net book value of long-lived assets at its West Coast facility, including $30.5 million related to the Partnership’s ethanol plant acquired in 2013. The Partnership would need to take certain measures to prepare the facility for ethanol production in order to place the plant into service and commence depreciation. Therefore, the ​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thanol or other product transloading, and the related impact this may have on the facility’s operating cash flows and whether this would constitute an impairment indicator. ​ Evaluation of Long-Lived Asset Impairment ​ The Partnership recognized impairment charges relating to certain right of use assets and construction in process assets allocated to the GDSO segment in the total amount of $0.5 million for each of the three and nine months ended September 30, 2024, which are included in long-lived asset impairment in the accompanying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9 Months Ended</t>
        </is>
      </c>
    </row>
    <row r="2">
      <c r="B2" s="2" t="inlineStr">
        <is>
          <t>Sep. 30, 2024</t>
        </is>
      </c>
    </row>
    <row r="3">
      <c r="A3" s="3" t="inlineStr">
        <is>
          <t>Debt and Financing Obligations</t>
        </is>
      </c>
      <c r="B3" s="4" t="inlineStr">
        <is>
          <t xml:space="preserve"> </t>
        </is>
      </c>
    </row>
    <row r="4">
      <c r="A4" s="4" t="inlineStr">
        <is>
          <t>Debt and Financing Obligations</t>
        </is>
      </c>
      <c r="B4" s="4" t="inlineStr">
        <is>
          <t>Note 7. Debt and Financing Obligations ​ Credit Agreement ​ Certain subsidiaries of the Partnership, as borrowers, and the Partnership and certain of its subsidiaries, as guarantors, have a $1.55 billion senior secured credit facility (the “Credit Agreement”). The Credit Agreement matures on May 2, 2026. ​ On February 5, 2024, the Partnership and the lenders under the Credit Agreement agreed, pursuant to the terms of the Credit Agreement, to (i) a reallocation of $300.0 million of the revolving credit facility to the working capital revolving credit facility and (ii) reduce the accordion feature from $200.0 million to $0, effective February 8, 2024. This reallocation and accordion reduction return the credit facilities to the terms in place prior to the reallocation and accordion exercise previously agreed to by the Partnership and the lenders on December 7, 2023. ​ As of September 30, 2024, there were two facilities under the Credit Agreement: ​ ● a working capital revolving credit facility to be used for working capital purposes and letters of credit in the principal amount equal to the lesser of the Partnership’s borrowing base and $950.0 million; and ​ ● a $600.0 million revolving credit facility to be used for general corporate purposes. ​ Availability under the working capital revolving credit facility is subject to a borrowing base which is redetermined from time to time and based on specific advance rates on eligible current assets. Availability under the borrowing base may be affected by events beyond the Partnership’s control, such as changes in petroleum product prices, collection cycles, counterparty performance, advance rates and limits and general economic conditions. ​ The average interest rates for the Credit Agreement were 7.6% and 7.5% for the three months ended September 30, 2024 and 2023, respectively, and 7.6% and 7.0% for the nine months ended September 30, 2024 and 2023, respectively. ​ The Partnership classifies a portion of its working capital revolving credit facility as a current liability and a portion as a long-term liability. The portion classified as a long-term liability represents the amounts expected to be outstanding throughout the next twelve months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 The table below presents the total borrowings and availability under the Credit Agreement (in thousands): ​ ​ ​ ​ ​ ​ ​ ​ ​ ​ ​ September 30, ​ December 31, ​ ​ 2024 2023 Total available commitments ​ $ 1,550,000 ​ $ 1,750,000 ​ ​ ​ ​ ​ ​ ​ ​ ​ Working capital revolving credit facility-current portion ​ ​ 219,200 ​ ​ 16,800 ​ Working capital revolving credit facility-less current portion ​ ​ — ​ ​ — ​ Revolving credit facility ​ ​ 177,000 ​ ​ 380,000 ​ Total borrowings outstanding ​ ​ 396,200 ​ ​ 396,800 ​ ​ ​ ​ ​ ​ ​ ​ ​ Less outstanding letters of credit ​ ​ 68,200 ​ ​ 220,200 ​ ​ ​ ​ ​ ​ ​ ​ ​ Total remaining availability for borrowings and letters of credit (1) ​ $ 1,085,600 ​ $ 1,133,000 ​ (1) Subject to borrowing base limitations. ​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September 30, 2024. ​ Please read Note 9 of Notes to Consolidated Financial Statements in the Partnership’s Annual Report on Form 10-K for the year ended December 31, 2023 for additional information on the Credit Agreement. ​ Supplemental cash flow information ​ The following table presents supplemental cash flow information related to the Credit Agreement for the periods presented (in thousands): ​ ​ ​ ​ ​ ​ ​ ​ ​ ​ ​ Nine Months Ended ​ ​ ​ September 30, ​ ​ ​ 2024 2023 Borrowings from working capital revolving credit facility ​ $ 1,896,200 ​ $ 1,856,600 ​ Payments on working capital revolving credit facility ​ ​ (1,693,800) ​ ​ (1,944,300) ​ Net borrowings from (payments on) working capital revolving credit facility ​ $ 202,400 ​ $ (87,700) ​ Borrowings from revolving credit facility ​ $ 218,800 ​ $ 59,500 ​ Payments on revolving credit facility ​ ​ (421,800) ​ ​ (69,500) ​ Net payments on revolving credit facility ​ $ (203,000) ​ $ (10,000) ​ ​ Senior Notes ​ The Partnership had 7.00% senior notes due 2027 and 6.875% senior notes due 2029 outstanding at September 30, 2024 and December 31, 2023. The Partnership also had ​ On January 18, 2024, the Partnership and GLP Finance Corp. (the “Issuers”) issued $450.0 million aggregate principal amount of 8.250% senior notes due 2032 to several initial purchasers in a private placement exempt from the registration requirements under the Securities Act of 1933, as amended. The Partnership used the net proceeds from the offering to repay a portion of the borrowings outstanding under the Credit Agreement and for general corporate purposes. ​ In connection with the private placement of the 2032 Notes, the Issuers and the subsidiary guarantors and Regions Bank, as trustee, entered into an indenture as may be supplemented from time to time (the “2032 Notes Indenture”). ​ The 2032 Notes mature on January 15, 2032 with interest accruing at a rate of 8.250% per annum. Interest was payable beginning July 15, 2024 and thereafter semi-annually in arrears on January 15 and July 15 of each year. The 2032 Notes are guaranteed on a joint and several senior unsecured basis by each of the Issuers and the subsidiary guarantors to the extent set forth in the 2032 Notes Indenture. Upon a continuing event of default, the trustee or the holders of at least ​ The Issuers will have the option to redeem up to 35% of the 2032 Notes prior to January 15, 2027 at a redemption price (expressed as a percentage of principal amount) of 108.250% plus accrued and unpaid interest, if any. The Issuers will have the option to redeem the 2032 Notes, in whole or in part, at any time on or after January 15, 2027, at the redemption prices of 15, 2029 and at any time thereafter, together with any accrued and unpaid interest to the date of redemption. In addition, before January 15, 2027, the Issuers may redeem all or any part of the 2032 Notes at a redemption price equal to the sum of the principal amount thereof, plus a make whole premium, plus accrued and unpaid interest, if any, to the redemption date. The holders of the 2032 Notes may require the Issuers to repurchase the 2032 Notes following certain asset sales or a Change of Control Triggering Event (as defined in the 2032 Notes Indenture) at the prices and on the terms specified in the 2032 Notes Indenture. ​ The 2032 Notes Indenture contains covenants that limit the Partnership’s ability to, among other things, incur additional indebtedness and issue preferred securities, make certain dividends and distributions, make certain investments and other restricted payments, restrict distributions by its subsidiaries, create liens, sell assets or merge with other entities. Events of default under the 2032 Notes Indenture include (i) a default in payment of principal of, or interest or premium, if any, on, the 2032 Notes, (ii) breach of the Partnership’s covenants under the 2032 Notes Indenture, (iii) certain events of bankruptcy and insolvency, (iv) any payment default or acceleration of indebtedness of the Partnership or certain subsidiaries if the total amount of such indebtedness unpaid or accelerated exceeds ​ Please read Note 9 of Notes to Consolidated Financial Statements in the Partnership’s Annual Report on Form 10-K for the year ended December 31, 2023 for additional information on these senior notes. ​ Financing Obligations ​ The Partnership had financing obligations outstanding at September 30, 2024 and December 31, 2023 associated with historical sale-leaseback transactions that did not meet the criteria for sale accounting. Please read Note 9 of Notes to Consolidated Financial Statements in the Partnership’s Annual Report on Form 10-K for the year ended December 31, 2023 for additional information on these financial obligations. ​ Deferred Financing Fees ​ The Partnership incurs bank fees related to its Credit Agreement and other financing arrangements. These deferred financing fees are capitalized and amortized over the life of the Credit Agreement or other financing arrangements. Primarily in connection with the accordion exercise and reallocation in February 2024, the Partnership incurred expenses of approximately 30, 2024, respectively. These expenses are included in interest expense in the accompanying consolidated statements of operations. The Partnership had unamortized deferred financing fees of 31, 2023, respectively. ​ Unamortized fees related to the Credit Agreement are included in other current assets and other long-term assets and amounted to $7.3 million and $12.2 million at September 30, 2024 and December 31, 2023, respectively. Unamortized fees related to the senior notes are presented as a direct deduction from the carrying amount of that debt liability and amounted to 31, 2023, respectively. Unamortized fees related to the Partnership’s sale-lease transactions are presented as a direct deduction from the carrying amount of the financing obligation and amounted to ​ Amortization expense of approximately $1.9 million and $1.4 million for the three months ended September 30, 2024 and 2023, respectively, and $5.6 million and $4.1 million for the nine months ended September 30, 2024 and 2023, respectively is included in interest expense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Financial Instruments</t>
        </is>
      </c>
      <c r="B3" s="4" t="inlineStr">
        <is>
          <t xml:space="preserve"> </t>
        </is>
      </c>
    </row>
    <row r="4">
      <c r="A4" s="4" t="inlineStr">
        <is>
          <t>Derivative Financial Instruments</t>
        </is>
      </c>
      <c r="B4" s="4" t="inlineStr">
        <is>
          <t>Note 8. Derivative Financial Instruments ​ The Partnership principally uses derivative instruments, which include regulated exchange-traded futures and options contracts (collectively, “exchange-traded derivatives”) and physical and financial forwards and over-the-counter (“OTC”) swaps (collectively, “OTC derivatives”), to reduce its exposure to unfavorable changes in commodity market prices. The Partnership uses these exchange-traded and OTC derivatives to hedge commodity price risk associated with its inventory and undelivered forward commodity purchases and sales (“physical forward contract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in earnings, unless specific hedge accounting criteria are met. ​ The following table summarizes the notional values related to the Partnership’s derivative instruments outstanding at September 30, 2024: ​ ​ ​ ​ ​ ​ ​ ​ Units (1) Unit of Measure Exchange-Traded Derivatives ​ ​ ​ ​ ​ Long ​ 68,387 Thousands of barrels ​ Short ​ (71,857) Thousands of barrels ​ ​ ​ ​ ​ ​ ​ OTC Derivatives (Petroleum/Ethanol) ​ ​ ​ ​ ​ Long ​ 5,495 Thousands of barrels ​ Short ​ (5,906)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 Derivatives Accounted for as Hedges ​ Fair Value Hedges ​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s of operations. ​ The following table presents the gains and losses from the Partnership’s derivative instruments involved in fair value hedging relationships recognized in the consolidated statements of operations for the periods presented (in thousands): ​ ​ ​ ​ ​ ​ ​ ​ ​ ​ ​ ​ ​ ​ ​ ​ ​ ​ ​ Location of Gain (Loss) ​ Three Months Ended ​ Nine Months Ended ​ ​ ​ Recognized in Income on ​ September 30, ​ September 30, ​ ​ ​ Derivatives ​ 2024 ​ 2023 ​ 2024 ​ 2023 ​ Derivatives in fair value hedging relationship ​ ​ ​ ​ ​ ​ Exchange-traded futures contracts and OTC derivative contracts for petroleum commodity products Cost of sales ​ $ 10,028 ​ $ (9,831) ​ $ 13,422 ​ $ (3,521) ​ Hedged items in fair value hedge relationship ​ ​ ​ ​ ​ ​ ​ ​ ​ ​ ​ ​ ​ ​ ​ Physical inventory Cost of sales ​ $ (11,003) ​ $ 8,822 ​ $ (17,608) ​ $ (3,376) ​ ​ Derivatives Not Accounted for as Hedges ​ The Partnership utilizes petroleum and ethanol commodity contracts to hedge price and currency risk in certain commodity inventories and physical forward contracts. ​ The following table presents the gains and losses from the Partnership’s derivative instruments not involved in a hedging relationship recognized in the consolidated statements of operations for the periods presented (in thousands): ​ ​ ​ ​ ​ ​ ​ ​ ​ ​ ​ ​ ​ ​ ​ ​ ​ ​ ​ Location of Gain (Loss) ​ Three Months Ended ​ Nine Months Ended ​ Derivatives not designated as ​ Recognized in ​ September 30, ​ September 30, ​ hedging instruments Income on Derivatives 2024 2023 2024 ​ 2023 ​ Commodity contracts Cost of sales ​ $ 2,706 ​ $ (2,444) ​ $ 2,456 ​ $ (473) ​ ​ Commodity Contracts and Other Derivative Activity ​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any of its physical forward contracts. ​ The following table presents the fair value of each classification of the Partnership’s derivative instruments and its location in the consolidated balance sheets at September 30, 2024 and December 31, 2023 (in thousands): ​ ​ ​ ​ ​ ​ ​ ​ ​ ​ ​ ​ ​ ​ ​ ​ ​ ​ September 30, 2024 ​ ​ ​ ​ Derivatives ​ Derivatives Not ​ ​ ​ ​ ​ ​ ​ Designated as ​ Designated as ​ ​ ​ ​ ​ ​ ​ Hedging ​ Hedging ​ ​ ​ ​ ​ Balance Sheet Location ​ Instruments ​ Instruments ​ Total Asset Derivatives: ​ ​ ​ ​ Exchange-traded derivative contracts Broker margin deposits ​ $ 3,107 ​ $ 72,761 ​ $ 75,868 ​ Forward derivative contracts (1) Derivative assets ​ ​ — ​ ​ 25,364 ​ ​ 25,364 ​ Total asset derivatives ​ ​ ​ $ 3,107 ​ $ 98,125 ​ $ 101,232 ​ ​ ​ ​ ​ ​ ​ ​ ​ ​ ​ ​ ​ ​ Liability Derivatives: ​ ​ ​ ​ ​ ​ ​ ​ ​ ​ ​ Exchange-traded derivative contracts Broker margin deposits ​ $ — ​ $ (50,755) ​ $ (50,755) ​ Forward derivative contracts (1) ​ Derivative liabilities ​ ​ — ​ ​ (2,392) ​ ​ (2,392) ​ Total liability derivatives ​ ​ ​ $ — ​ $ (53,147) ​ $ (53,147) ​ ​ ​ ​ ​ ​ ​ ​ ​ ​ ​ ​ ​ ​ ​ ​ ​ ​ ​ December 31, 2023 ​ ​ ​ ​ Derivatives ​ Derivatives Not ​ ​ ​ ​ ​ ​ ​ Designated as ​ Designated as ​ ​ ​ ​ ​ ​ ​ Hedging ​ Hedging ​ ​ ​ ​ ​ Balance Sheet Location ​ Instruments ​ Instruments ​ Total Asset Derivatives: ​ ​ ​ ​ Exchange-traded derivative contracts Broker margin deposits ​ $ — ​ $ 67,430 ​ $ 67,430 ​ Forward derivative contracts (1) Derivative assets ​ ​ — ​ ​ 17,656 ​ ​ 17,656 ​ Total asset derivatives ​ ​ ​ $ — ​ $ 85,086 ​ $ 85,086 ​ ​ ​ ​ ​ ​ ​ ​ ​ ​ ​ ​ ​ ​ Liability Derivatives: ​ ​ ​ ​ ​ ​ ​ ​ ​ ​ ​ Exchange-traded derivative contracts ​ Broker margin deposits ​ $ 10,678 ​ $ (44,687) ​ $ (34,009) ​ Forward derivative contracts (1) Derivative liabilities ​ ​ — ​ ​ (4,987) ​ ​ (4,987) ​ Total liability derivatives ​ ​ ​ $ 10,678 ​ $ (49,674) ​ $ (38,996) ​ (1) Forward derivative contracts include the Partnership’s petroleum and ethanol physical and financial forwards and OTC swaps. ​ Credit Risk ​ The Partnership’s derivative financial instruments do not contain credit risk related to other contingent features that could cause accelerated payments when these financial instruments are in net liability positions. ​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major financial institutions as its clearing broker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 ​ Please read Note 2 of Notes to Consolidated Financial Statements in the Partnership’s Annual Report on Form 10-K for the year ended December 31, 2023 for additional information on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Note 9. Fair Value Measurements ​ The following tables present, by level within the fair value hierarchy, the Partnership’s financial assets and liabilities that were measured at fair value on a recurring basis as of September 30, 2024 and December 31, 2023 (in thousands): ​ ​ ​ ​ ​ ​ ​ ​ ​ ​ ​ ​ ​ ​ ​ ​ ​ Fair Value at September 30, 2024 ​ ​ ​ ​ ​ ​ ​ ​ Cash Collateral ​ ​ ​ ​ Level 1 Level 2 Netting Total Assets: ​ ​ ​ ​ ​ ​ ​ ​ ​ ​ ​ ​ ​ Forward derivative contracts (1) ​ $ — ​ $ 25,364 ​ $ — ​ $ 25,364 ​ Exchange-traded/cleared derivative instruments (2) ​ 25,113 ​ — ​ (6,631) ​ 18,482 ​ Pension plans ​ 10,485 ​ — ​ — ​ 10,485 ​ Total assets ​ $ 35,598 ​ $ 25,364 ​ $ (6,631) ​ $ 54,331 ​ ​ ​ ​ ​ ​ ​ ​ ​ ​ ​ ​ ​ ​ ​ Liabilities: ​ ​ ​ ​ ​ ​ ​ ​ ​ ​ ​ ​ ​ Forward derivative contracts (1) ​ $ — ​ $ (2,392) ​ $ — ​ $ (2,392) ​ ​ ​ ​ ​ ​ ​ ​ ​ ​ ​ ​ ​ ​ ​ ​ ​ ​ Fair Value at December 31, 2023 ​ ​ ​ ​ ​ ​ ​ ​ Cash Collateral ​ ​ ​ ​ Level 1 Level 2 Netting Total Assets: ​ ​ ​ ​ ​ ​ ​ ​ ​ ​ ​ ​ ​ Forward derivative contracts (1) ​ $ — ​ $ 17,656 ​ $ — ​ $ 17,656 ​ Exchange-traded/cleared derivative instruments (2) ​ 33,421 ​ — ​ (20,642) ​ 12,779 ​ Pension plans ​ 19,113 ​ — ​ — ​ 19,113 ​ Total assets ​ $ 52,534 ​ $ 17,656 ​ $ (20,642) ​ $ 49,548 ​ ​ ​ ​ ​ ​ ​ ​ ​ ​ ​ ​ ​ ​ ​ Liabilities: ​ ​ ​ ​ ​ ​ ​ ​ ​ ​ ​ ​ ​ Forward derivative contracts (1) ​ $ — ​ $ (4,987) ​ $ — ​ $ (4,987) ​ (1) Forward derivative contracts include the Partnership’s petroleum and ethanol physical and financial forwards and OTC swaps. (2) Amount includes the effect of cash balances on deposit with clearing brokers. ​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 The carrying value of the inventory qualifying for fair value hedge accounting approximates fair value due to adjustments for changes in fair value of the hedged item. The fair values of the derivatives used by the Partnership are disclosed in Note 8. ​ The determination of the fair values above incorporates factors including not only the credit standing of the counterparties involved, but also the impact of the Partnership’s nonperformance risks on its liabilities. ​ The Partnership estimates the fair values of its senior notes using a combination of quoted market prices for similar financing arrangements and expected future payments discounted at risk-adjusted rates, which are considered Level 2 inputs. ​ ​ ​ ​ ​ ​ ​ ​ ​ ​ ​ ​ ​ ​ ​ September 30, 2024 ​ December 31, 2023 ​ ​ Face ​ Fair ​ Face ​ Fair ​ ​ Value ​ Value ​ Value ​ Value ​ 7.00% senior notes due 2027 $ 400,000 ​ $ 403,000 ​ $ 400,000 ​ $ 390,516 ​ 6.875% senior notes due 2029 $ 350,000 ​ $ 349,563 ​ $ 350,000 ​ $ 340,130 ​ 8.250% senior notes due 2032 $ 450,000 ​ $ 465,750 ​ $ — ​ $ — ​ ​ Non-Recurring Fair Value Measurements ​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period, accounting guidance requires quantitative disclosures about the fair value measurements separately for each major categ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Liabilities</t>
        </is>
      </c>
      <c r="B1" s="2" t="inlineStr">
        <is>
          <t>9 Months Ended</t>
        </is>
      </c>
    </row>
    <row r="2">
      <c r="B2" s="2" t="inlineStr">
        <is>
          <t>Sep. 30, 2024</t>
        </is>
      </c>
    </row>
    <row r="3">
      <c r="A3" s="3" t="inlineStr">
        <is>
          <t>Environmental Liabilities</t>
        </is>
      </c>
      <c r="B3" s="4" t="inlineStr">
        <is>
          <t xml:space="preserve"> </t>
        </is>
      </c>
    </row>
    <row r="4">
      <c r="A4" s="4" t="inlineStr">
        <is>
          <t>Environmental Liabilities</t>
        </is>
      </c>
      <c r="B4" s="4" t="inlineStr">
        <is>
          <t>Note10. Environmental Liabilities ​ The following table presents a summary roll forward of the Partnership’s environmental liabilities at September 30, 2024 (in thousands): ​ ​ ​ ​ ​ ​ ​ ​ ​ ​ ​ ​ ​ ​ ​ ​ ​ ​ ​ ​ ​ ​ Balance at ​ ​ ​ ​ ​ ​ ​ Other Balance at ​ ​ December 31, ​ Additions ​ Payments ​ Dispositions ​ Adjustments ​ September 30, Environmental Liability Related to: ​ 2023 ​ 2024 ​ 2024 ​ 2024 ​ 2024 ​ 2024 Retail gasoline stations ​ $ 63,539 ​ $ — ​ $ (2,840) ​ $ (2,171) ​ $ 184 ​ $ 58,712 ​ Terminals ​ 12,610 ​ 6,850 ​ (245) ​ — ​ 76 ​ 19,291 ​ Total environmental liabilities ​ $ 76,149 ​ $ 6,850 ​ $ (3,085) ​ $ (2,171) ​ $ 260 ​ $ 78,003 ​ Current portion ​ $ 5,057 ​ ​ ​ ​ ​ ​ ​ ​ ​ ​ ​ ​ ​ $ 5,493 ​ Long-term portion ​ 71,092 ​ ​ ​ ​ ​ ​ ​ ​ ​ ​ ​ ​ ​ 72,510 ​ Total environmental liabilities ​ $ 76,149 ​ ​ ​ ​ ​ ​ ​ ​ ​ ​ ​ ​ ​ $ 78,003 ​ ​ In connection with the acquisition of four refined product terminals from Gulf Oil as described in Note 2, the Partnership assumed certain environmental liabilities, including certain ongoing environmental remediation efforts. As a result, the Partnership recorded, on an undiscounted basis, a total environmental liability of approximately 30, 2024. ​ In addition to environmental liabilities related to the Partnership’s retail gasoline stations, the Partnership retains some of the environmental obligations associated with certain gasoline stations that the Partnership has sold. ​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t>
        </is>
      </c>
      <c r="B3" s="4" t="inlineStr">
        <is>
          <t xml:space="preserve"> </t>
        </is>
      </c>
    </row>
    <row r="4">
      <c r="A4" s="4" t="inlineStr">
        <is>
          <t>Equity Method Investments</t>
        </is>
      </c>
      <c r="B4" s="4" t="inlineStr">
        <is>
          <t>Note 11. Equity Method Investments ​ Everett Landco GP, LLC ​ On October 23, 2023, the Partnership, through its wholly owned subsidiary, Global Everett Landco, LLC, entered into a Limited Liability Company Agreement (the “Everett LLC Agreement”) of Everett Landco GP, LLC (“Everett”), a Delaware limited liability company formed as a joint venture with Everett Investor LLC (the “Everett Investor”), an entity controlled by an affiliate of The Davis Companies, a company primarily involved in the acquisition, development, management and sale of commercial real estate. In accordance with the Everett LLC Agreement, the Partnership agreed to invest up to ​ The joint venture was formed to invest, directly or indirectly, in Everett Landco, LLC, (“Landco”), an entity formed to acquire from ExxonMobil Corporation (“ExxonMobil”) specified real estate (formerly operated as a refined products terminal), consisting of, in part, multiple facilities used to store and transport petroleum products including oil storage tanks and related facilities located in Everett, Massachusetts (the “Project Site”) and thereafter proceed with certain decommissioning, demolition, environmental remediation, entitlement, horizontal development, and other development activities with respect to the Project Site in one or more phases. ​ Everett is a variable interest entity for which the Partnership is not the primary beneficiary and, therefore, is not consolidated in the Partnership’s consolidated financial statements. The Partnership accounts for its investment in Everett as an equity method investment as the Partnership has significant influence, but not a controlling interest in the investee. ​ The Partnership recognized income of $0 and $0.2 million for the three and nine months ended September 30, 2024, respectively, which is included in (loss) income from equity method investments in the accompanying consolidated statements of operations . As of September 30, 2024, the Partnership’s investment balance in the joint venture was in equity accompanying consolidated balance sheet. ​ On December 5, 2023, Landco completed the purchase of the Project Site. In addition, the Partnership provided certain financial guarantees of Everett’s performance pursuant to a Terminal Demolition and Remediation Responsibilities Agreement (“TDRRA”) between Landco and ExxonMobil (the “Remediation Guaranty”). The Remediation Guaranty was executed at the closing of the Project Site purchase, concurrently with Landco’s execution of the TDRRA. The Remediation Guaranty was provided to ExxonMobil to provide security for Landco’s obligations to perform and complete the demolition and remediation responsibilities set forth in the TDRRA. The maximum amount of financial assurances liability of the Partnership under the Remediation Guaranty is million (the “Guaranty Threshold”). The Guaranty Threshold will be reduced on a dollar-for-dollar basis as Landco undertakes demolition and remediation activities under the TDRRA. The Partnership’s loss exposure for the Everett investment is limited to the Partnership’s investment in the joint venture and any amounts due under the Remediation Guaranty. The Partnership recognized its performance obligation under the Remediation Guaranty at fair value, which was immaterial at both September 30, 2024 and December 31, 2023. ​ Spring Partners Retail LLC ​ On March 1, 2023, the Partnership entered into a Limited Liability Company Agreement, as amended (the “SPR LLC Agreement”) of SPR, a Delaware limited liability company formed as a joint venture with ExxonMobil for the purpose of engaging in the business of operating retail locations in the state of Texas and such other states as may be approved by SPR’s board of managers. In accordance with the SPR LLC Agreement, the Partnership invested approximately ownership interest. ExxonMobil has the remaining ownership interest in SPR. SPR is managed by a of whom is designated by the Partnership. The day-to-day activities of SPR are operated by SPR Operator, a wholly owned subsidiary of the Partnership. SPR Operator provides administrative and support functions, such as operations and management support, accounting, legal and human resources and information technology services and systems to SPR for an annual fixed fee. ​ The Partnership accounts for its investment in SPR as an equity method investment as the Partnership has significant influence, but not a controlling interest in the investee. Under this method with regard to SPR, the investment is carried originally at cost, increased by any allocated share of the investee’s net income and contributions made, and decreased by any allocated share of the investee’s net losses and distributions received. The investee’s allocated share of income and losses is based on the rights and priorities outlined in the joint venture agreement. ​ On June 1, 2023, SPR acquired a portfolio of 64 Houston-area convenience and fueling facilities from Landmark Industries, LLC and its related entities. There have been no changes to the portfolio as of September 30, 2024. ​ The Partnership recognized a (loss) income of ($0.1 million) and $1.2 million for the three months ended September 30, 2024 and 2023, respectively, and ($2.1 million) and $2.4 million for the nine months ended September 30, 2024 and 2023, respectively, which is included in (loss) income from equity method investments in the accompanying consolidated statement of operations . As of September 30, 2024, the Partnership’s investment balance in the joint venture was in equity method investments in the accompanying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t>
        </is>
      </c>
      <c r="B3" s="4" t="inlineStr">
        <is>
          <t xml:space="preserve"> </t>
        </is>
      </c>
    </row>
    <row r="4">
      <c r="A4" s="4" t="inlineStr">
        <is>
          <t>Related-Party Transactions</t>
        </is>
      </c>
      <c r="B4" s="4" t="inlineStr">
        <is>
          <t xml:space="preserve">Note 12. Related Party Transactions ​ Services Agreement , and which Slifka Entities Services Agreement has been approved by the Conflicts Committee of the board of directors of the General Partner. The Slifka Entities Services Agreement is for an indefinite term and any party may terminate some or all of the services upon ninety (90) days’ advance written notice. As of September 30, 2024, no such notice of termination had been given by any party to the Slifka Entities Services Agreement. ​ General Partner of the ownership interests in the General Partner. The General Partner employs substantially all of the Partnership’s employees, except for most of its gasoline station and convenience store employees, who are employed by GMG, and for substantially all of the employees who primarily or exclusively provide services to SPR, who are employed by SPR Operator. The Partnership reimburses the General Partner for expenses incurred in connection with these employees. These expenses, including bonus, payroll and payroll taxes, were 30, 2024 and 2023, respectively. The Partnership also reimburses the General Partner for its contributions under the General Partner’s 401(k) Savings and Profit Sharing Plans and the General Partner’s qualified and non-qualified pension plans. ​ Spring Partners Retail LLC 11). Pursuant to this agreement, certain employees of the Partnership provide SPR with services including administrative and support functions, such as operations and management support, accounting, legal and human resources and information technology services and systems to SPR for which SPR pays SPR Operator, and therefore the Partnership, an annual fixed fee. The Partnership received approximately 30, 2024 and 2023, respectively. In addition, SPR Operator employs substantially all of the employees who primarily or exclusively provide services to the Partnership’s joint venture. SPR reimburses the Partnership for direct expenses incurred in connection with these employees, which amounted to ​ Accounts receivable–affiliates consisted of the following (in thousands): ​ ​ ​ ​ ​ ​ ​ ​ ​ ​ ​ September 30, ​ December 31, ​ ​ 2024 2023 Receivables from the General Partner (1) ​ $ 4,328 ​ $ 8,031 ​ Receivables from Spring Partners Retail LLC (2) ​ ​ 1,779 ​ ​ 111 ​ Total ​ $ 6,107 ​ $ 8,142 ​ (1) Receivables from the General Partner reflect the Partnership’s prepayment of payroll taxes and payroll accruals to the General Partner and are due to the timing of the payroll obligations. (2) Receivables from SPR reflect the Partnership’s payment of direct expenditures on behalf of SPR under the operations and maintenance agreement. ​ Everett Landco GP, LLC LLC Agreement of Everett, a Delaware limited liability company formed as a joint venture with the Everett Investor, an entity controlled by an affiliate of The Davis Companies, a company primarily involved in the acquisition, development, management and sale of commercial real estate. See Note 11. ​ Sale of the Revere Terminal million in cash. In connection with closing under the purchase agreement between the Partnership and the Revere Buyer, the Partnership entered into a leaseback agreement, which meets the criteria for sale accounting, with the Revere Buyer pursuant to which the Partnership leases back key infrastructure at the Revere Terminal, including certain tanks, dock access rights, and loading rack infrastructure, to allow the Partnership to continue business operations at the Revere Terminal. The term of the leaseback agreement, including all renewal options exercisable at the Partnership’s election, could extend through September 30, 2039. ​ Pursuant to the terms of the purchase agreement the Partnership entered into with affiliates of the Slifka family (the “Initial Sellers”), related parties, in 2015 to acquire the Revere Terminal, the Initial Sellers are entitled to an amount equal to fifty percent of the net proceeds (as defined in the 2015 purchase agreement) (the “Initial Sellers Share”) from the sale of the Revere Terminal. At the time of the 2022 closing, the preliminary calculation of the Initial Sellers Share was approximately million, which amount is subject to future revisions. To date, there have been no payments of additional net proceeds from the 2022 sale of the Revere Terminal relating to the final calculation of the Initial Sellers Share, as adjusted for such shared expenses and potential operating losses or profits. ​ The final calculation of the Initial Sellers Share, including a sharing of any additional expenses in order to satisfy outstanding obligations under the Partnership’s current government storage contract at the Revere Terminal and potential operating losses or profits relating to the operation of the Revere Terminal during the initial leaseback term, will occur upon the expiration of such storage contract. The Partnership recorded a total of approximately 31, 2023, respectively. Approximately ( 30,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567</v>
      </c>
      <c r="C3" s="6" t="n">
        <v>19642</v>
      </c>
    </row>
    <row r="4">
      <c r="A4" s="4" t="inlineStr">
        <is>
          <t>Accounts receivable, net</t>
        </is>
      </c>
      <c r="B4" s="5" t="n">
        <v>471898</v>
      </c>
      <c r="C4" s="5" t="n">
        <v>551764</v>
      </c>
    </row>
    <row r="5">
      <c r="A5" s="4" t="inlineStr">
        <is>
          <t>Accounts receivable-affiliates</t>
        </is>
      </c>
      <c r="B5" s="5" t="n">
        <v>6107</v>
      </c>
      <c r="C5" s="5" t="n">
        <v>8142</v>
      </c>
    </row>
    <row r="6">
      <c r="A6" s="4" t="inlineStr">
        <is>
          <t>Inventories</t>
        </is>
      </c>
      <c r="B6" s="5" t="n">
        <v>499472</v>
      </c>
      <c r="C6" s="5" t="n">
        <v>397314</v>
      </c>
    </row>
    <row r="7">
      <c r="A7" s="4" t="inlineStr">
        <is>
          <t>Brokerage margin deposits</t>
        </is>
      </c>
      <c r="B7" s="5" t="n">
        <v>18482</v>
      </c>
      <c r="C7" s="5" t="n">
        <v>12779</v>
      </c>
    </row>
    <row r="8">
      <c r="A8" s="4" t="inlineStr">
        <is>
          <t>Derivative assets</t>
        </is>
      </c>
      <c r="B8" s="5" t="n">
        <v>25364</v>
      </c>
      <c r="C8" s="5" t="n">
        <v>17656</v>
      </c>
    </row>
    <row r="9">
      <c r="A9" s="4" t="inlineStr">
        <is>
          <t>Prepaid expenses and other current assets</t>
        </is>
      </c>
      <c r="B9" s="5" t="n">
        <v>83027</v>
      </c>
      <c r="C9" s="5" t="n">
        <v>90531</v>
      </c>
    </row>
    <row r="10">
      <c r="A10" s="4" t="inlineStr">
        <is>
          <t>Total current assets</t>
        </is>
      </c>
      <c r="B10" s="5" t="n">
        <v>1124917</v>
      </c>
      <c r="C10" s="5" t="n">
        <v>1097828</v>
      </c>
    </row>
    <row r="11">
      <c r="A11" s="4" t="inlineStr">
        <is>
          <t>Property and equipment, net</t>
        </is>
      </c>
      <c r="B11" s="5" t="n">
        <v>1661397</v>
      </c>
      <c r="C11" s="5" t="n">
        <v>1513545</v>
      </c>
    </row>
    <row r="12">
      <c r="A12" s="4" t="inlineStr">
        <is>
          <t>Right of use assets, net</t>
        </is>
      </c>
      <c r="B12" s="5" t="n">
        <v>306191</v>
      </c>
      <c r="C12" s="5" t="n">
        <v>252849</v>
      </c>
    </row>
    <row r="13">
      <c r="A13" s="4" t="inlineStr">
        <is>
          <t>Intangible assets, net</t>
        </is>
      </c>
      <c r="B13" s="5" t="n">
        <v>19372</v>
      </c>
      <c r="C13" s="5" t="n">
        <v>20718</v>
      </c>
    </row>
    <row r="14">
      <c r="A14" s="4" t="inlineStr">
        <is>
          <t>Goodwill</t>
        </is>
      </c>
      <c r="B14" s="5" t="n">
        <v>422342</v>
      </c>
      <c r="C14" s="5" t="n">
        <v>429215</v>
      </c>
    </row>
    <row r="15">
      <c r="A15" s="4" t="inlineStr">
        <is>
          <t>Equity method investments</t>
        </is>
      </c>
      <c r="B15" s="5" t="n">
        <v>89283</v>
      </c>
      <c r="C15" s="5" t="n">
        <v>94354</v>
      </c>
    </row>
    <row r="16">
      <c r="A16" s="4" t="inlineStr">
        <is>
          <t>Other assets</t>
        </is>
      </c>
      <c r="B16" s="5" t="n">
        <v>41613</v>
      </c>
      <c r="C16" s="5" t="n">
        <v>37502</v>
      </c>
    </row>
    <row r="17">
      <c r="A17" s="4" t="inlineStr">
        <is>
          <t>Total assets</t>
        </is>
      </c>
      <c r="B17" s="5" t="n">
        <v>3665115</v>
      </c>
      <c r="C17" s="5" t="n">
        <v>3446011</v>
      </c>
    </row>
    <row r="18">
      <c r="A18" s="3" t="inlineStr">
        <is>
          <t>Current liabilities:</t>
        </is>
      </c>
      <c r="B18" s="4" t="inlineStr">
        <is>
          <t xml:space="preserve"> </t>
        </is>
      </c>
      <c r="C18" s="4" t="inlineStr">
        <is>
          <t xml:space="preserve"> </t>
        </is>
      </c>
    </row>
    <row r="19">
      <c r="A19" s="4" t="inlineStr">
        <is>
          <t>Accounts payable</t>
        </is>
      </c>
      <c r="B19" s="5" t="n">
        <v>454478</v>
      </c>
      <c r="C19" s="5" t="n">
        <v>648717</v>
      </c>
    </row>
    <row r="20">
      <c r="A20" s="4" t="inlineStr">
        <is>
          <t>Working capital revolving credit facility-current portion</t>
        </is>
      </c>
      <c r="B20" s="5" t="n">
        <v>219200</v>
      </c>
      <c r="C20" s="5" t="n">
        <v>16800</v>
      </c>
    </row>
    <row r="21">
      <c r="A21" s="4" t="inlineStr">
        <is>
          <t>Lease liability-current portion</t>
        </is>
      </c>
      <c r="B21" s="5" t="n">
        <v>49704</v>
      </c>
      <c r="C21" s="5" t="n">
        <v>59944</v>
      </c>
    </row>
    <row r="22">
      <c r="A22" s="4" t="inlineStr">
        <is>
          <t>Environmental liabilities-current portion</t>
        </is>
      </c>
      <c r="B22" s="5" t="n">
        <v>5493</v>
      </c>
      <c r="C22" s="5" t="n">
        <v>5057</v>
      </c>
    </row>
    <row r="23">
      <c r="A23" s="4" t="inlineStr">
        <is>
          <t>Trustee taxes payable</t>
        </is>
      </c>
      <c r="B23" s="5" t="n">
        <v>69522</v>
      </c>
      <c r="C23" s="5" t="n">
        <v>67398</v>
      </c>
    </row>
    <row r="24">
      <c r="A24" s="4" t="inlineStr">
        <is>
          <t>Accrued expenses and other current liabilities</t>
        </is>
      </c>
      <c r="B24" s="5" t="n">
        <v>182486</v>
      </c>
      <c r="C24" s="5" t="n">
        <v>179887</v>
      </c>
    </row>
    <row r="25">
      <c r="A25" s="4" t="inlineStr">
        <is>
          <t>Derivative liabilities</t>
        </is>
      </c>
      <c r="B25" s="5" t="n">
        <v>2392</v>
      </c>
      <c r="C25" s="5" t="n">
        <v>4987</v>
      </c>
    </row>
    <row r="26">
      <c r="A26" s="4" t="inlineStr">
        <is>
          <t>Total current liabilities</t>
        </is>
      </c>
      <c r="B26" s="5" t="n">
        <v>983275</v>
      </c>
      <c r="C26" s="5" t="n">
        <v>982790</v>
      </c>
    </row>
    <row r="27">
      <c r="A27" s="4" t="inlineStr">
        <is>
          <t>Revolving credit facility</t>
        </is>
      </c>
      <c r="B27" s="5" t="n">
        <v>177000</v>
      </c>
      <c r="C27" s="5" t="n">
        <v>380000</v>
      </c>
    </row>
    <row r="28">
      <c r="A28" s="4" t="inlineStr">
        <is>
          <t>Senior notes</t>
        </is>
      </c>
      <c r="B28" s="5" t="n">
        <v>1186025</v>
      </c>
      <c r="C28" s="5" t="n">
        <v>742720</v>
      </c>
    </row>
    <row r="29">
      <c r="A29" s="4" t="inlineStr">
        <is>
          <t>Lease liability-less current portion</t>
        </is>
      </c>
      <c r="B29" s="5" t="n">
        <v>262754</v>
      </c>
      <c r="C29" s="5" t="n">
        <v>200195</v>
      </c>
    </row>
    <row r="30">
      <c r="A30" s="4" t="inlineStr">
        <is>
          <t>Environmental liabilities-less current portion</t>
        </is>
      </c>
      <c r="B30" s="5" t="n">
        <v>72510</v>
      </c>
      <c r="C30" s="5" t="n">
        <v>71092</v>
      </c>
    </row>
    <row r="31">
      <c r="A31" s="4" t="inlineStr">
        <is>
          <t>Financing obligations</t>
        </is>
      </c>
      <c r="B31" s="5" t="n">
        <v>135569</v>
      </c>
      <c r="C31" s="5" t="n">
        <v>138485</v>
      </c>
    </row>
    <row r="32">
      <c r="A32" s="4" t="inlineStr">
        <is>
          <t>Deferred tax liabilities</t>
        </is>
      </c>
      <c r="B32" s="5" t="n">
        <v>64156</v>
      </c>
      <c r="C32" s="5" t="n">
        <v>68909</v>
      </c>
    </row>
    <row r="33">
      <c r="A33" s="4" t="inlineStr">
        <is>
          <t>Other long-term liabilities</t>
        </is>
      </c>
      <c r="B33" s="5" t="n">
        <v>60504</v>
      </c>
      <c r="C33" s="5" t="n">
        <v>61160</v>
      </c>
    </row>
    <row r="34">
      <c r="A34" s="4" t="inlineStr">
        <is>
          <t>Total liabilities</t>
        </is>
      </c>
      <c r="B34" s="5" t="n">
        <v>2941793</v>
      </c>
      <c r="C34" s="5" t="n">
        <v>2645351</v>
      </c>
    </row>
    <row r="35">
      <c r="A35" s="3" t="inlineStr">
        <is>
          <t>Partners' equity</t>
        </is>
      </c>
      <c r="B35" s="4" t="inlineStr">
        <is>
          <t xml:space="preserve"> </t>
        </is>
      </c>
      <c r="C35" s="4" t="inlineStr">
        <is>
          <t xml:space="preserve"> </t>
        </is>
      </c>
    </row>
    <row r="36">
      <c r="A36" s="4" t="inlineStr">
        <is>
          <t>General partner interest (0.67% interest with 230,303 equivalent units outstanding at September 30, 2024 and December 31, 2023)</t>
        </is>
      </c>
      <c r="B36" s="5" t="n">
        <v>2806</v>
      </c>
      <c r="C36" s="5" t="n">
        <v>1828</v>
      </c>
    </row>
    <row r="37">
      <c r="A37" s="4" t="inlineStr">
        <is>
          <t>Accumulated other comprehensive (loss) income</t>
        </is>
      </c>
      <c r="B37" s="5" t="n">
        <v>457</v>
      </c>
      <c r="C37" s="5" t="n">
        <v>381</v>
      </c>
    </row>
    <row r="38">
      <c r="A38" s="4" t="inlineStr">
        <is>
          <t>Total partners' equity</t>
        </is>
      </c>
      <c r="B38" s="5" t="n">
        <v>723322</v>
      </c>
      <c r="C38" s="5" t="n">
        <v>800660</v>
      </c>
    </row>
    <row r="39">
      <c r="A39" s="4" t="inlineStr">
        <is>
          <t>Total liabilities and partners' equity</t>
        </is>
      </c>
      <c r="B39" s="5" t="n">
        <v>3665115</v>
      </c>
      <c r="C39" s="5" t="n">
        <v>3446011</v>
      </c>
    </row>
    <row r="40">
      <c r="A40" s="4" t="inlineStr">
        <is>
          <t>Series A Preferred Limited Partners</t>
        </is>
      </c>
      <c r="B40" s="4" t="inlineStr">
        <is>
          <t xml:space="preserve"> </t>
        </is>
      </c>
      <c r="C40" s="4" t="inlineStr">
        <is>
          <t xml:space="preserve"> </t>
        </is>
      </c>
    </row>
    <row r="41">
      <c r="A41" s="3" t="inlineStr">
        <is>
          <t>Partners' equity</t>
        </is>
      </c>
      <c r="B41" s="4" t="inlineStr">
        <is>
          <t xml:space="preserve"> </t>
        </is>
      </c>
      <c r="C41" s="4" t="inlineStr">
        <is>
          <t xml:space="preserve"> </t>
        </is>
      </c>
    </row>
    <row r="42">
      <c r="A42" s="4" t="inlineStr">
        <is>
          <t>Limited partner interest</t>
        </is>
      </c>
      <c r="B42" s="4" t="inlineStr">
        <is>
          <t xml:space="preserve"> </t>
        </is>
      </c>
      <c r="C42" s="5" t="n">
        <v>67476</v>
      </c>
    </row>
    <row r="43">
      <c r="A43" s="4" t="inlineStr">
        <is>
          <t>Series B Preferred Limited Partners</t>
        </is>
      </c>
      <c r="B43" s="4" t="inlineStr">
        <is>
          <t xml:space="preserve"> </t>
        </is>
      </c>
      <c r="C43" s="4" t="inlineStr">
        <is>
          <t xml:space="preserve"> </t>
        </is>
      </c>
    </row>
    <row r="44">
      <c r="A44" s="3" t="inlineStr">
        <is>
          <t>Partners' equity</t>
        </is>
      </c>
      <c r="B44" s="4" t="inlineStr">
        <is>
          <t xml:space="preserve"> </t>
        </is>
      </c>
      <c r="C44" s="4" t="inlineStr">
        <is>
          <t xml:space="preserve"> </t>
        </is>
      </c>
    </row>
    <row r="45">
      <c r="A45" s="4" t="inlineStr">
        <is>
          <t>Limited partner interest</t>
        </is>
      </c>
      <c r="B45" s="5" t="n">
        <v>72305</v>
      </c>
      <c r="C45" s="5" t="n">
        <v>72305</v>
      </c>
    </row>
    <row r="46">
      <c r="A46" s="4" t="inlineStr">
        <is>
          <t>Common Limited Partners</t>
        </is>
      </c>
      <c r="B46" s="4" t="inlineStr">
        <is>
          <t xml:space="preserve"> </t>
        </is>
      </c>
      <c r="C46" s="4" t="inlineStr">
        <is>
          <t xml:space="preserve"> </t>
        </is>
      </c>
    </row>
    <row r="47">
      <c r="A47" s="3" t="inlineStr">
        <is>
          <t>Partners' equity</t>
        </is>
      </c>
      <c r="B47" s="4" t="inlineStr">
        <is>
          <t xml:space="preserve"> </t>
        </is>
      </c>
      <c r="C47" s="4" t="inlineStr">
        <is>
          <t xml:space="preserve"> </t>
        </is>
      </c>
    </row>
    <row r="48">
      <c r="A48" s="4" t="inlineStr">
        <is>
          <t>Limited partner interest</t>
        </is>
      </c>
      <c r="B48" s="6" t="n">
        <v>647754</v>
      </c>
      <c r="C48" s="6" t="n">
        <v>658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Equity and Cash Distributions</t>
        </is>
      </c>
      <c r="B1" s="2" t="inlineStr">
        <is>
          <t>9 Months Ended</t>
        </is>
      </c>
    </row>
    <row r="2">
      <c r="B2" s="2" t="inlineStr">
        <is>
          <t>Sep. 30, 2024</t>
        </is>
      </c>
    </row>
    <row r="3">
      <c r="A3" s="3" t="inlineStr">
        <is>
          <t>Partners' Equity and Cash Distributions</t>
        </is>
      </c>
      <c r="B3" s="4" t="inlineStr">
        <is>
          <t xml:space="preserve"> </t>
        </is>
      </c>
    </row>
    <row r="4">
      <c r="A4" s="4" t="inlineStr">
        <is>
          <t>Partners' Equity and Cash Distributions</t>
        </is>
      </c>
      <c r="B4" s="4" t="inlineStr">
        <is>
          <t xml:space="preserve">Note 13. Partners’ Equity and Cash Distributions ​ Partners’ Equity ​ Common Units and General Partner Interest ​ At September 30, 2024, there were 33,995,563 common units issued, including 6,415,996 common units held by affiliates of the General Partner, including directors and executive officers, and 268,307 common units held by the General Partner on behalf of the Partnership pursuant to its repurchase program for future LTIP obligations, collectively representing a 99.33% limited partner interest in the Partnership, and 230,303 general partner units representing a 0.67% general partner interest in the Partnership. There were no changes to common units or the general partner interest during the three and nine months ended September 30, 2024. ​ Series A Preferred Units ​ On April 15, 2024 the Partnership redeemed all 2,760,000 of its Series A Fixed-to-Floating Rate Cumulative Redeemable Perpetual Preferred Units (the “Series A Preferred Units”) at a redemption price of $25.00 per unit, plus a $0.514275 per unit cash distribution for the period from February 15, 2024 through April 14, 2024 . Effective April 15, 2024, the Series A Preferred Units are no longer outstanding. ​ Series B Preferred Units ​ At September 30, 2024, there were 3,000,000 9.50% Series B Preferred Unit outstanding. There were no changes to the Series B Preferred Units during the three and nine months ended September 30, 2024. ​ Cash Distributions ​ Common Units ​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 Within 45 days after the end of each quarter, the Partnership will distribute all of its Available Cash (as defined in its partnership agreement) to common unitholders of record on the applicable record date. ​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 As holder of the IDRs, the General Partner is entitled to incentive distributions if the amount that the Partnership distributes with respect to any quarter exceeds specified target levels shown below: ​ ​ ​ ​ ​ ​ ​ ​ ​ ​ ​ ​ ​ ​ Marginal Percentage ​ ​ Total Quarterly Distribution ​ Interest in Distributions ​ Target Amount Unitholders General Partner First Target Distribution ​ ​ up to $0.4625 99.33 % 0.67 % Second Target Distribution ​ above $0.4625 up to $0.5375 86.33 % 13.67 % Third Target Distribution ​ above $0.5375 up to $0.6625 76.33 % 23.67 % Thereafter ​ above $0.6625 51.33 % 48.67 % ​ The Partnership paid the following cash distributions to common unitholders during 2024 (in thousands, except per unit data): ​ ​ ​ ​ ​ ​ ​ ​ ​ ​ ​ ​ ​ ​ ​ ​ ​ ​ ​ ​ ​ ​ For the Per Unit ​ ​ ​ ​ ​ ​ ​ ​ Cash Distribution ​ Quarter ​ Cash ​ Common ​ General ​ Incentive ​ Total Cash Payment Date Ended ​ Distribution ​ Units ​ Partner ​ Distribution ​ Distribution 2/14/2024 (1) ​ 12/31/23 ​ $ 0.7000 ​ $ 23,797 ​ $ 180 ​ $ 2,857 ​ $ 26,834 ​ 5/15/2024 (1) ​ 03/31/24 ​ 0.7100 ​ 24,137 ​ 185 ​ 3,174 ​ 27,496 ​ 8/14/2024 (1) ​ 06/30/24 ​ 0.7200 ​ 24,477 ​ 189 ​ 3,493 ​ 28,159 ​ (1) This distribution resulted in the Partnership exceeding its third target level distribution for this quarter. As a result, the General Partner, as the holder of the IDRs, received an incentive distribution. In addition, on October 23, 2024, the board of directors of the General Partner declared a quarterly cash distribution of $0.7300 per unit ($2.92 per unit on an annualized basis) on its common units for the period from July 1, 2024 through September 30, 2024. On November 14, 2024, the Partnership will pay this cash distribution to its common unitholders of record as of the close of business on November 8, 2024. ​ Series A Preferred Units ​ Prior to the April 15, 2024 redemption of the Series A Preferred Units discussed above, distributions on the Series A Preferred Units were cumulative from August 7, 2018, the original issue date of the Series A Preferred Units, and were payable quarterly in arrears on February 15, May 15, August 15 and November 15 of each year (each, a “Series A Distribution Payment Date”), commencing on November 15, 2018, to holders of record as of the opening of business on the February 1, May 1, August 1 or November 1 next preceding the Series A Distribution Payment Date, in each case, when, as, and if declared by the General Partner out of legally available funds for such purpose. Distributions on the Series A Preferred Units were paid out of Available Cash with respect to the quarter immediately preceding the applicable Series A Distribution Payment Date. ​ The Partnership paid the following cash distributions on the Series A Preferred Units during 2024 (in thousands, except per unit data): ​ ​ ​ ​ ​ ​ ​ ​ ​ ​ ​ ​ ​ ​ ​ For the ​ Per Unit ​ ​ ​ ​ ​ ​ Cash Distribution ​ Quarterly Period ​ Cash ​ Total Cash ​ ​ Payment Date Covering ​ Distribution Distribution ​ Rate 2/15/2024 ​ 11/15/23 - 2/14/24 ​ $ 0.77596 ​ $ 2,142 ​ 10.42% ​ ​ On April 15, 2024, the Partnership paid the full redemption price of $25.00 per Series A Preferred Unit , plus a cash distribution $0.514275 per unit for the period from February 15, 2024 through April 14, 2024, for a total amount of $70.4 million. ​ Series B Preferred Units ​ Distributions on the Series B Preferred Units are cumulative from March 24, 2021, the original issue date of the Series B Preferred Units, and payable quarterly in arrears on February 15, May 15, August 15 and November 15 of each year (each, a “Series B Distribution Payment Date”), commencing on May 15, 2021, to holders of record as of the opening of business on the February 1, May 1, August 1 or November 1 next preceding the Series B Distribution Payment Date, in each case, when, as, and if declared by the General Partner out of legally available funds for such purpose. Distributions on the Series B Preferred Units will be paid out of Available Cash with respect to the quarter immediately preceding the applicable Series B Distribution Payment Date. ​ The distribution rate for the Series B Preferred Units is 9.50% per annum of the $25.00 liquidation preference per Series B Preferred Unit (equal to $2.375 per Series B Preferred Unit per annum). ​ At any time on or after May 15, 2026, the Partnership may redeem, in whole or in part, the Series B Preferred Units at a redemption price in cash of $25.00 per Series B Preferred Unit plus an amount equal to all accumulated and unpaid distributions thereon to, but excluding, the date of redemption, whether or not declared. The Partnership must provide not less than ​ The Partnership paid the following cash distributions on the Series B Preferred Units during 2024 (in thousands, except per unit data): ​ ​ ​ ​ ​ ​ ​ ​ ​ ​ ​ ​ ​ For the Per Unit ​ ​ Cash Distribution ​ Quarterly Period ​ Cash ​ Total Cash Payment Date Covering Distribution Distribution 2/15/2024 ​ 11/15/23 - 2/14/24 ​ $ 0.59375 ​ $ 1,781 ​ 5/15/2024 ​ 2/15/24 - 5/14/24 ​ ​ 0.59375 ​ ​ 1,781 ​ 8/15/2024 ​ 5/15/24 - 8/14/24 ​ ​ 0.59375 ​ ​ 1,781 ​ ​ On October 15, 2024, the board of directors of the General Partner declared a quarterly cash distribution of $0.59375 per unit ($2.375 per unit on an annualized basis) on the Series B Preferred Units for the period from August 15, 2024 through November 14, 2024. This distribution will be payable on November 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4</t>
        </is>
      </c>
    </row>
    <row r="3">
      <c r="A3" s="3" t="inlineStr">
        <is>
          <t>Segment Reporting</t>
        </is>
      </c>
      <c r="B3" s="4" t="inlineStr">
        <is>
          <t xml:space="preserve"> </t>
        </is>
      </c>
    </row>
    <row r="4">
      <c r="A4" s="4" t="inlineStr">
        <is>
          <t>Segment Reporting</t>
        </is>
      </c>
      <c r="B4" s="4" t="inlineStr">
        <is>
          <t xml:space="preserve">Note 14. Segment Reporting ​ Summarized financial information for the Partnership’s reportable segments is presented in the table below (in thousands): ​ ​ ​ ​ ​ ​ ​ ​ ​ ​ ​ ​ ​ ​ ​ ​ ​ Three Months Ended ​ Nine Months Ended ​ ​ ​ September 30, ​ September 30, ​ ​ 2024 2023 2024 ​ 2023 ​ Wholesale Segment: ​ ​ ​ ​ ​ ​ ​ ​ ​ ​ ​ ​ ​ Sales ​ ​ ​ ​ ​ ​ ​ ​ ​ ​ ​ ​ ​ Gasoline and gasoline blendstocks ​ $ 1,790,302 ​ $ 1,614,459 ​ $ 4,909,560 ​ $ 4,213,536 ​ Distillates and other oils (1) ​ 933,908 ​ 715,437 ​ 3,116,686 ​ 2,682,493 ​ Total ​ $ 2,724,210 ​ $ 2,329,896 ​ $ 8,026,246 ​ $ 6,896,029 ​ Product margin ​ ​ ​ ​ ​ ​ ​ ​ ​ ​ ​ ​ ​ Gasoline and gasoline blendstocks ​ $ 43,024 ​ $ 20,390 ​ $ 143,197 ​ $ 79,799 ​ Distillates and other oils (1) ​ 28,118 ​ 16,780 ​ 69,230 ​ 70,226 ​ Total ​ $ 71,142 ​ $ 37,170 ​ $ 212,427 ​ $ 150,025 ​ Gasoline Distribution and Station Operations Segment: ​ ​ ​ ​ ​ ​ ​ ​ ​ ​ ​ ​ ​ Sales ​ ​ ​ ​ ​ ​ ​ ​ ​ ​ ​ ​ ​ Gasoline ​ $ 1,269,955 ​ $ 1,460,670 ​ $ 3,683,780 ​ $ 3,996,890 ​ Station operations (2) ​ 150,943 ​ 156,685 ​ 430,636 ​ 431,951 ​ Total ​ $ 1,420,898 ​ $ 1,617,355 ​ $ 4,114,416 ​ $ 4,428,841 ​ Product margin ​ ​ ​ ​ ​ ​ ​ ​ ​ ​ ​ ​ ​ Gasoline ​ $ 164,122 ​ $ 132,000 ​ $ 433,065 ​ $ 380,699 ​ Station operations (2) ​ 73,590 ​ 74,530 ​ 213,831 ​ 208,456 ​ Total ​ $ 237,712 ​ $ 206,530 ​ $ 646,896 ​ $ 589,155 ​ Commercial Segment: ​ ​ ​ ​ ​ ​ ​ ​ ​ ​ ​ ​ ​ Sales ​ $ 277,130 ​ $ 273,794 ​ $ 836,666 ​ $ 758,192 ​ Product margin ​ $ 9,509 ​ $ 8,426 ​ $ 22,699 ​ $ 23,310 ​ Combined sales and Product margin: ​ ​ ​ ​ ​ ​ ​ ​ ​ ​ ​ ​ ​ Sales ​ $ 4,422,238 ​ $ 4,221,045 ​ $ 12,977,328 ​ $ 12,083,062 ​ Product margin (3) ​ $ 318,363 ​ $ 252,126 ​ $ 882,022 ​ $ 762,490 ​ Depreciation allocated to cost of sales ​ (32,314) ​ (23,606) ​ (92,954) ​ (69,247) ​ Combined gross profit ​ $ 286,049 ​ $ 228,520 ​ $ 789,068 ​ $ 693,243 ​ (1) Distillates and other oils (primarily residual oil and crude oil). (2) Station operations consist of convenience store and prepared food sales, rental income and sundries. (3)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 Approximately 122 million gallons and 110 million gallons of the GDSO segment’s sales for the three months ended September 30, 2024 and 2023, respectively, and 342 million gallons and 314 million gallons of the GDSO segment’s sales for the nine months ended September 30, 2024 and 2023, respectively, were supplied from petroleum products and renewable fuels sourced by the Wholesale segment. The Commercial segment’s sales were predominantly sourced by the Wholesale segment. These intra-segment sales are not reflected as sales in the Wholesale segment as they are eliminated. ​ A reconciliation of the totals reported for the reportable segments to the applicable line items in the consolidated financial statements is as follows (in thousands): ​ ​ ​ ​ ​ ​ ​ ​ ​ ​ ​ ​ ​ ​ ​ ​ ​ Three Months Ended ​ Nine Months Ended ​ ​ ​ September 30, ​ September 30, ​ 2024 2023 2024 ​ 2023 Combined gross profit ​ $ 286,049 ​ $ 228,520 ​ $ 789,068 ​ $ 693,243 ​ Operating costs and expenses not allocated to operating segments: ​ ​ ​ ​ ​ ​ ​ ​ ​ ​ ​ ​ ​ Selling, general and administrative expenses ​ 70,495 ​ 63,479 ​ 212,646 ​ 192,431 ​ Operating expenses ​ 137,126 ​ 115,944 ​ 387,235 ​ 334,676 ​ Amortization expense ​ ​ 2,288 ​ ​ 2,017 ​ ​ 6,146 ​ ​ 6,119 ​ Net gain on sale and disposition of assets ​ ​ (7,805) ​ ​ (897) ​ ​ (10,609) ​ ​ (2,141) ​ Long-lived asset impairment ​ ​ 492 ​ ​ — ​ ​ 492 ​ ​ — ​ Total operating costs and expenses ​ 202,596 ​ 180,543 ​ 595,910 ​ 531,085 ​ Operating income ​ 83,453 ​ 47,977 ​ 193,158 ​ 162,158 ​ (Loss) income from equity method investments ​ ​ (147) ​ ​ 1,180 ​ ​ (1,872) ​ ​ 2,384 ​ Interest expense ​ (35,129) ​ (21,089) ​ (100,356) ​ (64,963) ​ Income tax expense ​ (2,255) ​ (1,260) ​ (4,461) ​ (2,351) ​ Net income ​ $ 45,922 ​ $ 26,808 ​ $ 86,469 ​ $ 97,228 ​ ​ The Partnership’s foreign assets and foreign sales were immaterial as of and for the three and nine months ended September 30, 2024 and 2023. ​ Segment Assets ​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 The table below presents total assets by reportable segment at September 30, 2024 and December 31, 2023 (in thousands): ​ ​ ​ ​ ​ ​ ​ ​ ​ ​ ​ ​ ​ ​ ​ ​ ​ ​ ​ Wholesale ​ Commercial ​ GDSO ​ Unallocated (1) ​ Total September 30, 2024 $ 1,188,573 $ — $ 1,872,341 $ 604,201 $ 3,665,115 December 31, 2023 $ 862,850 $ — $ 1,910,058 $ 673,103 $ 3,446,011 (1) Includes the Partnership’s equity method investments (see Note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Per Common Limited Partner Unit</t>
        </is>
      </c>
      <c r="B1" s="2" t="inlineStr">
        <is>
          <t>9 Months Ended</t>
        </is>
      </c>
    </row>
    <row r="2">
      <c r="B2" s="2" t="inlineStr">
        <is>
          <t>Sep. 30, 2024</t>
        </is>
      </c>
    </row>
    <row r="3">
      <c r="A3" s="3" t="inlineStr">
        <is>
          <t>Net Income Per Common Limited Partner Unit</t>
        </is>
      </c>
      <c r="B3" s="4" t="inlineStr">
        <is>
          <t xml:space="preserve"> </t>
        </is>
      </c>
    </row>
    <row r="4">
      <c r="A4" s="4" t="inlineStr">
        <is>
          <t>Net Income Per Common Limited Partner Unit</t>
        </is>
      </c>
      <c r="B4" s="4" t="inlineStr">
        <is>
          <t>Note 15. Net Income Per Common Limited Partner Unit ​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 Common units outstanding as reported in the accompanying consolidated financial statements at September 30, 2024 and December 31, 2023 excludes 268,307 and 113,206 common units, respectively, held on behalf of the Partnership pursuant to its repurchase program. These units are not deemed outstanding for purposes of calculating net income per common limited partner unit (basic and diluted). For all periods presented below, the Partnership’s preferred units are not potentially dilutive securities based on the nature of the conversion feature. ​ The following table provides a reconciliation of net income and the assumed allocation of net income to the common limited partners (after deducting amounts allocated to preferred unitholders) for purposes of computing net income per common limited partner unit for the periods presented (in thousands, except per unit data): ​ ​ ​ ​ ​ ​ ​ ​ ​ ​ ​ ​ ​ ​ ​ ​ ​ ​ ​ ​ ​ ​ ​ ​ ​ ​ ​ ​ ​ ​ Three Months Ended September 30, 2024 ​ ​ Three Months Ended September 30, 2023 ​ ​ ​ ​ Common General ​ ​ ​ ​ Common General ​ ​ ​ ​ ​ ​ ​ Limited ​ Partner ​ ​ ​ ​ ​ ​ ​ ​ Limited ​ Partner ​ ​ ​ Numerator: Total Partners Interest IDRs Total Partners Interest IDRs Net income ​ $ 45,922 ​ $ 41,804 ​ $ 4,118 ​ $ — ​ ​ $ 26,808 ​ $ 24,248 ​ $ 2,560 ​ $ — ​ Declared distribution ​ $ 28,821 ​ $ 24,817 ​ $ 194 ​ $ 3,810 ​ ​ $ 25,841 ​ $ 23,287 ​ $ 174 ​ $ 2,380 ​ Assumed allocation of undistributed net income ​ 17,101 ​ 16,987 ​ 114 ​ — ​ ​ 967 ​ 961 ​ 6 ​ — ​ Assumed allocation of net income ​ $ 45,922 ​ $ 41,804 ​ $ 308 ​ $ 3,810 ​ ​ $ 26,808 ​ $ 24,248 ​ $ 180 ​ $ 2,380 ​ Less: Preferred limited partner interest in net income ​ ​ ​ ​ ​ 1,781 ​ ​ ​ ​ ​ ​ ​ ​ ​ ​ ​ ​ 3,712 ​ ​ ​ ​ ​ ​ ​ Net income attributable to common limited partners ​ ​ ​ ​ $ 40,023 ​ ​ ​ ​ ​ ​ ​ ​ ​ ​ ​ $ 20,536 ​ ​ ​ ​ ​ ​ ​ Denominator: ​ ​ ​ ​ ​ ​ ​ ​ ​ ​ ​ ​ ​ ​ ​ ​ ​ ​ ​ ​ ​ ​ ​ ​ ​ ​ Basic weighted average common units outstanding ​ ​ ​ ​ 33,781 ​ ​ ​ ​ ​ ​ ​ ​ ​ ​ ​ 33,983 ​ ​ ​ ​ ​ ​ ​ Dilutive effect of phantom units ​ ​ ​ ​ 412 ​ ​ ​ ​ ​ ​ ​ ​ ​ ​ ​ 80 ​ ​ ​ ​ ​ ​ ​ Diluted weighted average common units outstanding ​ ​ ​ ​ 34,193 ​ ​ ​ ​ ​ ​ ​ ​ ​ ​ ​ 34,063 ​ ​ ​ ​ ​ ​ ​ Basic net income per common limited partner unit ​ ​ ​ ​ $ 1.18 ​ ​ ​ ​ ​ ​ ​ ​ ​ ​ ​ $ 0.60 ​ ​ ​ ​ ​ ​ ​ Diluted net income per common limited partner unit ​ ​ ​ ​ $ 1.17 ​ ​ ​ ​ ​ ​ ​ ​ ​ ​ ​ $ 0.60 ​ ​ ​ ​ ​ ​ ​ ​ ​ ​ ​ ​ ​ ​ ​ ​ ​ ​ ​ ​ ​ ​ ​ ​ ​ ​ ​ ​ ​ ​ ​ ​ ​ ​ ​ ​ ​ Nine Months Ended September 30, 2024 Nine Months Ended September 30, 2023 ​ ​ ​ ​ Common General ​ ​ ​ ​ ​ ​ Common General ​ ​ ​ ​ ​ ​ ​ Limited ​ Partner ​ ​ ​ ​ ​ ​ ​ ​ Limited ​ Partner ​ ​ ​ Numerator: ​ Total ​ Partners ​ Interest ​ IDRs Total Partners Interest IDRs Net income ​ $ 86,469 ​ $ 75,413 ​ $ 11,056 ​ $ — ​ ​ $ 97,228 ​ $ 90,547 ​ $ 6,681 ​ $ — ​ Declared distribution ​ $ 84,476 ​ $ 73,431 ​ $ 568 ​ $ 10,477 ​ ​ $ 75,035 ​ $ 68,501 ​ $ 505 ​ $ 6,029 ​ Assumed allocation of undistributed net income ​ 1,993 ​ 1,982 ​ 11 ​ — ​ ​ 22,193 ​ 22,046 ​ 147 ​ — ​ Assumed allocation of net income ​ $ 86,469 ​ $ 75,413 ​ $ 579 ​ $ 10,477 ​ ​ $ 97,228 ​ $ 90,547 ​ $ 652 ​ $ 6,029 ​ Less: Preferred limited partner interest in net income ​ ​ ​ ​ ​ 7,794 ​ ​ ​ ​ ​ ​ ​ ​ ​ ​ ​ ​ 10,638 ​ ​ ​ ​ ​ ​ ​ Less: Redemption of Series A preferred limited partner units ​ ​ ​ ​ ​ 2,634 ​ ​ ​ ​ ​ ​ ​ ​ ​ ​ ​ ​ — ​ ​ ​ ​ ​ ​ ​ Net income attributable to common limited partners ​ ​ ​ ​ $ 64,985 ​ ​ ​ ​ ​ ​ ​ ​ ​ ​ ​ $ 79,909 ​ ​ ​ ​ ​ ​ ​ Denominator: ​ ​ ​ ​ ​ ​ ​ ​ ​ ​ ​ ​ ​ ​ ​ ​ ​ ​ ​ ​ ​ ​ ​ ​ ​ ​ Basic weighted average common units outstanding ​ ​ ​ ​ 33,884 ​ ​ ​ ​ ​ ​ ​ ​ ​ ​ ​ 33,985 ​ ​ ​ ​ ​ ​ ​ Dilutive effect of phantom units ​ ​ ​ ​ 371 ​ ​ ​ ​ ​ ​ ​ ​ ​ ​ ​ 41 ​ ​ ​ ​ ​ ​ ​ Diluted weighted average common units outstanding ​ ​ ​ ​ 34,255 ​ ​ ​ ​ ​ ​ ​ ​ ​ ​ ​ 34,026 ​ ​ ​ ​ ​ ​ ​ Basic net income per common limited partner unit ​ ​ ​ ​ $ 1.92 ​ ​ ​ ​ ​ ​ ​ ​ ​ ​ ​ $ 2.35 ​ ​ ​ ​ ​ ​ ​ Diluted net income per common limited partner unit ​ ​ ​ ​ $ 1.90 ​ ​ ​ ​ ​ ​ ​ ​ ​ ​ ​ $ 2.35 ​ ​ ​ ​ ​ ​ ​ ​ See Note 13, “Partners’ Equity and Cash Distributions” for information on declared cash dis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4</t>
        </is>
      </c>
    </row>
    <row r="3">
      <c r="A3" s="3" t="inlineStr">
        <is>
          <t>Legal Proceedings</t>
        </is>
      </c>
      <c r="B3" s="4" t="inlineStr">
        <is>
          <t xml:space="preserve"> </t>
        </is>
      </c>
    </row>
    <row r="4">
      <c r="A4" s="4" t="inlineStr">
        <is>
          <t>Legal Proceedings</t>
        </is>
      </c>
      <c r="B4" s="4" t="inlineStr">
        <is>
          <t>Note 16. Legal Proceedings ​ General ​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0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 Other ​ In January 2022, the Partnership was served with a complaint filed in the Middlesex County Superior Court of the Commonwealth of Massachusetts against the Partnership and its wholly owned subsidiaries, Global Companies LLC (“Global Companies”) and Alliance Energy LLC (“Alliance”), alleging, among other things, that a plaintiff truck driver, while (1) loading gasoline and diesel fuel at terminals owned and operated by the Partnership located in Albany, New York and Revere, Massachusetts and (2) unloading gasoline and diesel fuel at gasoline stations owned and/or operated by the Partnership throughout New York, Massachusetts and New Hampshire, contracted aplastic anemia as a result of exposure to benzene-containing products and/or vapors therefrom. In October 2024, the parties agreed in principle to fully settle the allegations alleged in the complaint and dismiss the complaint in its entirety with prejudice, subject to the execution by the parties of a mutually acceptable settlement and release agreement. ​ In October 2020, the Partnership was served with a complaint filed against the Partnership and its wholly owned subsidiary, Global Companies alleging, among other things, wrongful death and loss of consortium. The complaint, filed in the Middlesex County Superior Court of the Commonwealth of Massachusetts, alleges, among other things, that a truck driver (whose estate is a co-plaintiff), while loading gasoline and diesel fuel at terminals owned and operated by the Partnership located in Albany, New York and Burlington, Vermont, was exposed to benzene-containing products and/or vapors therefrom. In October 2024, the parties reached a full settlement of the complaint. In connection therewith, the Partnership and Global Companies have been fully released of any and all liabilities and claims with respect to the matters alleged in the complaint and, upon satisfaction of the terms of the settlement agreement, the complaint will be dismissed in its entirety with prejudice. ​ By letter dated January 25, 2017, the Partnership received a notice of intent to sue (the “2017 NOI”) from Earthjustice related to alleged violations of the Clean Air Act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the “NYSDEC”) with regard to the Earthjustice allegations. At this time, there has been no further action taken by Earthjustice. Neither the EPA nor the NYSDEC has followed up on the 2017 NOI. The Albany Terminal had been operating pursuant to its then-existing Title V Permit, which had been extended in accordance with the State Administrative Procedures Act. Additionally, the Partnership had submitted a Title V Permit renewal and a request for modifications to its existing Title V Permit. On June 25, 2024, NYSDEC issued the Title V Permit renewal and modification. The Partnership believes that it has meritorious defenses against all allegations. ​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modifying the allegations of violations of the terminal’s Air Emissions License. The Partnership has entered into a consent decree (the “Consent Decree”) with the EPA and the United States Department of Justice (the “Department of Justice”), which was filed in the U.S. District Court for the District of Maine (the “Court”) on March 25, 2019. The Consent Decree was entered by the Court on December 19, 2019. The Partnership believes that compliance with the Consent Decree and implementation of the requirements of the Consent Decree will have no material impact on its operations. ​ The Partnership received a Subpoena Duces Tecum dated May 13, 2022 from the Office of the Attorney General of the State of New York (“NY AG”) requesting information regarding charges paid by retailers, distributors, or consumers for oil and gas products in or within the proximity of the State of New York during the disruption of the market triggered by Russia’s 2022 invasion of Ukraine. The Partnership has been advised that the NY AG’s office sent similar subpoena requests for information to market participants across the petroleum industry. The Partnership made an initial submission of information to the NY AG’s office and continues to cooperate with the NY AG’s office to satisfy its obligations under the subpoena. ​ The Partnership received a letter from the Office of the Attorney General of the State of Connecticut (“CT AG”) dated June 28, 2022 seeking information from the Partnership related to its sales of motor fuel to retailers within the State of Connecticut from February 3, 2022 through June 28, 2022. The Partnership has been advised that the CT AG’s office sent similar requests for information to market participants across the petroleum industry. The Partnership has complied with the CT AG’s request and submitted information responsive thereto. ​ In May 2024, a petition was filed against the Partnership’s joint venture, SPR, and the Partnership’s wholly owned subsidiary, SPR Operator, in the District Court of Harris County, Texas, alleging, among other things, the wrongful death of a customer at a retail site in Houston, Texas. SPR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Sep. 30, 2024</t>
        </is>
      </c>
    </row>
    <row r="3">
      <c r="A3" s="3" t="inlineStr">
        <is>
          <t>New Accounting Standards</t>
        </is>
      </c>
      <c r="B3" s="4" t="inlineStr">
        <is>
          <t xml:space="preserve"> </t>
        </is>
      </c>
    </row>
    <row r="4">
      <c r="A4" s="4" t="inlineStr">
        <is>
          <t>New Accounting Standards</t>
        </is>
      </c>
      <c r="B4" s="4" t="inlineStr">
        <is>
          <t xml:space="preserve">Note 17. New Accounting Standards ​ There have been no recently issued accounting standards that are expected to have a material impact on the Partnership’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8. Subsequent Events ​ Distribution to Common Unitholders 30, 2024. On November 14, 2024, the Partnership will pay this cash distribution to its common unitholders of record as of the close of business on November 8, 2024. ​ Distribution to Series B Preferred Unitholders This 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922</v>
      </c>
      <c r="C4" s="6" t="n">
        <v>26808</v>
      </c>
      <c r="D4" s="6" t="n">
        <v>86469</v>
      </c>
      <c r="E4" s="6" t="n">
        <v>972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Consolidation and Presentation</t>
        </is>
      </c>
      <c r="B4" s="4" t="inlineStr">
        <is>
          <t>The accompanying consolidated financial statements as of September 30, 2024 and December 31, 2023 and for the three and nine months ended September 30, 2024 and 2023 reflect the accounts of the Partnership. Upon consolidation, all intercompany balances and transactions have been eliminated.</t>
        </is>
      </c>
    </row>
    <row r="5">
      <c r="A5" s="4" t="inlineStr">
        <is>
          <t>Basis of Presentation</t>
        </is>
      </c>
      <c r="B5" s="4" t="inlineStr">
        <is>
          <t xml:space="preserve">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23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 The results of operations for the three and nine months ended September 30, 2024 are not necessarily indicative of the results of operations that will be realized for the entire year ending December 31, 2024. The consolidated balance sheet at December 31, 2023 has been derived from the audited consolidated financial statements included in the Partnership’s Annual Report on Form </t>
        </is>
      </c>
    </row>
    <row r="6">
      <c r="A6" s="4" t="inlineStr">
        <is>
          <t>Concentration of Risk</t>
        </is>
      </c>
      <c r="B6" s="4" t="inlineStr">
        <is>
          <t xml:space="preserve">Concentration of Risk ​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 The following table presents the Partnership’s product sales and other revenues as a percentage of the consolidated sales for the periods presented: ​ ​ ​ ​ ​ ​ ​ ​ ​ ​ ​ ​ ​ Three Months Ended ​ Nine Months Ended ​ ​ ​ September 30, ​ September 30, ​ ​ 2024 2023 2024 2023 Gasoline sales: gasoline and gasoline blendstocks (such as ethanol) 70 % 73 % 67 % 68 % Distillates (home heating oil, diesel and kerosene), residual oil and crude oil sales 27 % 23 % 30 % 28 % Convenience store and prepared food sales, rental income and sundries ​ 3 % 4 % 3 % 4 % Total 100 % 100 % 100 % 100 % ​ The following table presents the Partnership’s product margin by segment as a percentage of the consolidated product margin for the periods presented: ​ ​ ​ ​ ​ ​ ​ ​ ​ ​ ​ ​ ​ Three Months Ended ​ Nine Months Ended ​ ​ ​ September 30, ​ September 30, ​ ​ 2024 2023 2024 2023 Wholesale segment 22 % 15 % 24 % 20 % Gasoline Distribution and Station Operations segment 75 % 82 % 73 % 77 % Commercial segment ​ 3 % 3 % 3 % 3 % Total 100 % 100 % 100 % 100 % ​ See Note 14, “Segment Reporting,” for additional information on the Partnership’s operating segments. ​ None of the Partnership’s customers accounted for greater than 10% of total sales for the three and nine months ended September 30,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 (Tables)</t>
        </is>
      </c>
      <c r="B1" s="2" t="inlineStr">
        <is>
          <t>9 Months Ended</t>
        </is>
      </c>
    </row>
    <row r="2">
      <c r="B2" s="2" t="inlineStr">
        <is>
          <t>Sep. 30, 2024</t>
        </is>
      </c>
    </row>
    <row r="3">
      <c r="A3" s="4" t="inlineStr">
        <is>
          <t>Revenue, Product and Service Benchmark</t>
        </is>
      </c>
      <c r="B3" s="4" t="inlineStr">
        <is>
          <t xml:space="preserve"> </t>
        </is>
      </c>
    </row>
    <row r="4">
      <c r="A4" s="3" t="inlineStr">
        <is>
          <t>Organization and Basis of Presentation</t>
        </is>
      </c>
      <c r="B4" s="4" t="inlineStr">
        <is>
          <t xml:space="preserve"> </t>
        </is>
      </c>
    </row>
    <row r="5">
      <c r="A5" s="4" t="inlineStr">
        <is>
          <t>Schedule of concentration of risk as percentage of consolidated amount</t>
        </is>
      </c>
      <c r="B5" s="4" t="inlineStr">
        <is>
          <t xml:space="preserve">​ ​ ​ ​ ​ ​ ​ ​ ​ ​ ​ ​ ​ Three Months Ended ​ Nine Months Ended ​ ​ ​ September 30, ​ September 30, ​ ​ 2024 2023 2024 2023 Gasoline sales: gasoline and gasoline blendstocks (such as ethanol) 70 % 73 % 67 % 68 % Distillates (home heating oil, diesel and kerosene), residual oil and crude oil sales 27 % 23 % 30 % 28 % Convenience store and prepared food sales, rental income and sundries ​ 3 % 4 % 3 % 4 % Total 100 % 100 % 100 % 100 % </t>
        </is>
      </c>
    </row>
    <row r="6">
      <c r="A6" s="4" t="inlineStr">
        <is>
          <t>Product Margin</t>
        </is>
      </c>
      <c r="B6" s="4" t="inlineStr">
        <is>
          <t xml:space="preserve"> </t>
        </is>
      </c>
    </row>
    <row r="7">
      <c r="A7" s="3" t="inlineStr">
        <is>
          <t>Organization and Basis of Presentation</t>
        </is>
      </c>
      <c r="B7" s="4" t="inlineStr">
        <is>
          <t xml:space="preserve"> </t>
        </is>
      </c>
    </row>
    <row r="8">
      <c r="A8" s="4" t="inlineStr">
        <is>
          <t>Schedule of concentration of risk as percentage of consolidated amount</t>
        </is>
      </c>
      <c r="B8" s="4" t="inlineStr">
        <is>
          <t xml:space="preserve">​ ​ ​ ​ ​ ​ ​ ​ ​ ​ ​ ​ ​ Three Months Ended ​ Nine Months Ended ​ ​ ​ September 30, ​ September 30, ​ ​ 2024 2023 2024 2023 Wholesale segment 22 % 15 % 24 % 20 % Gasoline Distribution and Station Operations segment 75 % 82 % 73 % 77 % Commercial segment ​ 3 % 3 % 3 % 3 % Total 100 % 100 % 100 % 1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Sep. 30, 2024</t>
        </is>
      </c>
      <c r="C1" s="2" t="inlineStr">
        <is>
          <t>Dec. 31, 2023</t>
        </is>
      </c>
    </row>
    <row r="2">
      <c r="A2" s="4" t="inlineStr">
        <is>
          <t>General partner interest (as a percent)</t>
        </is>
      </c>
      <c r="B2" s="7" t="n">
        <v>0.0067</v>
      </c>
      <c r="C2" s="7" t="n">
        <v>0.0067</v>
      </c>
    </row>
    <row r="3">
      <c r="A3" s="4" t="inlineStr">
        <is>
          <t>General partner interest, equivalent units outstanding</t>
        </is>
      </c>
      <c r="B3" s="5" t="n">
        <v>230303</v>
      </c>
      <c r="C3" s="5" t="n">
        <v>230303</v>
      </c>
    </row>
    <row r="4">
      <c r="A4" s="4" t="inlineStr">
        <is>
          <t>Series A Preferred Limited Partners</t>
        </is>
      </c>
      <c r="B4" s="4" t="inlineStr">
        <is>
          <t xml:space="preserve"> </t>
        </is>
      </c>
      <c r="C4" s="4" t="inlineStr">
        <is>
          <t xml:space="preserve"> </t>
        </is>
      </c>
    </row>
    <row r="5">
      <c r="A5" s="4" t="inlineStr">
        <is>
          <t>Limited partner interest, units issued</t>
        </is>
      </c>
      <c r="B5" s="5" t="n">
        <v>0</v>
      </c>
      <c r="C5" s="5" t="n">
        <v>2760000</v>
      </c>
    </row>
    <row r="6">
      <c r="A6" s="4" t="inlineStr">
        <is>
          <t>Limited partner interest, units outstanding</t>
        </is>
      </c>
      <c r="B6" s="5" t="n">
        <v>0</v>
      </c>
      <c r="C6" s="5" t="n">
        <v>2760000</v>
      </c>
    </row>
    <row r="7">
      <c r="A7" s="4" t="inlineStr">
        <is>
          <t>Series B Preferred Limited Partners</t>
        </is>
      </c>
      <c r="B7" s="4" t="inlineStr">
        <is>
          <t xml:space="preserve"> </t>
        </is>
      </c>
      <c r="C7" s="4" t="inlineStr">
        <is>
          <t xml:space="preserve"> </t>
        </is>
      </c>
    </row>
    <row r="8">
      <c r="A8" s="4" t="inlineStr">
        <is>
          <t>Limited partner interest, units issued</t>
        </is>
      </c>
      <c r="B8" s="5" t="n">
        <v>3000000</v>
      </c>
      <c r="C8" s="5" t="n">
        <v>3000000</v>
      </c>
    </row>
    <row r="9">
      <c r="A9" s="4" t="inlineStr">
        <is>
          <t>Limited partner interest, units outstanding</t>
        </is>
      </c>
      <c r="B9" s="5" t="n">
        <v>3000000</v>
      </c>
      <c r="C9" s="5" t="n">
        <v>3000000</v>
      </c>
    </row>
    <row r="10">
      <c r="A10" s="4" t="inlineStr">
        <is>
          <t>Common Limited Partners</t>
        </is>
      </c>
      <c r="B10" s="4" t="inlineStr">
        <is>
          <t xml:space="preserve"> </t>
        </is>
      </c>
      <c r="C10" s="4" t="inlineStr">
        <is>
          <t xml:space="preserve"> </t>
        </is>
      </c>
    </row>
    <row r="11">
      <c r="A11" s="4" t="inlineStr">
        <is>
          <t>Limited partner interest, units issued</t>
        </is>
      </c>
      <c r="B11" s="5" t="n">
        <v>33995563</v>
      </c>
      <c r="C11" s="5" t="n">
        <v>33995563</v>
      </c>
    </row>
    <row r="12">
      <c r="A12" s="4" t="inlineStr">
        <is>
          <t>Limited partner interest, units outstanding</t>
        </is>
      </c>
      <c r="B12" s="5" t="n">
        <v>33727256</v>
      </c>
      <c r="C12" s="5" t="n">
        <v>33882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Tables)</t>
        </is>
      </c>
      <c r="B1" s="2" t="inlineStr">
        <is>
          <t>9 Months Ended</t>
        </is>
      </c>
    </row>
    <row r="2">
      <c r="B2" s="2" t="inlineStr">
        <is>
          <t>Sep. 30, 2024</t>
        </is>
      </c>
    </row>
    <row r="3">
      <c r="A3" s="3" t="inlineStr">
        <is>
          <t>Acquisition</t>
        </is>
      </c>
      <c r="B3" s="4" t="inlineStr">
        <is>
          <t xml:space="preserve"> </t>
        </is>
      </c>
    </row>
    <row r="4">
      <c r="A4" s="4" t="inlineStr">
        <is>
          <t>Schedule of the assets acquired and liabilities</t>
        </is>
      </c>
      <c r="B4" s="4" t="inlineStr">
        <is>
          <t>The following table presents the assets acquired and liabilities assumed as of April 9, 2024, the acquisition date (in thousands): ​ ​ ​ ​ ​ ​ Assets acquired: ​ ​ ​ ​ Property and equipment ​ $ 217,050 ​ Right of use assets ​ ​ 350 ​ Intangible assets ​ ​ 4,800 ​ Total assets acquired ​ $ 222,200 ​ Liabilities assumed: ​ ​ ​ ​ Environmental liabilities ​ $ (6,850) ​ Lease liability ​ ​ (350) ​ Total liabilities assumed ​ $ (7,200) ​ Net assets acquired $ 21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s with Customers</t>
        </is>
      </c>
      <c r="B3" s="4" t="inlineStr">
        <is>
          <t xml:space="preserve"> </t>
        </is>
      </c>
    </row>
    <row r="4">
      <c r="A4" s="4" t="inlineStr">
        <is>
          <t>Schedule of disaggregation of revenue of contracts with customers by segment</t>
        </is>
      </c>
      <c r="B4" s="4" t="inlineStr">
        <is>
          <t>The following table provides the disaggregation of revenue from contracts with customers and other sales by segment for the periods presented (in thousands): ​ ​ ​ ​ ​ ​ ​ ​ ​ ​ ​ ​ ​ ​ ​ ​ ​ Three Months Ended September 30, 2024 Revenue from contracts with customers: Wholesale GDSO Commercial Total Petroleum and related product sales ​ $ 544,210 ​ $ 1,269,955 ​ $ 192,661 ​ $ 2,006,826 ​ Station operations ​ — ​ 129,576 ​ — ​ 129,576 ​ Total revenue from contracts with customers ​ ​ 544,210 ​ ​ 1,399,531 ​ ​ 192,661 ​ ​ 2,136,402 ​ Other sales: ​ ​ ​ ​ ​ ​ ​ ​ ​ Revenue originating as physical forward contracts and exchanges ​ ​ 2,179,349 ​ ​ — ​ ​ 84,469 ​ ​ 2,263,818 ​ Revenue from leases ​ 651 ​ 21,367 ​ — ​ 22,018 ​ Total other sales ​ ​ 2,180,000 ​ ​ 21,367 ​ ​ 84,469 ​ ​ 2,285,836 ​ Total sales ​ $ 2,724,210 ​ $ 1,420,898 ​ $ 277,130 ​ $ 4,422,238 ​ ​ ​ ​ ​ ​ ​ ​ ​ ​ ​ ​ ​ ​ ​ ​ ​ ​ Three Months Ended September 30, 2023 Revenue from contracts with customers: Wholesale GDSO Commercial Total Petroleum and related product sales ​ $ 1,027,213 ​ $ 1,460,670 ​ $ 183,421 ​ $ 2,671,304 ​ Station operations ​ — ​ 136,133 ​ — ​ 136,133 ​ Total revenue from contracts with customers ​ ​ 1,027,213 ​ ​ 1,596,803 ​ ​ 183,421 ​ ​ 2,807,437 ​ Other sales: ​ ​ ​ ​ ​ ​ ​ ​ ​ Revenue originating as physical forward contracts and exchanges ​ ​ 1,302,160 ​ ​ — ​ ​ 90,373 ​ ​ 1,392,533 ​ Revenue from leases ​ 523 ​ 20,552 ​ — ​ 21,075 ​ Total other sales ​ ​ 1,302,683 ​ ​ 20,552 ​ ​ 90,373 ​ ​ 1,413,608 ​ Total sales ​ $ 2,329,896 ​ $ 1,617,355 ​ $ 273,794 ​ $ 4,221,045 ​ ​ ​ ​ ​ ​ ​ ​ ​ ​ ​ ​ ​ ​ ​ ​ ​ ​ Nine Months Ended September 30, 2024 Revenue from contracts with customers: Wholesale GDSO Commercial Total Petroleum and related product sales ​ $ 2,001,437 ​ $ 3,683,780 ​ $ 567,886 ​ $ 6,253,103 ​ Station operations ​ — ​ 367,864 ​ — ​ 367,864 ​ Total revenue from contracts with customers ​ ​ 2,001,437 ​ ​ 4,051,644 ​ ​ 567,886 ​ ​ 6,620,967 ​ Other sales: ​ ​ ​ ​ ​ ​ ​ ​ ​ ​ ​ ​ ​ Revenue originating as physical forward contracts and exchanges ​ ​ 6,022,577 ​ ​ — ​ ​ 268,780 ​ ​ 6,291,357 ​ Revenue from leases ​ 2,232 ​ 62,772 ​ — ​ 65,004 ​ Total other sales ​ ​ 6,024,809 ​ ​ 62,772 ​ ​ 268,780 ​ ​ 6,356,361 ​ Total sales ​ $ 8,026,246 ​ $ 4,114,416 ​ $ 836,666 ​ $ 12,977,328 ​ ​ ​ ​ ​ ​ ​ ​ ​ ​ ​ ​ ​ ​ ​ ​ ​ ​ Nine Months Ended September 30, 2023 Revenue from contracts with customers: Wholesale GDSO Commercial Total Petroleum and related product sales ​ $ 2,563,586 ​ $ 3,996,890 ​ $ 507,728 ​ $ 7,068,204 ​ Station operations ​ — ​ 371,416 ​ — ​ 371,416 ​ Total revenue from contracts with customers ​ ​ 2,563,586 ​ ​ 4,368,306 ​ ​ 507,728 ​ ​ 7,439,620 ​ Other sales: ​ ​ ​ ​ ​ ​ ​ ​ ​ Revenue originating as physical forward contracts and exchanges ​ ​ 4,330,766 ​ ​ — ​ ​ 250,464 ​ ​ 4,581,230 ​ Revenue from leases ​ 1,677 ​ 60,535 ​ — ​ 62,212 ​ Total other sales ​ ​ 4,332,443 ​ ​ 60,535 ​ ​ 250,464 ​ ​ 4,643,442 ​ Total sales ​ $ 6,896,029 ​ $ 4,428,841 ​ $ 758,192 ​ $ 12,083,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Inventories consisted of the following (in thousands): ​ ​ ​ ​ ​ ​ ​ ​ ​ ​ ​ September 30, ​ December 31, ​ ​ 2024 2023 ​ Distillates: home heating oil, diesel and kerosene ​ $ 230,329 ​ $ 154,890 ​ Gasoline ​ 153,991 ​ 134,749 ​ Gasoline blendstocks ​ 40,596 ​ 31,146 ​ Residual oil ​ 44,644 ​ 45,774 ​ Renewable identification numbers (RINs) ​ 2,399 ​ 1,684 ​ Convenience store inventory ​ 27,513 ​ 29,071 ​ Total ​ $ 499,472 ​ $ 397,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9 Months Ended</t>
        </is>
      </c>
    </row>
    <row r="2">
      <c r="B2" s="2" t="inlineStr">
        <is>
          <t>Sep. 30, 2024</t>
        </is>
      </c>
    </row>
    <row r="3">
      <c r="A3" s="3" t="inlineStr">
        <is>
          <t>Goodwill.</t>
        </is>
      </c>
      <c r="B3" s="4" t="inlineStr">
        <is>
          <t xml:space="preserve"> </t>
        </is>
      </c>
    </row>
    <row r="4">
      <c r="A4" s="4" t="inlineStr">
        <is>
          <t>Schedule of changes in goodwill by segment</t>
        </is>
      </c>
      <c r="B4" s="4" t="inlineStr">
        <is>
          <t>The following table presents changes in goodwill, all of which has been allocated to the Gasoline Distribution and Station Operations (“GDSO”) segment (in thousands): ​ ​ ​ ​ ​ Balance at December 31, 2023 ​ $ 429,215 ​ Dispositions (1) ​ ​ (6,873) ​ Balance at September 30, 2024 ​ $ 422,342 ​ (1) Dispositions represent derecognition of goodwill associated with the sale and disposition of certain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components of property and equipment</t>
        </is>
      </c>
      <c r="B4" s="4" t="inlineStr">
        <is>
          <t>Property and equipment consisted of the following (in thousands): ​ ​ ​ ​ ​ ​ ​ ​ ​ ​ ​ September 30, ​ December 31, ​ ​ 2024 2023 Buildings and improvements ​ $ 1,898,558 ​ $ 1,738,122 ​ Land ​ 670,941 ​ 614,548 ​ Fixtures and equipment ​ 51,581 ​ 47,589 ​ Idle plant assets ​ ​ 30,500 ​ ​ 30,500 ​ Construction in process ​ 58,631 ​ 54,281 ​ Capitalized internal use software ​ 33,808 ​ 33,808 ​ Total property and equipment ​ 2,744,019 ​ 2,518,848 ​ Less accumulated depreciation ​ 1,082,622 ​ 1,005,303 ​ Total ​ $ 1,661,397 ​ $ 1,513,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and Financing Obligation (Tables)</t>
        </is>
      </c>
      <c r="B1" s="2" t="inlineStr">
        <is>
          <t>9 Months Ended</t>
        </is>
      </c>
    </row>
    <row r="2">
      <c r="B2" s="2" t="inlineStr">
        <is>
          <t>Sep. 30, 2024</t>
        </is>
      </c>
    </row>
    <row r="3">
      <c r="A3" s="3" t="inlineStr">
        <is>
          <t>Debt and Financing Obligations</t>
        </is>
      </c>
      <c r="B3" s="4" t="inlineStr">
        <is>
          <t xml:space="preserve"> </t>
        </is>
      </c>
    </row>
    <row r="4">
      <c r="A4" s="4" t="inlineStr">
        <is>
          <t>Schedule of total borrowings and availability under the Credit Agreement</t>
        </is>
      </c>
      <c r="B4" s="4" t="inlineStr">
        <is>
          <t>The table below presents the total borrowings and availability under the Credit Agreement (in thousands): ​ ​ ​ ​ ​ ​ ​ ​ ​ ​ ​ September 30, ​ December 31, ​ ​ 2024 2023 Total available commitments ​ $ 1,550,000 ​ $ 1,750,000 ​ ​ ​ ​ ​ ​ ​ ​ ​ Working capital revolving credit facility-current portion ​ ​ 219,200 ​ ​ 16,800 ​ Working capital revolving credit facility-less current portion ​ ​ — ​ ​ — ​ Revolving credit facility ​ ​ 177,000 ​ ​ 380,000 ​ Total borrowings outstanding ​ ​ 396,200 ​ ​ 396,800 ​ ​ ​ ​ ​ ​ ​ ​ ​ Less outstanding letters of credit ​ ​ 68,200 ​ ​ 220,200 ​ ​ ​ ​ ​ ​ ​ ​ ​ Total remaining availability for borrowings and letters of credit (1) ​ $ 1,085,600 ​ $ 1,133,000 ​ (1) Subject to borrowing base limitations.</t>
        </is>
      </c>
    </row>
    <row r="5">
      <c r="A5" s="4" t="inlineStr">
        <is>
          <t>Schedule of cash flow supplemental information</t>
        </is>
      </c>
      <c r="B5" s="4" t="inlineStr">
        <is>
          <t>The following table presents supplemental cash flow information related to the Credit Agreement for the periods presented (in thousands): ​ ​ ​ ​ ​ ​ ​ ​ ​ ​ ​ Nine Months Ended ​ ​ ​ September 30, ​ ​ ​ 2024 2023 Borrowings from working capital revolving credit facility ​ $ 1,896,200 ​ $ 1,856,600 ​ Payments on working capital revolving credit facility ​ ​ (1,693,800) ​ ​ (1,944,300) ​ Net borrowings from (payments on) working capital revolving credit facility ​ $ 202,400 ​ $ (87,700) ​ Borrowings from revolving credit facility ​ $ 218,800 ​ $ 59,500 ​ Payments on revolving credit facility ​ ​ (421,800) ​ ​ (69,500) ​ Net payments on revolving credit facility ​ $ (203,000) ​ $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Financial Instruments</t>
        </is>
      </c>
      <c r="B3" s="4" t="inlineStr">
        <is>
          <t xml:space="preserve"> </t>
        </is>
      </c>
    </row>
    <row r="4">
      <c r="A4" s="4" t="inlineStr">
        <is>
          <t>Schedule of notional values of derivative instruments</t>
        </is>
      </c>
      <c r="B4" s="4" t="inlineStr">
        <is>
          <t xml:space="preserve">The following table summarizes the notional values related to the Partnership’s derivative instruments outstanding at September 30, 2024: ​ ​ ​ ​ ​ ​ ​ ​ Units (1) Unit of Measure Exchange-Traded Derivatives ​ ​ ​ ​ ​ Long ​ 68,387 Thousands of barrels ​ Short ​ (71,857) Thousands of barrels ​ ​ ​ ​ ​ ​ ​ OTC Derivatives (Petroleum/Ethanol) ​ ​ ​ ​ ​ Long ​ 5,495 Thousands of barrels ​ Short ​ (5,906) Thousands of barrels ​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t>
        </is>
      </c>
    </row>
    <row r="5">
      <c r="A5" s="4" t="inlineStr">
        <is>
          <t>Schedule of net gains and losses from derivatives recognized in consolidated statements of operations</t>
        </is>
      </c>
      <c r="B5" s="4" t="inlineStr">
        <is>
          <t>The following table presents the gains and losses from the Partnership’s derivative instruments involved in fair value hedging relationships recognized in the consolidated statements of operations for the periods presented (in thousands): ​ ​ ​ ​ ​ ​ ​ ​ ​ ​ ​ ​ ​ ​ ​ ​ ​ ​ ​ Location of Gain (Loss) ​ Three Months Ended ​ Nine Months Ended ​ ​ ​ Recognized in Income on ​ September 30, ​ September 30, ​ ​ ​ Derivatives ​ 2024 ​ 2023 ​ 2024 ​ 2023 ​ Derivatives in fair value hedging relationship ​ ​ ​ ​ ​ ​ Exchange-traded futures contracts and OTC derivative contracts for petroleum commodity products Cost of sales ​ $ 10,028 ​ $ (9,831) ​ $ 13,422 ​ $ (3,521) ​ Hedged items in fair value hedge relationship ​ ​ ​ ​ ​ ​ ​ ​ ​ ​ ​ ​ ​ ​ ​ Physical inventory Cost of sales ​ $ (11,003) ​ $ 8,822 ​ $ (17,608) ​ $ (3,376) ​</t>
        </is>
      </c>
    </row>
    <row r="6">
      <c r="A6" s="4" t="inlineStr">
        <is>
          <t>Schedule of the amount of gains and losses from derivatives not involved in a hedging relationship recognized in the consolidated statements of income</t>
        </is>
      </c>
      <c r="B6" s="4" t="inlineStr">
        <is>
          <t>The following table presents the gains and losses from the Partnership’s derivative instruments not involved in a hedging relationship recognized in the consolidated statements of operations for the periods presented (in thousands): ​ ​ ​ ​ ​ ​ ​ ​ ​ ​ ​ ​ ​ ​ ​ ​ ​ ​ ​ Location of Gain (Loss) ​ Three Months Ended ​ Nine Months Ended ​ Derivatives not designated as ​ Recognized in ​ September 30, ​ September 30, ​ hedging instruments Income on Derivatives 2024 2023 2024 ​ 2023 ​ Commodity contracts Cost of sales ​ $ 2,706 ​ $ (2,444) ​ $ 2,456 ​ $ (473) ​</t>
        </is>
      </c>
    </row>
    <row r="7">
      <c r="A7" s="4" t="inlineStr">
        <is>
          <t>Schedule of fair values of derivative instruments and location in consolidated balance sheets</t>
        </is>
      </c>
      <c r="B7" s="4" t="inlineStr">
        <is>
          <t>The following table presents the fair value of each classification of the Partnership’s derivative instruments and its location in the consolidated balance sheets at September 30, 2024 and December 31, 2023 (in thousands): ​ ​ ​ ​ ​ ​ ​ ​ ​ ​ ​ ​ ​ ​ ​ ​ ​ ​ September 30, 2024 ​ ​ ​ ​ Derivatives ​ Derivatives Not ​ ​ ​ ​ ​ ​ ​ Designated as ​ Designated as ​ ​ ​ ​ ​ ​ ​ Hedging ​ Hedging ​ ​ ​ ​ ​ Balance Sheet Location ​ Instruments ​ Instruments ​ Total Asset Derivatives: ​ ​ ​ ​ Exchange-traded derivative contracts Broker margin deposits ​ $ 3,107 ​ $ 72,761 ​ $ 75,868 ​ Forward derivative contracts (1) Derivative assets ​ ​ — ​ ​ 25,364 ​ ​ 25,364 ​ Total asset derivatives ​ ​ ​ $ 3,107 ​ $ 98,125 ​ $ 101,232 ​ ​ ​ ​ ​ ​ ​ ​ ​ ​ ​ ​ ​ ​ Liability Derivatives: ​ ​ ​ ​ ​ ​ ​ ​ ​ ​ ​ Exchange-traded derivative contracts Broker margin deposits ​ $ — ​ $ (50,755) ​ $ (50,755) ​ Forward derivative contracts (1) ​ Derivative liabilities ​ ​ — ​ ​ (2,392) ​ ​ (2,392) ​ Total liability derivatives ​ ​ ​ $ — ​ $ (53,147) ​ $ (53,147) ​ ​ ​ ​ ​ ​ ​ ​ ​ ​ ​ ​ ​ ​ ​ ​ ​ ​ ​ December 31, 2023 ​ ​ ​ ​ Derivatives ​ Derivatives Not ​ ​ ​ ​ ​ ​ ​ Designated as ​ Designated as ​ ​ ​ ​ ​ ​ ​ Hedging ​ Hedging ​ ​ ​ ​ ​ Balance Sheet Location ​ Instruments ​ Instruments ​ Total Asset Derivatives: ​ ​ ​ ​ Exchange-traded derivative contracts Broker margin deposits ​ $ — ​ $ 67,430 ​ $ 67,430 ​ Forward derivative contracts (1) Derivative assets ​ ​ — ​ ​ 17,656 ​ ​ 17,656 ​ Total asset derivatives ​ ​ ​ $ — ​ $ 85,086 ​ $ 85,086 ​ ​ ​ ​ ​ ​ ​ ​ ​ ​ ​ ​ ​ ​ Liability Derivatives: ​ ​ ​ ​ ​ ​ ​ ​ ​ ​ ​ Exchange-traded derivative contracts ​ Broker margin deposits ​ $ 10,678 ​ $ (44,687) ​ $ (34,009) ​ Forward derivative contracts (1) Derivative liabilities ​ ​ — ​ ​ (4,987) ​ ​ (4,987) ​ Total liability derivatives ​ ​ ​ $ 10,678 ​ $ (49,674) ​ $ (38,996) ​ (1) Forward derivative contracts include the Partnership’s petroleum and ethanol physical and financial forwards and OTC swa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inancial assets and financial liabilities measured at fair value on a recurring basis</t>
        </is>
      </c>
      <c r="B4" s="4" t="inlineStr">
        <is>
          <t>The following tables present, by level within the fair value hierarchy, the Partnership’s financial assets and liabilities that were measured at fair value on a recurring basis as of September 30, 2024 and December 31, 2023 (in thousands): ​ ​ ​ ​ ​ ​ ​ ​ ​ ​ ​ ​ ​ ​ ​ ​ ​ Fair Value at September 30, 2024 ​ ​ ​ ​ ​ ​ ​ ​ Cash Collateral ​ ​ ​ ​ Level 1 Level 2 Netting Total Assets: ​ ​ ​ ​ ​ ​ ​ ​ ​ ​ ​ ​ ​ Forward derivative contracts (1) ​ $ — ​ $ 25,364 ​ $ — ​ $ 25,364 ​ Exchange-traded/cleared derivative instruments (2) ​ 25,113 ​ — ​ (6,631) ​ 18,482 ​ Pension plans ​ 10,485 ​ — ​ — ​ 10,485 ​ Total assets ​ $ 35,598 ​ $ 25,364 ​ $ (6,631) ​ $ 54,331 ​ ​ ​ ​ ​ ​ ​ ​ ​ ​ ​ ​ ​ ​ ​ Liabilities: ​ ​ ​ ​ ​ ​ ​ ​ ​ ​ ​ ​ ​ Forward derivative contracts (1) ​ $ — ​ $ (2,392) ​ $ — ​ $ (2,392) ​ ​ ​ ​ ​ ​ ​ ​ ​ ​ ​ ​ ​ ​ ​ ​ ​ ​ Fair Value at December 31, 2023 ​ ​ ​ ​ ​ ​ ​ ​ Cash Collateral ​ ​ ​ ​ Level 1 Level 2 Netting Total Assets: ​ ​ ​ ​ ​ ​ ​ ​ ​ ​ ​ ​ ​ Forward derivative contracts (1) ​ $ — ​ $ 17,656 ​ $ — ​ $ 17,656 ​ Exchange-traded/cleared derivative instruments (2) ​ 33,421 ​ — ​ (20,642) ​ 12,779 ​ Pension plans ​ 19,113 ​ — ​ — ​ 19,113 ​ Total assets ​ $ 52,534 ​ $ 17,656 ​ $ (20,642) ​ $ 49,548 ​ ​ ​ ​ ​ ​ ​ ​ ​ ​ ​ ​ ​ ​ ​ Liabilities: ​ ​ ​ ​ ​ ​ ​ ​ ​ ​ ​ ​ ​ Forward derivative contracts (1) ​ $ — ​ $ (4,987) ​ $ — ​ $ (4,987) ​ (1) Forward derivative contracts include the Partnership’s petroleum and ethanol physical and financial forwards and OTC swaps. (2) Amount includes the effect of cash balances on deposit with clearing brokers.</t>
        </is>
      </c>
    </row>
    <row r="5">
      <c r="A5" s="4" t="inlineStr">
        <is>
          <t>Carrying value and fair value of the Partnership's senior notes</t>
        </is>
      </c>
      <c r="B5" s="4" t="inlineStr">
        <is>
          <t>The fair values of the senior notes, estimated by observing market trading prices of the respective senior notes, were as follows (in thousands): ​ ​ ​ ​ ​ ​ ​ ​ ​ ​ ​ ​ ​ ​ ​ September 30, 2024 ​ December 31, 2023 ​ ​ Face ​ Fair ​ Face ​ Fair ​ ​ Value ​ Value ​ Value ​ Value ​ 7.00% senior notes due 2027 $ 400,000 ​ $ 403,000 ​ $ 400,000 ​ $ 390,516 ​ 6.875% senior notes due 2029 $ 350,000 ​ $ 349,563 ​ $ 350,000 ​ $ 340,130 ​ 8.250% senior notes due 2032 $ 450,000 ​ $ 465,75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Liabilities (Tables)</t>
        </is>
      </c>
      <c r="B1" s="2" t="inlineStr">
        <is>
          <t>9 Months Ended</t>
        </is>
      </c>
    </row>
    <row r="2">
      <c r="B2" s="2" t="inlineStr">
        <is>
          <t>Sep. 30, 2024</t>
        </is>
      </c>
    </row>
    <row r="3">
      <c r="A3" s="3" t="inlineStr">
        <is>
          <t>Environmental Liabilities</t>
        </is>
      </c>
      <c r="B3" s="4" t="inlineStr">
        <is>
          <t xml:space="preserve"> </t>
        </is>
      </c>
    </row>
    <row r="4">
      <c r="A4" s="4" t="inlineStr">
        <is>
          <t>Summary roll forward of the environmental liabilities</t>
        </is>
      </c>
      <c r="B4" s="4" t="inlineStr">
        <is>
          <t>The following table presents a summary roll forward of the Partnership’s environmental liabilities at September 30, 2024 (in thousands): ​ ​ ​ ​ ​ ​ ​ ​ ​ ​ ​ ​ ​ ​ ​ ​ ​ ​ ​ ​ ​ ​ Balance at ​ ​ ​ ​ ​ ​ ​ Other Balance at ​ ​ December 31, ​ Additions ​ Payments ​ Dispositions ​ Adjustments ​ September 30, Environmental Liability Related to: ​ 2023 ​ 2024 ​ 2024 ​ 2024 ​ 2024 ​ 2024 Retail gasoline stations ​ $ 63,539 ​ $ — ​ $ (2,840) ​ $ (2,171) ​ $ 184 ​ $ 58,712 ​ Terminals ​ 12,610 ​ 6,850 ​ (245) ​ — ​ 76 ​ 19,291 ​ Total environmental liabilities ​ $ 76,149 ​ $ 6,850 ​ $ (3,085) ​ $ (2,171) ​ $ 260 ​ $ 78,003 ​ Current portion ​ $ 5,057 ​ ​ ​ ​ ​ ​ ​ ​ ​ ​ ​ ​ ​ $ 5,493 ​ Long-term portion ​ 71,092 ​ ​ ​ ​ ​ ​ ​ ​ ​ ​ ​ ​ ​ 72,510 ​ Total environmental liabilities ​ $ 76,149 ​ ​ ​ ​ ​ ​ ​ ​ ​ ​ ​ ​ ​ $ 78,0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Party Transactions</t>
        </is>
      </c>
      <c r="B3" s="4" t="inlineStr">
        <is>
          <t xml:space="preserve"> </t>
        </is>
      </c>
    </row>
    <row r="4">
      <c r="A4" s="4" t="inlineStr">
        <is>
          <t>Schedule of receivables from related parties</t>
        </is>
      </c>
      <c r="B4" s="4" t="inlineStr">
        <is>
          <t>Accounts receivable–affiliates consisted of the following (in thousands): ​ ​ ​ ​ ​ ​ ​ ​ ​ ​ ​ September 30, ​ December 31, ​ ​ 2024 2023 Receivables from the General Partner (1) ​ $ 4,328 ​ $ 8,031 ​ Receivables from Spring Partners Retail LLC (2) ​ ​ 1,779 ​ ​ 111 ​ Total ​ $ 6,107 ​ $ 8,142 ​ (1) Receivables from the General Partner reflect the Partnership’s prepayment of payroll taxes and payroll accruals to the General Partner and are due to the timing of the payroll obligations. (2) Receivables from SPR reflect the Partnership’s payment of direct expenditures on behalf of SPR under the operations and maintenance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CONSOLIDATED STATEMENTS OF OPERATION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4422238000</v>
      </c>
      <c r="C3" s="6" t="n">
        <v>4221045000</v>
      </c>
      <c r="D3" s="6" t="n">
        <v>12977328000</v>
      </c>
      <c r="E3" s="6" t="n">
        <v>12083062000</v>
      </c>
    </row>
    <row r="4">
      <c r="A4" s="4" t="inlineStr">
        <is>
          <t>Cost of sales</t>
        </is>
      </c>
      <c r="B4" s="5" t="n">
        <v>4136189000</v>
      </c>
      <c r="C4" s="5" t="n">
        <v>3992525000</v>
      </c>
      <c r="D4" s="5" t="n">
        <v>12188260000</v>
      </c>
      <c r="E4" s="5" t="n">
        <v>11389819000</v>
      </c>
    </row>
    <row r="5">
      <c r="A5" s="4" t="inlineStr">
        <is>
          <t>Gross profit</t>
        </is>
      </c>
      <c r="B5" s="5" t="n">
        <v>286049000</v>
      </c>
      <c r="C5" s="5" t="n">
        <v>228520000</v>
      </c>
      <c r="D5" s="5" t="n">
        <v>789068000</v>
      </c>
      <c r="E5" s="5" t="n">
        <v>693243000</v>
      </c>
    </row>
    <row r="6">
      <c r="A6" s="3" t="inlineStr">
        <is>
          <t>Costs and 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70495000</v>
      </c>
      <c r="C7" s="5" t="n">
        <v>63479000</v>
      </c>
      <c r="D7" s="5" t="n">
        <v>212646000</v>
      </c>
      <c r="E7" s="5" t="n">
        <v>192431000</v>
      </c>
    </row>
    <row r="8">
      <c r="A8" s="4" t="inlineStr">
        <is>
          <t>Operating expenses</t>
        </is>
      </c>
      <c r="B8" s="5" t="n">
        <v>137126000</v>
      </c>
      <c r="C8" s="5" t="n">
        <v>115944000</v>
      </c>
      <c r="D8" s="5" t="n">
        <v>387235000</v>
      </c>
      <c r="E8" s="5" t="n">
        <v>334676000</v>
      </c>
    </row>
    <row r="9">
      <c r="A9" s="4" t="inlineStr">
        <is>
          <t>Amortization expense</t>
        </is>
      </c>
      <c r="B9" s="5" t="n">
        <v>2288000</v>
      </c>
      <c r="C9" s="5" t="n">
        <v>2017000</v>
      </c>
      <c r="D9" s="5" t="n">
        <v>6146000</v>
      </c>
      <c r="E9" s="5" t="n">
        <v>6119000</v>
      </c>
    </row>
    <row r="10">
      <c r="A10" s="4" t="inlineStr">
        <is>
          <t>Net gain on sale and disposition of assets</t>
        </is>
      </c>
      <c r="B10" s="5" t="n">
        <v>-7805000</v>
      </c>
      <c r="C10" s="5" t="n">
        <v>-897000</v>
      </c>
      <c r="D10" s="5" t="n">
        <v>-10609000</v>
      </c>
      <c r="E10" s="5" t="n">
        <v>-2141000</v>
      </c>
    </row>
    <row r="11">
      <c r="A11" s="4" t="inlineStr">
        <is>
          <t>Long-lived asset impairment</t>
        </is>
      </c>
      <c r="B11" s="5" t="n">
        <v>492000</v>
      </c>
      <c r="C11" s="5" t="n">
        <v>0</v>
      </c>
      <c r="D11" s="5" t="n">
        <v>492000</v>
      </c>
      <c r="E11" s="5" t="n">
        <v>0</v>
      </c>
    </row>
    <row r="12">
      <c r="A12" s="4" t="inlineStr">
        <is>
          <t>Total costs and operating expenses</t>
        </is>
      </c>
      <c r="B12" s="5" t="n">
        <v>202596000</v>
      </c>
      <c r="C12" s="5" t="n">
        <v>180543000</v>
      </c>
      <c r="D12" s="5" t="n">
        <v>595910000</v>
      </c>
      <c r="E12" s="5" t="n">
        <v>531085000</v>
      </c>
    </row>
    <row r="13">
      <c r="A13" s="4" t="inlineStr">
        <is>
          <t>Operating income</t>
        </is>
      </c>
      <c r="B13" s="5" t="n">
        <v>83453000</v>
      </c>
      <c r="C13" s="5" t="n">
        <v>47977000</v>
      </c>
      <c r="D13" s="5" t="n">
        <v>193158000</v>
      </c>
      <c r="E13" s="5" t="n">
        <v>162158000</v>
      </c>
    </row>
    <row r="14">
      <c r="A14" s="3" t="inlineStr">
        <is>
          <t>Other (loss) income and (expense):</t>
        </is>
      </c>
      <c r="B14" s="4" t="inlineStr">
        <is>
          <t xml:space="preserve"> </t>
        </is>
      </c>
      <c r="C14" s="4" t="inlineStr">
        <is>
          <t xml:space="preserve"> </t>
        </is>
      </c>
      <c r="D14" s="4" t="inlineStr">
        <is>
          <t xml:space="preserve"> </t>
        </is>
      </c>
      <c r="E14" s="4" t="inlineStr">
        <is>
          <t xml:space="preserve"> </t>
        </is>
      </c>
    </row>
    <row r="15">
      <c r="A15" s="4" t="inlineStr">
        <is>
          <t>(Loss) income from equity method investments</t>
        </is>
      </c>
      <c r="B15" s="5" t="n">
        <v>-147000</v>
      </c>
      <c r="C15" s="5" t="n">
        <v>1180000</v>
      </c>
      <c r="D15" s="5" t="n">
        <v>-1872000</v>
      </c>
      <c r="E15" s="5" t="n">
        <v>2384000</v>
      </c>
    </row>
    <row r="16">
      <c r="A16" s="4" t="inlineStr">
        <is>
          <t>Interest expense</t>
        </is>
      </c>
      <c r="B16" s="5" t="n">
        <v>-35129000</v>
      </c>
      <c r="C16" s="5" t="n">
        <v>-21089000</v>
      </c>
      <c r="D16" s="5" t="n">
        <v>-100356000</v>
      </c>
      <c r="E16" s="5" t="n">
        <v>-64963000</v>
      </c>
    </row>
    <row r="17">
      <c r="A17" s="4" t="inlineStr">
        <is>
          <t>Income before income tax expense</t>
        </is>
      </c>
      <c r="B17" s="5" t="n">
        <v>48177000</v>
      </c>
      <c r="C17" s="5" t="n">
        <v>28068000</v>
      </c>
      <c r="D17" s="5" t="n">
        <v>90930000</v>
      </c>
      <c r="E17" s="5" t="n">
        <v>99579000</v>
      </c>
    </row>
    <row r="18">
      <c r="A18" s="4" t="inlineStr">
        <is>
          <t>Income tax expense</t>
        </is>
      </c>
      <c r="B18" s="5" t="n">
        <v>-2255000</v>
      </c>
      <c r="C18" s="5" t="n">
        <v>-1260000</v>
      </c>
      <c r="D18" s="5" t="n">
        <v>-4461000</v>
      </c>
      <c r="E18" s="5" t="n">
        <v>-2351000</v>
      </c>
    </row>
    <row r="19">
      <c r="A19" s="4" t="inlineStr">
        <is>
          <t>Net income</t>
        </is>
      </c>
      <c r="B19" s="5" t="n">
        <v>45922000</v>
      </c>
      <c r="C19" s="5" t="n">
        <v>26808000</v>
      </c>
      <c r="D19" s="5" t="n">
        <v>86469000</v>
      </c>
      <c r="E19" s="5" t="n">
        <v>97228000</v>
      </c>
    </row>
    <row r="20">
      <c r="A20" s="4" t="inlineStr">
        <is>
          <t>Less: General partner's interest in net income, including incentive distribution rights</t>
        </is>
      </c>
      <c r="B20" s="5" t="n">
        <v>4118000</v>
      </c>
      <c r="C20" s="5" t="n">
        <v>2560000</v>
      </c>
      <c r="D20" s="5" t="n">
        <v>11056000</v>
      </c>
      <c r="E20" s="5" t="n">
        <v>6681000</v>
      </c>
    </row>
    <row r="21">
      <c r="A21" s="4" t="inlineStr">
        <is>
          <t>Preferred Limited Partners</t>
        </is>
      </c>
      <c r="B21" s="4" t="inlineStr">
        <is>
          <t xml:space="preserve"> </t>
        </is>
      </c>
      <c r="C21" s="4" t="inlineStr">
        <is>
          <t xml:space="preserve"> </t>
        </is>
      </c>
      <c r="D21" s="4" t="inlineStr">
        <is>
          <t xml:space="preserve"> </t>
        </is>
      </c>
      <c r="E21" s="4" t="inlineStr">
        <is>
          <t xml:space="preserve"> </t>
        </is>
      </c>
    </row>
    <row r="22">
      <c r="A22" s="3" t="inlineStr">
        <is>
          <t>Other (loss) income and (expense):</t>
        </is>
      </c>
      <c r="B22" s="4" t="inlineStr">
        <is>
          <t xml:space="preserve"> </t>
        </is>
      </c>
      <c r="C22" s="4" t="inlineStr">
        <is>
          <t xml:space="preserve"> </t>
        </is>
      </c>
      <c r="D22" s="4" t="inlineStr">
        <is>
          <t xml:space="preserve"> </t>
        </is>
      </c>
      <c r="E22" s="4" t="inlineStr">
        <is>
          <t xml:space="preserve"> </t>
        </is>
      </c>
    </row>
    <row r="23">
      <c r="A23" s="4" t="inlineStr">
        <is>
          <t>Limited partners' interest in net income</t>
        </is>
      </c>
      <c r="B23" s="5" t="n">
        <v>1781000</v>
      </c>
      <c r="C23" s="5" t="n">
        <v>3712000</v>
      </c>
      <c r="D23" s="5" t="n">
        <v>7794000</v>
      </c>
      <c r="E23" s="5" t="n">
        <v>10638000</v>
      </c>
    </row>
    <row r="24">
      <c r="A24" s="4" t="inlineStr">
        <is>
          <t>Redemption of Series A preferred limited partner units</t>
        </is>
      </c>
      <c r="B24" s="4" t="inlineStr">
        <is>
          <t xml:space="preserve"> </t>
        </is>
      </c>
      <c r="C24" s="4" t="inlineStr">
        <is>
          <t xml:space="preserve"> </t>
        </is>
      </c>
      <c r="D24" s="5" t="n">
        <v>2634000</v>
      </c>
      <c r="E24" s="4" t="inlineStr">
        <is>
          <t xml:space="preserve"> </t>
        </is>
      </c>
    </row>
    <row r="25">
      <c r="A25" s="4" t="inlineStr">
        <is>
          <t>Common Limited Partners</t>
        </is>
      </c>
      <c r="B25" s="4" t="inlineStr">
        <is>
          <t xml:space="preserve"> </t>
        </is>
      </c>
      <c r="C25" s="4" t="inlineStr">
        <is>
          <t xml:space="preserve"> </t>
        </is>
      </c>
      <c r="D25" s="4" t="inlineStr">
        <is>
          <t xml:space="preserve"> </t>
        </is>
      </c>
      <c r="E25" s="4" t="inlineStr">
        <is>
          <t xml:space="preserve"> </t>
        </is>
      </c>
    </row>
    <row r="26">
      <c r="A26" s="3" t="inlineStr">
        <is>
          <t>Other (loss) income and (expense):</t>
        </is>
      </c>
      <c r="B26" s="4" t="inlineStr">
        <is>
          <t xml:space="preserve"> </t>
        </is>
      </c>
      <c r="C26" s="4" t="inlineStr">
        <is>
          <t xml:space="preserve"> </t>
        </is>
      </c>
      <c r="D26" s="4" t="inlineStr">
        <is>
          <t xml:space="preserve"> </t>
        </is>
      </c>
      <c r="E26" s="4" t="inlineStr">
        <is>
          <t xml:space="preserve"> </t>
        </is>
      </c>
    </row>
    <row r="27">
      <c r="A27" s="4" t="inlineStr">
        <is>
          <t>Limited partners' interest in net income</t>
        </is>
      </c>
      <c r="B27" s="6" t="n">
        <v>40023000</v>
      </c>
      <c r="C27" s="6" t="n">
        <v>20536000</v>
      </c>
      <c r="D27" s="6" t="n">
        <v>64985000</v>
      </c>
      <c r="E27" s="6" t="n">
        <v>79909000</v>
      </c>
    </row>
    <row r="28">
      <c r="A28" s="4" t="inlineStr">
        <is>
          <t>Basic net income per common limited partner unit</t>
        </is>
      </c>
      <c r="B28" s="8" t="n">
        <v>1.18</v>
      </c>
      <c r="C28" s="8" t="n">
        <v>0.6</v>
      </c>
      <c r="D28" s="8" t="n">
        <v>1.92</v>
      </c>
      <c r="E28" s="8" t="n">
        <v>2.35</v>
      </c>
    </row>
    <row r="29">
      <c r="A29" s="4" t="inlineStr">
        <is>
          <t>Diluted net income per common limited partner unit</t>
        </is>
      </c>
      <c r="B29" s="8" t="n">
        <v>1.17</v>
      </c>
      <c r="C29" s="8" t="n">
        <v>0.6</v>
      </c>
      <c r="D29" s="8" t="n">
        <v>1.9</v>
      </c>
      <c r="E29" s="8" t="n">
        <v>2.35</v>
      </c>
    </row>
    <row r="30">
      <c r="A30" s="4" t="inlineStr">
        <is>
          <t>Basic weighted average common limited partner units outstanding</t>
        </is>
      </c>
      <c r="B30" s="5" t="n">
        <v>33781</v>
      </c>
      <c r="C30" s="5" t="n">
        <v>33983</v>
      </c>
      <c r="D30" s="5" t="n">
        <v>33884</v>
      </c>
      <c r="E30" s="5" t="n">
        <v>33985</v>
      </c>
    </row>
    <row r="31">
      <c r="A31" s="4" t="inlineStr">
        <is>
          <t>Diluted weighted average common limited partner units outstanding</t>
        </is>
      </c>
      <c r="B31" s="5" t="n">
        <v>34193</v>
      </c>
      <c r="C31" s="5" t="n">
        <v>34063</v>
      </c>
      <c r="D31" s="5" t="n">
        <v>34255</v>
      </c>
      <c r="E31" s="5" t="n">
        <v>34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artners' Equity and Cash Distributions (Tables)</t>
        </is>
      </c>
      <c r="B1" s="2" t="inlineStr">
        <is>
          <t>9 Months Ended</t>
        </is>
      </c>
    </row>
    <row r="2">
      <c r="B2" s="2" t="inlineStr">
        <is>
          <t>Sep. 30, 2024</t>
        </is>
      </c>
    </row>
    <row r="3">
      <c r="A3" s="4" t="inlineStr">
        <is>
          <t>Schedule of quarterly cash distributions to the unitholders and the General Partner based on target levels</t>
        </is>
      </c>
      <c r="B3" s="4" t="inlineStr">
        <is>
          <t>​ ​ ​ ​ ​ ​ ​ ​ ​ ​ ​ ​ ​ ​ Marginal Percentage ​ ​ Total Quarterly Distribution ​ Interest in Distributions ​ Target Amount Unitholders General Partner First Target Distribution ​ ​ up to $0.4625 99.33 % 0.67 % Second Target Distribution ​ above $0.4625 up to $0.5375 86.33 % 13.67 % Third Target Distribution ​ above $0.5375 up to $0.6625 76.33 % 23.67 % Thereafter ​ above $0.6625 51.33 % 48.67 %</t>
        </is>
      </c>
    </row>
    <row r="4">
      <c r="A4" s="4" t="inlineStr">
        <is>
          <t>Common Limited Partners</t>
        </is>
      </c>
      <c r="B4" s="4" t="inlineStr">
        <is>
          <t xml:space="preserve"> </t>
        </is>
      </c>
    </row>
    <row r="5">
      <c r="A5" s="4" t="inlineStr">
        <is>
          <t>Schedule of cash distributions made by the Partnership</t>
        </is>
      </c>
      <c r="B5" s="4" t="inlineStr">
        <is>
          <t>The Partnership paid the following cash distributions to common unitholders during 2024 (in thousands, except per unit data): ​ ​ ​ ​ ​ ​ ​ ​ ​ ​ ​ ​ ​ ​ ​ ​ ​ ​ ​ ​ ​ ​ For the Per Unit ​ ​ ​ ​ ​ ​ ​ ​ Cash Distribution ​ Quarter ​ Cash ​ Common ​ General ​ Incentive ​ Total Cash Payment Date Ended ​ Distribution ​ Units ​ Partner ​ Distribution ​ Distribution 2/14/2024 (1) ​ 12/31/23 ​ $ 0.7000 ​ $ 23,797 ​ $ 180 ​ $ 2,857 ​ $ 26,834 ​ 5/15/2024 (1) ​ 03/31/24 ​ 0.7100 ​ 24,137 ​ 185 ​ 3,174 ​ 27,496 ​ 8/14/2024 (1) ​ 06/30/24 ​ 0.7200 ​ 24,477 ​ 189 ​ 3,493 ​ 28,159 ​ (1) This distribution resulted in the Partnership exceeding its third target level distribution for this quarter. As a result, the General Partner, as the holder of the IDRs, received an incentive distribution.</t>
        </is>
      </c>
    </row>
    <row r="6">
      <c r="A6" s="4" t="inlineStr">
        <is>
          <t>Series A Preferred Limited Partners</t>
        </is>
      </c>
      <c r="B6" s="4" t="inlineStr">
        <is>
          <t xml:space="preserve"> </t>
        </is>
      </c>
    </row>
    <row r="7">
      <c r="A7" s="4" t="inlineStr">
        <is>
          <t>Schedule of cash distributions made by the Partnership</t>
        </is>
      </c>
      <c r="B7" s="4" t="inlineStr">
        <is>
          <t>The Partnership paid the following cash distributions on the Series A Preferred Units during 2024 (in thousands, except per unit data): ​ ​ ​ ​ ​ ​ ​ ​ ​ ​ ​ ​ ​ ​ ​ For the ​ Per Unit ​ ​ ​ ​ ​ ​ Cash Distribution ​ Quarterly Period ​ Cash ​ Total Cash ​ ​ Payment Date Covering ​ Distribution Distribution ​ Rate 2/15/2024 ​ 11/15/23 - 2/14/24 ​ $ 0.77596 ​ $ 2,142 ​ 10.42% ​</t>
        </is>
      </c>
    </row>
    <row r="8">
      <c r="A8" s="4" t="inlineStr">
        <is>
          <t>Series B Preferred Limited Partners</t>
        </is>
      </c>
      <c r="B8" s="4" t="inlineStr">
        <is>
          <t xml:space="preserve"> </t>
        </is>
      </c>
    </row>
    <row r="9">
      <c r="A9" s="4" t="inlineStr">
        <is>
          <t>Schedule of cash distributions made by the Partnership</t>
        </is>
      </c>
      <c r="B9" s="4" t="inlineStr">
        <is>
          <t>The Partnership paid the following cash distributions on the Series B Preferred Units during 2024 (in thousands, except per unit data): ​ ​ ​ ​ ​ ​ ​ ​ ​ ​ ​ ​ ​ For the Per Unit ​ ​ Cash Distribution ​ Quarterly Period ​ Cash ​ Total Cash Payment Date Covering Distribution Distribution 2/15/2024 ​ 11/15/23 - 2/14/24 ​ $ 0.59375 ​ $ 1,781 ​ 5/15/2024 ​ 2/15/24 - 5/14/24 ​ ​ 0.59375 ​ ​ 1,781 ​ 8/15/2024 ​ 5/15/24 - 8/14/24 ​ ​ 0.59375 ​ ​ 1,7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t>
        </is>
      </c>
      <c r="B3" s="4" t="inlineStr">
        <is>
          <t xml:space="preserve"> </t>
        </is>
      </c>
    </row>
    <row r="4">
      <c r="A4" s="4" t="inlineStr">
        <is>
          <t>Summary of financial information for the reportable segments</t>
        </is>
      </c>
      <c r="B4" s="4" t="inlineStr">
        <is>
          <t xml:space="preserve">Summarized financial information for the Partnership’s reportable segments is presented in the table below (in thousands): ​ ​ ​ ​ ​ ​ ​ ​ ​ ​ ​ ​ ​ ​ ​ ​ ​ Three Months Ended ​ Nine Months Ended ​ ​ ​ September 30, ​ September 30, ​ ​ 2024 2023 2024 ​ 2023 ​ Wholesale Segment: ​ ​ ​ ​ ​ ​ ​ ​ ​ ​ ​ ​ ​ Sales ​ ​ ​ ​ ​ ​ ​ ​ ​ ​ ​ ​ ​ Gasoline and gasoline blendstocks ​ $ 1,790,302 ​ $ 1,614,459 ​ $ 4,909,560 ​ $ 4,213,536 ​ Distillates and other oils (1) ​ 933,908 ​ 715,437 ​ 3,116,686 ​ 2,682,493 ​ Total ​ $ 2,724,210 ​ $ 2,329,896 ​ $ 8,026,246 ​ $ 6,896,029 ​ Product margin ​ ​ ​ ​ ​ ​ ​ ​ ​ ​ ​ ​ ​ Gasoline and gasoline blendstocks ​ $ 43,024 ​ $ 20,390 ​ $ 143,197 ​ $ 79,799 ​ Distillates and other oils (1) ​ 28,118 ​ 16,780 ​ 69,230 ​ 70,226 ​ Total ​ $ 71,142 ​ $ 37,170 ​ $ 212,427 ​ $ 150,025 ​ Gasoline Distribution and Station Operations Segment: ​ ​ ​ ​ ​ ​ ​ ​ ​ ​ ​ ​ ​ Sales ​ ​ ​ ​ ​ ​ ​ ​ ​ ​ ​ ​ ​ Gasoline ​ $ 1,269,955 ​ $ 1,460,670 ​ $ 3,683,780 ​ $ 3,996,890 ​ Station operations (2) ​ 150,943 ​ 156,685 ​ 430,636 ​ 431,951 ​ Total ​ $ 1,420,898 ​ $ 1,617,355 ​ $ 4,114,416 ​ $ 4,428,841 ​ Product margin ​ ​ ​ ​ ​ ​ ​ ​ ​ ​ ​ ​ ​ Gasoline ​ $ 164,122 ​ $ 132,000 ​ $ 433,065 ​ $ 380,699 ​ Station operations (2) ​ 73,590 ​ 74,530 ​ 213,831 ​ 208,456 ​ Total ​ $ 237,712 ​ $ 206,530 ​ $ 646,896 ​ $ 589,155 ​ Commercial Segment: ​ ​ ​ ​ ​ ​ ​ ​ ​ ​ ​ ​ ​ Sales ​ $ 277,130 ​ $ 273,794 ​ $ 836,666 ​ $ 758,192 ​ Product margin ​ $ 9,509 ​ $ 8,426 ​ $ 22,699 ​ $ 23,310 ​ Combined sales and Product margin: ​ ​ ​ ​ ​ ​ ​ ​ ​ ​ ​ ​ ​ Sales ​ $ 4,422,238 ​ $ 4,221,045 ​ $ 12,977,328 ​ $ 12,083,062 ​ Product margin (3) ​ $ 318,363 ​ $ 252,126 ​ $ 882,022 ​ $ 762,490 ​ Depreciation allocated to cost of sales ​ (32,314) ​ (23,606) ​ (92,954) ​ (69,247) ​ Combined gross profit ​ $ 286,049 ​ $ 228,520 ​ $ 789,068 ​ $ 693,243 ​ (1) Distillates and other oils (primarily residual oil and crude oil). (2) Station operations consist of convenience store and prepared food sales, rental income and sundries. (3)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t>
        </is>
      </c>
    </row>
    <row r="5">
      <c r="A5" s="4" t="inlineStr">
        <is>
          <t>Schedule of reconciliation of the totals reported for the reportable segments to the applicable line items in the consolidated financial statements</t>
        </is>
      </c>
      <c r="B5" s="4" t="inlineStr">
        <is>
          <t>A reconciliation of the totals reported for the reportable segments to the applicable line items in the consolidated financial statements is as follows (in thousands): ​ ​ ​ ​ ​ ​ ​ ​ ​ ​ ​ ​ ​ ​ ​ ​ ​ Three Months Ended ​ Nine Months Ended ​ ​ ​ September 30, ​ September 30, ​ 2024 2023 2024 ​ 2023 Combined gross profit ​ $ 286,049 ​ $ 228,520 ​ $ 789,068 ​ $ 693,243 ​ Operating costs and expenses not allocated to operating segments: ​ ​ ​ ​ ​ ​ ​ ​ ​ ​ ​ ​ ​ Selling, general and administrative expenses ​ 70,495 ​ 63,479 ​ 212,646 ​ 192,431 ​ Operating expenses ​ 137,126 ​ 115,944 ​ 387,235 ​ 334,676 ​ Amortization expense ​ ​ 2,288 ​ ​ 2,017 ​ ​ 6,146 ​ ​ 6,119 ​ Net gain on sale and disposition of assets ​ ​ (7,805) ​ ​ (897) ​ ​ (10,609) ​ ​ (2,141) ​ Long-lived asset impairment ​ ​ 492 ​ ​ — ​ ​ 492 ​ ​ — ​ Total operating costs and expenses ​ 202,596 ​ 180,543 ​ 595,910 ​ 531,085 ​ Operating income ​ 83,453 ​ 47,977 ​ 193,158 ​ 162,158 ​ (Loss) income from equity method investments ​ ​ (147) ​ ​ 1,180 ​ ​ (1,872) ​ ​ 2,384 ​ Interest expense ​ (35,129) ​ (21,089) ​ (100,356) ​ (64,963) ​ Income tax expense ​ (2,255) ​ (1,260) ​ (4,461) ​ (2,351) ​ Net income ​ $ 45,922 ​ $ 26,808 ​ $ 86,469 ​ $ 97,228 ​</t>
        </is>
      </c>
    </row>
    <row r="6">
      <c r="A6" s="4" t="inlineStr">
        <is>
          <t>Schedule of total assets by reportable segment</t>
        </is>
      </c>
      <c r="B6" s="4" t="inlineStr">
        <is>
          <t xml:space="preserve">The table below presents total assets by reportable segment at September 30, 2024 and December 31, 2023 (in thousands): ​ ​ ​ ​ ​ ​ ​ ​ ​ ​ ​ ​ ​ ​ ​ ​ ​ ​ ​ Wholesale ​ Commercial ​ GDSO ​ Unallocated (1) ​ Total September 30, 2024 $ 1,188,573 $ — $ 1,872,341 $ 604,201 $ 3,665,115 December 31, 2023 $ 862,850 $ — $ 1,910,058 $ 673,103 $ 3,446,011 (1) Includes the Partnership’s equity method investments (see Note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Limited Partner Unit (Tables)</t>
        </is>
      </c>
      <c r="B1" s="2" t="inlineStr">
        <is>
          <t>9 Months Ended</t>
        </is>
      </c>
    </row>
    <row r="2">
      <c r="B2" s="2" t="inlineStr">
        <is>
          <t>Sep. 30, 2024</t>
        </is>
      </c>
    </row>
    <row r="3">
      <c r="A3" s="3" t="inlineStr">
        <is>
          <t>Net Income Per Common Limited Partner Unit</t>
        </is>
      </c>
      <c r="B3" s="4" t="inlineStr">
        <is>
          <t xml:space="preserve"> </t>
        </is>
      </c>
    </row>
    <row r="4">
      <c r="A4" s="4" t="inlineStr">
        <is>
          <t>Schedule of reconciliation of net (loss) income and the assumed allocation of net (loss) income to the limited partners' interest for purposes of computing net (loss) income per limited partner unit</t>
        </is>
      </c>
      <c r="B4" s="4" t="inlineStr">
        <is>
          <t>The following table provides a reconciliation of net income and the assumed allocation of net income to the common limited partners (after deducting amounts allocated to preferred unitholders) for purposes of computing net income per common limited partner unit for the periods presented (in thousands, except per unit data): ​ ​ ​ ​ ​ ​ ​ ​ ​ ​ ​ ​ ​ ​ ​ ​ ​ ​ ​ ​ ​ ​ ​ ​ ​ ​ ​ ​ ​ ​ Three Months Ended September 30, 2024 ​ ​ Three Months Ended September 30, 2023 ​ ​ ​ ​ Common General ​ ​ ​ ​ Common General ​ ​ ​ ​ ​ ​ ​ Limited ​ Partner ​ ​ ​ ​ ​ ​ ​ ​ Limited ​ Partner ​ ​ ​ Numerator: Total Partners Interest IDRs Total Partners Interest IDRs Net income ​ $ 45,922 ​ $ 41,804 ​ $ 4,118 ​ $ — ​ ​ $ 26,808 ​ $ 24,248 ​ $ 2,560 ​ $ — ​ Declared distribution ​ $ 28,821 ​ $ 24,817 ​ $ 194 ​ $ 3,810 ​ ​ $ 25,841 ​ $ 23,287 ​ $ 174 ​ $ 2,380 ​ Assumed allocation of undistributed net income ​ 17,101 ​ 16,987 ​ 114 ​ — ​ ​ 967 ​ 961 ​ 6 ​ — ​ Assumed allocation of net income ​ $ 45,922 ​ $ 41,804 ​ $ 308 ​ $ 3,810 ​ ​ $ 26,808 ​ $ 24,248 ​ $ 180 ​ $ 2,380 ​ Less: Preferred limited partner interest in net income ​ ​ ​ ​ ​ 1,781 ​ ​ ​ ​ ​ ​ ​ ​ ​ ​ ​ ​ 3,712 ​ ​ ​ ​ ​ ​ ​ Net income attributable to common limited partners ​ ​ ​ ​ $ 40,023 ​ ​ ​ ​ ​ ​ ​ ​ ​ ​ ​ $ 20,536 ​ ​ ​ ​ ​ ​ ​ Denominator: ​ ​ ​ ​ ​ ​ ​ ​ ​ ​ ​ ​ ​ ​ ​ ​ ​ ​ ​ ​ ​ ​ ​ ​ ​ ​ Basic weighted average common units outstanding ​ ​ ​ ​ 33,781 ​ ​ ​ ​ ​ ​ ​ ​ ​ ​ ​ 33,983 ​ ​ ​ ​ ​ ​ ​ Dilutive effect of phantom units ​ ​ ​ ​ 412 ​ ​ ​ ​ ​ ​ ​ ​ ​ ​ ​ 80 ​ ​ ​ ​ ​ ​ ​ Diluted weighted average common units outstanding ​ ​ ​ ​ 34,193 ​ ​ ​ ​ ​ ​ ​ ​ ​ ​ ​ 34,063 ​ ​ ​ ​ ​ ​ ​ Basic net income per common limited partner unit ​ ​ ​ ​ $ 1.18 ​ ​ ​ ​ ​ ​ ​ ​ ​ ​ ​ $ 0.60 ​ ​ ​ ​ ​ ​ ​ Diluted net income per common limited partner unit ​ ​ ​ ​ $ 1.17 ​ ​ ​ ​ ​ ​ ​ ​ ​ ​ ​ $ 0.60 ​ ​ ​ ​ ​ ​ ​ ​ ​ ​ ​ ​ ​ ​ ​ ​ ​ ​ ​ ​ ​ ​ ​ ​ ​ ​ ​ ​ ​ ​ ​ ​ ​ ​ ​ ​ ​ Nine Months Ended September 30, 2024 Nine Months Ended September 30, 2023 ​ ​ ​ ​ Common General ​ ​ ​ ​ ​ ​ Common General ​ ​ ​ ​ ​ ​ ​ Limited ​ Partner ​ ​ ​ ​ ​ ​ ​ ​ Limited ​ Partner ​ ​ ​ Numerator: ​ Total ​ Partners ​ Interest ​ IDRs Total Partners Interest IDRs Net income ​ $ 86,469 ​ $ 75,413 ​ $ 11,056 ​ $ — ​ ​ $ 97,228 ​ $ 90,547 ​ $ 6,681 ​ $ — ​ Declared distribution ​ $ 84,476 ​ $ 73,431 ​ $ 568 ​ $ 10,477 ​ ​ $ 75,035 ​ $ 68,501 ​ $ 505 ​ $ 6,029 ​ Assumed allocation of undistributed net income ​ 1,993 ​ 1,982 ​ 11 ​ — ​ ​ 22,193 ​ 22,046 ​ 147 ​ — ​ Assumed allocation of net income ​ $ 86,469 ​ $ 75,413 ​ $ 579 ​ $ 10,477 ​ ​ $ 97,228 ​ $ 90,547 ​ $ 652 ​ $ 6,029 ​ Less: Preferred limited partner interest in net income ​ ​ ​ ​ ​ 7,794 ​ ​ ​ ​ ​ ​ ​ ​ ​ ​ ​ ​ 10,638 ​ ​ ​ ​ ​ ​ ​ Less: Redemption of Series A preferred limited partner units ​ ​ ​ ​ ​ 2,634 ​ ​ ​ ​ ​ ​ ​ ​ ​ ​ ​ ​ — ​ ​ ​ ​ ​ ​ ​ Net income attributable to common limited partners ​ ​ ​ ​ $ 64,985 ​ ​ ​ ​ ​ ​ ​ ​ ​ ​ ​ $ 79,909 ​ ​ ​ ​ ​ ​ ​ Denominator: ​ ​ ​ ​ ​ ​ ​ ​ ​ ​ ​ ​ ​ ​ ​ ​ ​ ​ ​ ​ ​ ​ ​ ​ ​ ​ Basic weighted average common units outstanding ​ ​ ​ ​ 33,884 ​ ​ ​ ​ ​ ​ ​ ​ ​ ​ ​ 33,985 ​ ​ ​ ​ ​ ​ ​ Dilutive effect of phantom units ​ ​ ​ ​ 371 ​ ​ ​ ​ ​ ​ ​ ​ ​ ​ ​ 41 ​ ​ ​ ​ ​ ​ ​ Diluted weighted average common units outstanding ​ ​ ​ ​ 34,255 ​ ​ ​ ​ ​ ​ ​ ​ ​ ​ ​ 34,026 ​ ​ ​ ​ ​ ​ ​ Basic net income per common limited partner unit ​ ​ ​ ​ $ 1.92 ​ ​ ​ ​ ​ ​ ​ ​ ​ ​ ​ $ 2.35 ​ ​ ​ ​ ​ ​ ​ Diluted net income per common limited partner unit ​ ​ ​ ​ $ 1.90 ​ ​ ​ ​ ​ ​ ​ ​ ​ ​ ​ $ 2.35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8" customWidth="1" min="1" max="1"/>
    <col width="25" customWidth="1" min="2" max="2"/>
    <col width="24" customWidth="1" min="3" max="3"/>
    <col width="32" customWidth="1" min="4" max="4"/>
    <col width="25" customWidth="1" min="5" max="5"/>
    <col width="25" customWidth="1" min="6" max="6"/>
    <col width="44" customWidth="1" min="7" max="7"/>
    <col width="19" customWidth="1" min="8" max="8"/>
    <col width="22" customWidth="1" min="9" max="9"/>
    <col width="22" customWidth="1" min="10" max="10"/>
    <col width="22" customWidth="1" min="11" max="11"/>
    <col width="22" customWidth="1" min="12" max="12"/>
    <col width="29" customWidth="1" min="13" max="13"/>
  </cols>
  <sheetData>
    <row r="1">
      <c r="A1" s="1" t="inlineStr">
        <is>
          <t>Organization and Basis of Presentation (Details)</t>
        </is>
      </c>
      <c r="G1" s="2" t="inlineStr">
        <is>
          <t>9 Months Ended</t>
        </is>
      </c>
    </row>
    <row r="2">
      <c r="B2" s="2" t="inlineStr">
        <is>
          <t>Aug. 14, 2024 $ / shares</t>
        </is>
      </c>
      <c r="C2" s="2" t="inlineStr">
        <is>
          <t>May 15, 2024 $ / shares</t>
        </is>
      </c>
      <c r="D2" s="2" t="inlineStr">
        <is>
          <t>Apr. 15, 2024 $ / shares shares</t>
        </is>
      </c>
      <c r="E2" s="2" t="inlineStr">
        <is>
          <t>Feb. 15, 2024 $ / shares</t>
        </is>
      </c>
      <c r="F2" s="2" t="inlineStr">
        <is>
          <t>Feb. 14, 2024 $ / shares</t>
        </is>
      </c>
      <c r="G2" s="2" t="inlineStr">
        <is>
          <t>Sep. 30, 2024 USD ($) location store shares</t>
        </is>
      </c>
      <c r="H2" s="2" t="inlineStr">
        <is>
          <t>Apr. 09, 2024 item</t>
        </is>
      </c>
      <c r="I2" s="2" t="inlineStr">
        <is>
          <t>Feb. 08, 2024 USD ($)</t>
        </is>
      </c>
      <c r="J2" s="2" t="inlineStr">
        <is>
          <t>Feb. 05, 2024 USD ($)</t>
        </is>
      </c>
      <c r="K2" s="2" t="inlineStr">
        <is>
          <t>Feb. 04, 2024 USD ($)</t>
        </is>
      </c>
      <c r="L2" s="2" t="inlineStr">
        <is>
          <t>Jan. 18, 2024 USD ($)</t>
        </is>
      </c>
      <c r="M2" s="2" t="inlineStr">
        <is>
          <t>Dec. 31, 2023 USD ($) shares</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wned, leased and/or supplied gasoline stations</t>
        </is>
      </c>
      <c r="B4" s="4" t="inlineStr">
        <is>
          <t xml:space="preserve"> </t>
        </is>
      </c>
      <c r="C4" s="4" t="inlineStr">
        <is>
          <t xml:space="preserve"> </t>
        </is>
      </c>
      <c r="D4" s="4" t="inlineStr">
        <is>
          <t xml:space="preserve"> </t>
        </is>
      </c>
      <c r="E4" s="4" t="inlineStr">
        <is>
          <t xml:space="preserve"> </t>
        </is>
      </c>
      <c r="F4" s="4" t="inlineStr">
        <is>
          <t xml:space="preserve"> </t>
        </is>
      </c>
      <c r="G4" s="5" t="n">
        <v>158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onvenience stores | store</t>
        </is>
      </c>
      <c r="B5" s="4" t="inlineStr">
        <is>
          <t xml:space="preserve"> </t>
        </is>
      </c>
      <c r="C5" s="4" t="inlineStr">
        <is>
          <t xml:space="preserve"> </t>
        </is>
      </c>
      <c r="D5" s="4" t="inlineStr">
        <is>
          <t xml:space="preserve"> </t>
        </is>
      </c>
      <c r="E5" s="4" t="inlineStr">
        <is>
          <t xml:space="preserve"> </t>
        </is>
      </c>
      <c r="F5" s="4" t="inlineStr">
        <is>
          <t xml:space="preserve"> </t>
        </is>
      </c>
      <c r="G5" s="5" t="n">
        <v>3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 Unit Cash Distribution (in dollars per unit) | $ / shares</t>
        </is>
      </c>
      <c r="B6" s="9" t="n">
        <v>0.72</v>
      </c>
      <c r="C6" s="9" t="n">
        <v>0.71</v>
      </c>
      <c r="D6" s="4" t="inlineStr">
        <is>
          <t xml:space="preserve"> </t>
        </is>
      </c>
      <c r="E6" s="4" t="inlineStr">
        <is>
          <t xml:space="preserve"> </t>
        </is>
      </c>
      <c r="F6" s="9" t="n">
        <v>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available commitments</t>
        </is>
      </c>
      <c r="B7" s="4" t="inlineStr">
        <is>
          <t xml:space="preserve"> </t>
        </is>
      </c>
      <c r="C7" s="4" t="inlineStr">
        <is>
          <t xml:space="preserve"> </t>
        </is>
      </c>
      <c r="D7" s="4" t="inlineStr">
        <is>
          <t xml:space="preserve"> </t>
        </is>
      </c>
      <c r="E7" s="4" t="inlineStr">
        <is>
          <t xml:space="preserve"> </t>
        </is>
      </c>
      <c r="F7" s="4" t="inlineStr">
        <is>
          <t xml:space="preserve"> </t>
        </is>
      </c>
      <c r="G7" s="6" t="n">
        <v>1550000000</v>
      </c>
      <c r="H7" s="4" t="inlineStr">
        <is>
          <t xml:space="preserve"> </t>
        </is>
      </c>
      <c r="I7" s="6" t="n">
        <v>1550000000</v>
      </c>
      <c r="J7" s="4" t="inlineStr">
        <is>
          <t xml:space="preserve"> </t>
        </is>
      </c>
      <c r="K7" s="4" t="inlineStr">
        <is>
          <t xml:space="preserve"> </t>
        </is>
      </c>
      <c r="L7" s="4" t="inlineStr">
        <is>
          <t xml:space="preserve"> </t>
        </is>
      </c>
      <c r="M7" s="6" t="n">
        <v>1750000000</v>
      </c>
    </row>
    <row r="8">
      <c r="A8" s="4" t="inlineStr">
        <is>
          <t>Number of terminals acquired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50000000</v>
      </c>
      <c r="M10" s="4" t="inlineStr">
        <is>
          <t xml:space="preserve"> </t>
        </is>
      </c>
    </row>
    <row r="11">
      <c r="A11" s="4" t="inlineStr">
        <is>
          <t>Spring Partners Retai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rganization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Gasoline Stations Operated by Affiliate | location</t>
        </is>
      </c>
      <c r="B13" s="4" t="inlineStr">
        <is>
          <t xml:space="preserve"> </t>
        </is>
      </c>
      <c r="C13" s="4" t="inlineStr">
        <is>
          <t xml:space="preserve"> </t>
        </is>
      </c>
      <c r="D13" s="4" t="inlineStr">
        <is>
          <t xml:space="preserve"> </t>
        </is>
      </c>
      <c r="E13" s="4" t="inlineStr">
        <is>
          <t xml:space="preserve"> </t>
        </is>
      </c>
      <c r="F13" s="4" t="inlineStr">
        <is>
          <t xml:space="preserve"> </t>
        </is>
      </c>
      <c r="G13" s="5" t="n">
        <v>6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ganization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available commitments</t>
        </is>
      </c>
      <c r="B16" s="4" t="inlineStr">
        <is>
          <t xml:space="preserve"> </t>
        </is>
      </c>
      <c r="C16" s="4" t="inlineStr">
        <is>
          <t xml:space="preserve"> </t>
        </is>
      </c>
      <c r="D16" s="4" t="inlineStr">
        <is>
          <t xml:space="preserve"> </t>
        </is>
      </c>
      <c r="E16" s="4" t="inlineStr">
        <is>
          <t xml:space="preserve"> </t>
        </is>
      </c>
      <c r="F16" s="4" t="inlineStr">
        <is>
          <t xml:space="preserve"> </t>
        </is>
      </c>
      <c r="G16" s="6" t="n">
        <v>1550000000</v>
      </c>
      <c r="H16" s="4" t="inlineStr">
        <is>
          <t xml:space="preserve"> </t>
        </is>
      </c>
      <c r="I16" s="4" t="inlineStr">
        <is>
          <t xml:space="preserve"> </t>
        </is>
      </c>
      <c r="J16" s="6" t="n">
        <v>0</v>
      </c>
      <c r="K16" s="6" t="n">
        <v>200000000</v>
      </c>
      <c r="L16" s="4" t="inlineStr">
        <is>
          <t xml:space="preserve"> </t>
        </is>
      </c>
      <c r="M16" s="4" t="inlineStr">
        <is>
          <t xml:space="preserve"> </t>
        </is>
      </c>
    </row>
    <row r="17">
      <c r="A17" s="4" t="inlineStr">
        <is>
          <t>Working Capita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of borrowing capacity reallocated to another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000000</v>
      </c>
      <c r="K19" s="4" t="inlineStr">
        <is>
          <t xml:space="preserve"> </t>
        </is>
      </c>
      <c r="L19" s="4" t="inlineStr">
        <is>
          <t xml:space="preserve"> </t>
        </is>
      </c>
      <c r="M19" s="4" t="inlineStr">
        <is>
          <t xml:space="preserve"> </t>
        </is>
      </c>
    </row>
    <row r="20">
      <c r="A20" s="4" t="inlineStr">
        <is>
          <t>Total available commitments</t>
        </is>
      </c>
      <c r="B20" s="4" t="inlineStr">
        <is>
          <t xml:space="preserve"> </t>
        </is>
      </c>
      <c r="C20" s="4" t="inlineStr">
        <is>
          <t xml:space="preserve"> </t>
        </is>
      </c>
      <c r="D20" s="4" t="inlineStr">
        <is>
          <t xml:space="preserve"> </t>
        </is>
      </c>
      <c r="E20" s="4" t="inlineStr">
        <is>
          <t xml:space="preserve"> </t>
        </is>
      </c>
      <c r="F20" s="4" t="inlineStr">
        <is>
          <t xml:space="preserve"> </t>
        </is>
      </c>
      <c r="G20" s="5" t="n">
        <v>950000000</v>
      </c>
      <c r="H20" s="4" t="inlineStr">
        <is>
          <t xml:space="preserve"> </t>
        </is>
      </c>
      <c r="I20" s="4" t="inlineStr">
        <is>
          <t xml:space="preserve"> </t>
        </is>
      </c>
      <c r="J20" s="6" t="n">
        <v>950000000</v>
      </c>
      <c r="K20" s="4" t="inlineStr">
        <is>
          <t xml:space="preserve"> </t>
        </is>
      </c>
      <c r="L20" s="4" t="inlineStr">
        <is>
          <t xml:space="preserve"> </t>
        </is>
      </c>
      <c r="M20" s="4" t="inlineStr">
        <is>
          <t xml:space="preserve"> </t>
        </is>
      </c>
    </row>
    <row r="21">
      <c r="A21" s="4" t="inlineStr">
        <is>
          <t>Non Working Capita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available commitments</t>
        </is>
      </c>
      <c r="B23" s="4" t="inlineStr">
        <is>
          <t xml:space="preserve"> </t>
        </is>
      </c>
      <c r="C23" s="4" t="inlineStr">
        <is>
          <t xml:space="preserve"> </t>
        </is>
      </c>
      <c r="D23" s="4" t="inlineStr">
        <is>
          <t xml:space="preserve"> </t>
        </is>
      </c>
      <c r="E23" s="4" t="inlineStr">
        <is>
          <t xml:space="preserve"> </t>
        </is>
      </c>
      <c r="F23" s="4" t="inlineStr">
        <is>
          <t xml:space="preserve"> </t>
        </is>
      </c>
      <c r="G23" s="5" t="n">
        <v>600000000</v>
      </c>
      <c r="H23" s="4" t="inlineStr">
        <is>
          <t xml:space="preserve"> </t>
        </is>
      </c>
      <c r="I23" s="6" t="n">
        <v>600000000</v>
      </c>
      <c r="J23" s="4" t="inlineStr">
        <is>
          <t xml:space="preserve"> </t>
        </is>
      </c>
      <c r="K23" s="4" t="inlineStr">
        <is>
          <t xml:space="preserve"> </t>
        </is>
      </c>
      <c r="L23" s="4" t="inlineStr">
        <is>
          <t xml:space="preserve"> </t>
        </is>
      </c>
      <c r="M23" s="4" t="inlineStr">
        <is>
          <t xml:space="preserve"> </t>
        </is>
      </c>
    </row>
    <row r="24">
      <c r="A24" s="4" t="inlineStr">
        <is>
          <t>Senior Notes 8.250 Percent Due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450000000</v>
      </c>
      <c r="H26" s="4" t="inlineStr">
        <is>
          <t xml:space="preserve"> </t>
        </is>
      </c>
      <c r="I26" s="4" t="inlineStr">
        <is>
          <t xml:space="preserve"> </t>
        </is>
      </c>
      <c r="J26" s="4" t="inlineStr">
        <is>
          <t xml:space="preserve"> </t>
        </is>
      </c>
      <c r="K26" s="4" t="inlineStr">
        <is>
          <t xml:space="preserve"> </t>
        </is>
      </c>
      <c r="L26" s="6" t="n">
        <v>450000000</v>
      </c>
      <c r="M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7" t="n">
        <v>0.0825</v>
      </c>
      <c r="H27" s="4" t="inlineStr">
        <is>
          <t xml:space="preserve"> </t>
        </is>
      </c>
      <c r="I27" s="4" t="inlineStr">
        <is>
          <t xml:space="preserve"> </t>
        </is>
      </c>
      <c r="J27" s="4" t="inlineStr">
        <is>
          <t xml:space="preserve"> </t>
        </is>
      </c>
      <c r="K27" s="4" t="inlineStr">
        <is>
          <t xml:space="preserve"> </t>
        </is>
      </c>
      <c r="L27" s="7" t="n">
        <v>0.0825</v>
      </c>
      <c r="M27" s="7" t="n">
        <v>0.0825</v>
      </c>
    </row>
    <row r="28">
      <c r="A28" s="4" t="inlineStr">
        <is>
          <t>Global Partners LP | Affiliates of general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mited partner ownership interest (as a percent)</t>
        </is>
      </c>
      <c r="B30" s="4" t="inlineStr">
        <is>
          <t xml:space="preserve"> </t>
        </is>
      </c>
      <c r="C30" s="4" t="inlineStr">
        <is>
          <t xml:space="preserve"> </t>
        </is>
      </c>
      <c r="D30" s="4" t="inlineStr">
        <is>
          <t xml:space="preserve"> </t>
        </is>
      </c>
      <c r="E30" s="4" t="inlineStr">
        <is>
          <t xml:space="preserve"> </t>
        </is>
      </c>
      <c r="F30" s="4" t="inlineStr">
        <is>
          <t xml:space="preserve"> </t>
        </is>
      </c>
      <c r="G30" s="7" t="n">
        <v>0.19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Limited Part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units hel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33727256</v>
      </c>
      <c r="H33" s="4" t="inlineStr">
        <is>
          <t xml:space="preserve"> </t>
        </is>
      </c>
      <c r="I33" s="4" t="inlineStr">
        <is>
          <t xml:space="preserve"> </t>
        </is>
      </c>
      <c r="J33" s="4" t="inlineStr">
        <is>
          <t xml:space="preserve"> </t>
        </is>
      </c>
      <c r="K33" s="4" t="inlineStr">
        <is>
          <t xml:space="preserve"> </t>
        </is>
      </c>
      <c r="L33" s="4" t="inlineStr">
        <is>
          <t xml:space="preserve"> </t>
        </is>
      </c>
      <c r="M33" s="5" t="n">
        <v>33882357</v>
      </c>
    </row>
    <row r="34">
      <c r="A34" s="4" t="inlineStr">
        <is>
          <t>Common Limited Partners | Affiliates of general part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Basis of Presen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units held | shares</t>
        </is>
      </c>
      <c r="B36" s="4" t="inlineStr">
        <is>
          <t xml:space="preserve"> </t>
        </is>
      </c>
      <c r="C36" s="4" t="inlineStr">
        <is>
          <t xml:space="preserve"> </t>
        </is>
      </c>
      <c r="D36" s="4" t="inlineStr">
        <is>
          <t xml:space="preserve"> </t>
        </is>
      </c>
      <c r="E36" s="4" t="inlineStr">
        <is>
          <t xml:space="preserve"> </t>
        </is>
      </c>
      <c r="F36" s="4" t="inlineStr">
        <is>
          <t xml:space="preserve"> </t>
        </is>
      </c>
      <c r="G36" s="5" t="n">
        <v>641599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A Preferred Limited Part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units held | shares</t>
        </is>
      </c>
      <c r="B39" s="4" t="inlineStr">
        <is>
          <t xml:space="preserve"> </t>
        </is>
      </c>
      <c r="C39" s="4" t="inlineStr">
        <is>
          <t xml:space="preserve"> </t>
        </is>
      </c>
      <c r="D39" s="5" t="n">
        <v>0</v>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5" t="n">
        <v>2760000</v>
      </c>
    </row>
    <row r="40">
      <c r="A40" s="4" t="inlineStr">
        <is>
          <t>Limited Partnership Units Redemption Price | $ / shares</t>
        </is>
      </c>
      <c r="B40" s="4" t="inlineStr">
        <is>
          <t xml:space="preserve"> </t>
        </is>
      </c>
      <c r="C40" s="4" t="inlineStr">
        <is>
          <t xml:space="preserve"> </t>
        </is>
      </c>
      <c r="D40" s="6" t="n">
        <v>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 Unit Cash Distribution (in dollars per unit) | $ / shares</t>
        </is>
      </c>
      <c r="B41" s="4" t="inlineStr">
        <is>
          <t xml:space="preserve"> </t>
        </is>
      </c>
      <c r="C41" s="4" t="inlineStr">
        <is>
          <t xml:space="preserve"> </t>
        </is>
      </c>
      <c r="D41" s="10" t="n">
        <v>0.514275</v>
      </c>
      <c r="E41" s="11" t="n">
        <v>0.7759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eneral Partn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rganization and Basis of Presen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units held | shares</t>
        </is>
      </c>
      <c r="B44" s="4" t="inlineStr">
        <is>
          <t xml:space="preserve"> </t>
        </is>
      </c>
      <c r="C44" s="4" t="inlineStr">
        <is>
          <t xml:space="preserve"> </t>
        </is>
      </c>
      <c r="D44" s="4" t="inlineStr">
        <is>
          <t xml:space="preserve"> </t>
        </is>
      </c>
      <c r="E44" s="4" t="inlineStr">
        <is>
          <t xml:space="preserve"> </t>
        </is>
      </c>
      <c r="F44" s="4" t="inlineStr">
        <is>
          <t xml:space="preserve"> </t>
        </is>
      </c>
      <c r="G44" s="5" t="n">
        <v>26830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eneral Partner | Global Partners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eneral partner interest (as a percent)</t>
        </is>
      </c>
      <c r="B47" s="4" t="inlineStr">
        <is>
          <t xml:space="preserve"> </t>
        </is>
      </c>
      <c r="C47" s="4" t="inlineStr">
        <is>
          <t xml:space="preserve"> </t>
        </is>
      </c>
      <c r="D47" s="4" t="inlineStr">
        <is>
          <t xml:space="preserve"> </t>
        </is>
      </c>
      <c r="E47" s="4" t="inlineStr">
        <is>
          <t xml:space="preserve"> </t>
        </is>
      </c>
      <c r="F47" s="4" t="inlineStr">
        <is>
          <t xml:space="preserve"> </t>
        </is>
      </c>
      <c r="G47" s="7" t="n">
        <v>0.006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Risk, Impairment, etc. (Details) - custom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 Revenue | Product</t>
        </is>
      </c>
      <c r="B3" s="4" t="inlineStr">
        <is>
          <t xml:space="preserve"> </t>
        </is>
      </c>
      <c r="C3" s="4" t="inlineStr">
        <is>
          <t xml:space="preserve"> </t>
        </is>
      </c>
      <c r="D3" s="4" t="inlineStr">
        <is>
          <t xml:space="preserve"> </t>
        </is>
      </c>
      <c r="E3" s="4" t="inlineStr">
        <is>
          <t xml:space="preserve"> </t>
        </is>
      </c>
    </row>
    <row r="4">
      <c r="A4" s="3" t="inlineStr">
        <is>
          <t>Organization and Basis of Presentation</t>
        </is>
      </c>
      <c r="B4" s="4" t="inlineStr">
        <is>
          <t xml:space="preserve"> </t>
        </is>
      </c>
      <c r="C4" s="4" t="inlineStr">
        <is>
          <t xml:space="preserve"> </t>
        </is>
      </c>
      <c r="D4" s="4" t="inlineStr">
        <is>
          <t xml:space="preserve"> </t>
        </is>
      </c>
      <c r="E4" s="4" t="inlineStr">
        <is>
          <t xml:space="preserve"> </t>
        </is>
      </c>
    </row>
    <row r="5">
      <c r="A5" s="4" t="inlineStr">
        <is>
          <t>Percentage of consolidated total</t>
        </is>
      </c>
      <c r="B5" s="12" t="n">
        <v>1</v>
      </c>
      <c r="C5" s="12" t="n">
        <v>1</v>
      </c>
      <c r="D5" s="12" t="n">
        <v>1</v>
      </c>
      <c r="E5" s="12" t="n">
        <v>1</v>
      </c>
    </row>
    <row r="6">
      <c r="A6" s="4" t="inlineStr">
        <is>
          <t>Sales Revenue | Product | Gasoline sales: gasoline and gasoline blendstocks (such as ethanol)</t>
        </is>
      </c>
      <c r="B6" s="4" t="inlineStr">
        <is>
          <t xml:space="preserve"> </t>
        </is>
      </c>
      <c r="C6" s="4" t="inlineStr">
        <is>
          <t xml:space="preserve"> </t>
        </is>
      </c>
      <c r="D6" s="4" t="inlineStr">
        <is>
          <t xml:space="preserve"> </t>
        </is>
      </c>
      <c r="E6" s="4" t="inlineStr">
        <is>
          <t xml:space="preserve"> </t>
        </is>
      </c>
    </row>
    <row r="7">
      <c r="A7" s="3" t="inlineStr">
        <is>
          <t>Organization and Basis of Presentation</t>
        </is>
      </c>
      <c r="B7" s="4" t="inlineStr">
        <is>
          <t xml:space="preserve"> </t>
        </is>
      </c>
      <c r="C7" s="4" t="inlineStr">
        <is>
          <t xml:space="preserve"> </t>
        </is>
      </c>
      <c r="D7" s="4" t="inlineStr">
        <is>
          <t xml:space="preserve"> </t>
        </is>
      </c>
      <c r="E7" s="4" t="inlineStr">
        <is>
          <t xml:space="preserve"> </t>
        </is>
      </c>
    </row>
    <row r="8">
      <c r="A8" s="4" t="inlineStr">
        <is>
          <t>Percentage of consolidated total</t>
        </is>
      </c>
      <c r="B8" s="12" t="n">
        <v>0.7</v>
      </c>
      <c r="C8" s="12" t="n">
        <v>0.73</v>
      </c>
      <c r="D8" s="12" t="n">
        <v>0.67</v>
      </c>
      <c r="E8" s="12" t="n">
        <v>0.68</v>
      </c>
    </row>
    <row r="9">
      <c r="A9" s="4" t="inlineStr">
        <is>
          <t>Sales Revenue | Product | Distillates (home heating oil, diesel and kerosene), residual oil and crude oil sales</t>
        </is>
      </c>
      <c r="B9" s="4" t="inlineStr">
        <is>
          <t xml:space="preserve"> </t>
        </is>
      </c>
      <c r="C9" s="4" t="inlineStr">
        <is>
          <t xml:space="preserve"> </t>
        </is>
      </c>
      <c r="D9" s="4" t="inlineStr">
        <is>
          <t xml:space="preserve"> </t>
        </is>
      </c>
      <c r="E9" s="4" t="inlineStr">
        <is>
          <t xml:space="preserve"> </t>
        </is>
      </c>
    </row>
    <row r="10">
      <c r="A10" s="3" t="inlineStr">
        <is>
          <t>Organization and Basis of Presentation</t>
        </is>
      </c>
      <c r="B10" s="4" t="inlineStr">
        <is>
          <t xml:space="preserve"> </t>
        </is>
      </c>
      <c r="C10" s="4" t="inlineStr">
        <is>
          <t xml:space="preserve"> </t>
        </is>
      </c>
      <c r="D10" s="4" t="inlineStr">
        <is>
          <t xml:space="preserve"> </t>
        </is>
      </c>
      <c r="E10" s="4" t="inlineStr">
        <is>
          <t xml:space="preserve"> </t>
        </is>
      </c>
    </row>
    <row r="11">
      <c r="A11" s="4" t="inlineStr">
        <is>
          <t>Percentage of consolidated total</t>
        </is>
      </c>
      <c r="B11" s="12" t="n">
        <v>0.27</v>
      </c>
      <c r="C11" s="12" t="n">
        <v>0.23</v>
      </c>
      <c r="D11" s="12" t="n">
        <v>0.3</v>
      </c>
      <c r="E11" s="12" t="n">
        <v>0.28</v>
      </c>
    </row>
    <row r="12">
      <c r="A12" s="4" t="inlineStr">
        <is>
          <t>Sales Revenue | Product | Convenience store and prepared food sales, rental income and sundries</t>
        </is>
      </c>
      <c r="B12" s="4" t="inlineStr">
        <is>
          <t xml:space="preserve"> </t>
        </is>
      </c>
      <c r="C12" s="4" t="inlineStr">
        <is>
          <t xml:space="preserve"> </t>
        </is>
      </c>
      <c r="D12" s="4" t="inlineStr">
        <is>
          <t xml:space="preserve"> </t>
        </is>
      </c>
      <c r="E12" s="4" t="inlineStr">
        <is>
          <t xml:space="preserve"> </t>
        </is>
      </c>
    </row>
    <row r="13">
      <c r="A13" s="3" t="inlineStr">
        <is>
          <t>Organization and Basis of Presentation</t>
        </is>
      </c>
      <c r="B13" s="4" t="inlineStr">
        <is>
          <t xml:space="preserve"> </t>
        </is>
      </c>
      <c r="C13" s="4" t="inlineStr">
        <is>
          <t xml:space="preserve"> </t>
        </is>
      </c>
      <c r="D13" s="4" t="inlineStr">
        <is>
          <t xml:space="preserve"> </t>
        </is>
      </c>
      <c r="E13" s="4" t="inlineStr">
        <is>
          <t xml:space="preserve"> </t>
        </is>
      </c>
    </row>
    <row r="14">
      <c r="A14" s="4" t="inlineStr">
        <is>
          <t>Percentage of consolidated total</t>
        </is>
      </c>
      <c r="B14" s="12" t="n">
        <v>0.03</v>
      </c>
      <c r="C14" s="12" t="n">
        <v>0.04</v>
      </c>
      <c r="D14" s="12" t="n">
        <v>0.03</v>
      </c>
      <c r="E14" s="12" t="n">
        <v>0.04</v>
      </c>
    </row>
    <row r="15">
      <c r="A15" s="4" t="inlineStr">
        <is>
          <t>Sales Revenue | Customer</t>
        </is>
      </c>
      <c r="B15" s="4" t="inlineStr">
        <is>
          <t xml:space="preserve"> </t>
        </is>
      </c>
      <c r="C15" s="4" t="inlineStr">
        <is>
          <t xml:space="preserve"> </t>
        </is>
      </c>
      <c r="D15" s="4" t="inlineStr">
        <is>
          <t xml:space="preserve"> </t>
        </is>
      </c>
      <c r="E15" s="4" t="inlineStr">
        <is>
          <t xml:space="preserve"> </t>
        </is>
      </c>
    </row>
    <row r="16">
      <c r="A16" s="3" t="inlineStr">
        <is>
          <t>Organization and Basis of Presentation</t>
        </is>
      </c>
      <c r="B16" s="4" t="inlineStr">
        <is>
          <t xml:space="preserve"> </t>
        </is>
      </c>
      <c r="C16" s="4" t="inlineStr">
        <is>
          <t xml:space="preserve"> </t>
        </is>
      </c>
      <c r="D16" s="4" t="inlineStr">
        <is>
          <t xml:space="preserve"> </t>
        </is>
      </c>
      <c r="E16" s="4" t="inlineStr">
        <is>
          <t xml:space="preserve"> </t>
        </is>
      </c>
    </row>
    <row r="17">
      <c r="A17" s="4" t="inlineStr">
        <is>
          <t>Number of customers</t>
        </is>
      </c>
      <c r="B17" s="5" t="n">
        <v>0</v>
      </c>
      <c r="C17" s="5" t="n">
        <v>0</v>
      </c>
      <c r="D17" s="5" t="n">
        <v>0</v>
      </c>
      <c r="E17" s="5" t="n">
        <v>0</v>
      </c>
    </row>
    <row r="18">
      <c r="A18" s="4" t="inlineStr">
        <is>
          <t>Product Margin | Customer</t>
        </is>
      </c>
      <c r="B18" s="4" t="inlineStr">
        <is>
          <t xml:space="preserve"> </t>
        </is>
      </c>
      <c r="C18" s="4" t="inlineStr">
        <is>
          <t xml:space="preserve"> </t>
        </is>
      </c>
      <c r="D18" s="4" t="inlineStr">
        <is>
          <t xml:space="preserve"> </t>
        </is>
      </c>
      <c r="E18" s="4" t="inlineStr">
        <is>
          <t xml:space="preserve"> </t>
        </is>
      </c>
    </row>
    <row r="19">
      <c r="A19" s="3" t="inlineStr">
        <is>
          <t>Organization and Basis of Presentation</t>
        </is>
      </c>
      <c r="B19" s="4" t="inlineStr">
        <is>
          <t xml:space="preserve"> </t>
        </is>
      </c>
      <c r="C19" s="4" t="inlineStr">
        <is>
          <t xml:space="preserve"> </t>
        </is>
      </c>
      <c r="D19" s="4" t="inlineStr">
        <is>
          <t xml:space="preserve"> </t>
        </is>
      </c>
      <c r="E19" s="4" t="inlineStr">
        <is>
          <t xml:space="preserve"> </t>
        </is>
      </c>
    </row>
    <row r="20">
      <c r="A20" s="4" t="inlineStr">
        <is>
          <t>Percentage of consolidated total</t>
        </is>
      </c>
      <c r="B20" s="12" t="n">
        <v>1</v>
      </c>
      <c r="C20" s="12" t="n">
        <v>1</v>
      </c>
      <c r="D20" s="12" t="n">
        <v>1</v>
      </c>
      <c r="E20" s="12" t="n">
        <v>1</v>
      </c>
    </row>
    <row r="21">
      <c r="A21" s="4" t="inlineStr">
        <is>
          <t>Product Margin | Customer | Wholesale segment</t>
        </is>
      </c>
      <c r="B21" s="4" t="inlineStr">
        <is>
          <t xml:space="preserve"> </t>
        </is>
      </c>
      <c r="C21" s="4" t="inlineStr">
        <is>
          <t xml:space="preserve"> </t>
        </is>
      </c>
      <c r="D21" s="4" t="inlineStr">
        <is>
          <t xml:space="preserve"> </t>
        </is>
      </c>
      <c r="E21" s="4" t="inlineStr">
        <is>
          <t xml:space="preserve"> </t>
        </is>
      </c>
    </row>
    <row r="22">
      <c r="A22" s="3" t="inlineStr">
        <is>
          <t>Organization and Basis of Presentation</t>
        </is>
      </c>
      <c r="B22" s="4" t="inlineStr">
        <is>
          <t xml:space="preserve"> </t>
        </is>
      </c>
      <c r="C22" s="4" t="inlineStr">
        <is>
          <t xml:space="preserve"> </t>
        </is>
      </c>
      <c r="D22" s="4" t="inlineStr">
        <is>
          <t xml:space="preserve"> </t>
        </is>
      </c>
      <c r="E22" s="4" t="inlineStr">
        <is>
          <t xml:space="preserve"> </t>
        </is>
      </c>
    </row>
    <row r="23">
      <c r="A23" s="4" t="inlineStr">
        <is>
          <t>Percentage of consolidated total</t>
        </is>
      </c>
      <c r="B23" s="12" t="n">
        <v>0.22</v>
      </c>
      <c r="C23" s="12" t="n">
        <v>0.15</v>
      </c>
      <c r="D23" s="12" t="n">
        <v>0.24</v>
      </c>
      <c r="E23" s="12" t="n">
        <v>0.2</v>
      </c>
    </row>
    <row r="24">
      <c r="A24" s="4" t="inlineStr">
        <is>
          <t>Product Margin | Customer | Gasoline Distribution and Station Operations segment</t>
        </is>
      </c>
      <c r="B24" s="4" t="inlineStr">
        <is>
          <t xml:space="preserve"> </t>
        </is>
      </c>
      <c r="C24" s="4" t="inlineStr">
        <is>
          <t xml:space="preserve"> </t>
        </is>
      </c>
      <c r="D24" s="4" t="inlineStr">
        <is>
          <t xml:space="preserve"> </t>
        </is>
      </c>
      <c r="E24" s="4" t="inlineStr">
        <is>
          <t xml:space="preserve"> </t>
        </is>
      </c>
    </row>
    <row r="25">
      <c r="A25" s="3" t="inlineStr">
        <is>
          <t>Organization and Basis of Presentation</t>
        </is>
      </c>
      <c r="B25" s="4" t="inlineStr">
        <is>
          <t xml:space="preserve"> </t>
        </is>
      </c>
      <c r="C25" s="4" t="inlineStr">
        <is>
          <t xml:space="preserve"> </t>
        </is>
      </c>
      <c r="D25" s="4" t="inlineStr">
        <is>
          <t xml:space="preserve"> </t>
        </is>
      </c>
      <c r="E25" s="4" t="inlineStr">
        <is>
          <t xml:space="preserve"> </t>
        </is>
      </c>
    </row>
    <row r="26">
      <c r="A26" s="4" t="inlineStr">
        <is>
          <t>Percentage of consolidated total</t>
        </is>
      </c>
      <c r="B26" s="12" t="n">
        <v>0.75</v>
      </c>
      <c r="C26" s="12" t="n">
        <v>0.82</v>
      </c>
      <c r="D26" s="12" t="n">
        <v>0.73</v>
      </c>
      <c r="E26" s="12" t="n">
        <v>0.77</v>
      </c>
    </row>
    <row r="27">
      <c r="A27" s="4" t="inlineStr">
        <is>
          <t>Product Margin | Customer | Commercial segment</t>
        </is>
      </c>
      <c r="B27" s="4" t="inlineStr">
        <is>
          <t xml:space="preserve"> </t>
        </is>
      </c>
      <c r="C27" s="4" t="inlineStr">
        <is>
          <t xml:space="preserve"> </t>
        </is>
      </c>
      <c r="D27" s="4" t="inlineStr">
        <is>
          <t xml:space="preserve"> </t>
        </is>
      </c>
      <c r="E27" s="4" t="inlineStr">
        <is>
          <t xml:space="preserve"> </t>
        </is>
      </c>
    </row>
    <row r="28">
      <c r="A28" s="3" t="inlineStr">
        <is>
          <t>Organization and Basis of Presentation</t>
        </is>
      </c>
      <c r="B28" s="4" t="inlineStr">
        <is>
          <t xml:space="preserve"> </t>
        </is>
      </c>
      <c r="C28" s="4" t="inlineStr">
        <is>
          <t xml:space="preserve"> </t>
        </is>
      </c>
      <c r="D28" s="4" t="inlineStr">
        <is>
          <t xml:space="preserve"> </t>
        </is>
      </c>
      <c r="E28" s="4" t="inlineStr">
        <is>
          <t xml:space="preserve"> </t>
        </is>
      </c>
    </row>
    <row r="29">
      <c r="A29" s="4" t="inlineStr">
        <is>
          <t>Percentage of consolidated total</t>
        </is>
      </c>
      <c r="B29" s="12" t="n">
        <v>0.03</v>
      </c>
      <c r="C29" s="12" t="n">
        <v>0.03</v>
      </c>
      <c r="D29" s="12" t="n">
        <v>0.03</v>
      </c>
      <c r="E29" s="12" t="n">
        <v>0.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Acquisition (Details) $ in Millions</t>
        </is>
      </c>
      <c r="C1" s="2" t="inlineStr">
        <is>
          <t>9 Months Ended</t>
        </is>
      </c>
    </row>
    <row r="2">
      <c r="B2" s="2" t="inlineStr">
        <is>
          <t>Apr. 09, 2024 USD ($) item</t>
        </is>
      </c>
      <c r="C2" s="2" t="inlineStr">
        <is>
          <t>Sep. 30, 2024 USD ($)</t>
        </is>
      </c>
    </row>
    <row r="3">
      <c r="A3" s="3" t="inlineStr">
        <is>
          <t>Acquisition</t>
        </is>
      </c>
      <c r="B3" s="4" t="inlineStr">
        <is>
          <t xml:space="preserve"> </t>
        </is>
      </c>
      <c r="C3" s="4" t="inlineStr">
        <is>
          <t xml:space="preserve"> </t>
        </is>
      </c>
    </row>
    <row r="4">
      <c r="A4" s="4" t="inlineStr">
        <is>
          <t>Number of terminals acquired</t>
        </is>
      </c>
      <c r="B4" s="5" t="n">
        <v>4</v>
      </c>
      <c r="C4" s="4" t="inlineStr">
        <is>
          <t xml:space="preserve"> </t>
        </is>
      </c>
    </row>
    <row r="5">
      <c r="A5" s="4" t="inlineStr">
        <is>
          <t>Acquisition of terminals from Gulf oil limited partnership target companies</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Number of terminals acquired</t>
        </is>
      </c>
      <c r="B7" s="5" t="n">
        <v>4</v>
      </c>
      <c r="C7" s="4" t="inlineStr">
        <is>
          <t xml:space="preserve"> </t>
        </is>
      </c>
    </row>
    <row r="8">
      <c r="A8" s="4" t="inlineStr">
        <is>
          <t>Consideration Transferred | $</t>
        </is>
      </c>
      <c r="B8" s="6" t="n">
        <v>215</v>
      </c>
      <c r="C8" s="13" t="n">
        <v>2.7</v>
      </c>
    </row>
    <row r="9">
      <c r="A9" s="4" t="inlineStr">
        <is>
          <t>Estimated economic useful life</t>
        </is>
      </c>
      <c r="B9" s="4" t="inlineStr">
        <is>
          <t>10 years</t>
        </is>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 Asset Acquisition (Details) - USD ($) $ in Thousands</t>
        </is>
      </c>
      <c r="B1" s="2" t="inlineStr">
        <is>
          <t>Sep. 30, 2024</t>
        </is>
      </c>
      <c r="C1" s="2" t="inlineStr">
        <is>
          <t>Apr. 09,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Property and equipment</t>
        </is>
      </c>
      <c r="B3" s="6" t="n">
        <v>1661397</v>
      </c>
      <c r="C3" s="4" t="inlineStr">
        <is>
          <t xml:space="preserve"> </t>
        </is>
      </c>
      <c r="D3" s="6" t="n">
        <v>1513545</v>
      </c>
    </row>
    <row r="4">
      <c r="A4" s="4" t="inlineStr">
        <is>
          <t>Right of use assets, net</t>
        </is>
      </c>
      <c r="B4" s="5" t="n">
        <v>306191</v>
      </c>
      <c r="C4" s="4" t="inlineStr">
        <is>
          <t xml:space="preserve"> </t>
        </is>
      </c>
      <c r="D4" s="5" t="n">
        <v>252849</v>
      </c>
    </row>
    <row r="5">
      <c r="A5" s="4" t="inlineStr">
        <is>
          <t>Intangible assets</t>
        </is>
      </c>
      <c r="B5" s="5" t="n">
        <v>19372</v>
      </c>
      <c r="C5" s="4" t="inlineStr">
        <is>
          <t xml:space="preserve"> </t>
        </is>
      </c>
      <c r="D5" s="5" t="n">
        <v>20718</v>
      </c>
    </row>
    <row r="6">
      <c r="A6" s="4" t="inlineStr">
        <is>
          <t>Total assets</t>
        </is>
      </c>
      <c r="B6" s="5" t="n">
        <v>3665115</v>
      </c>
      <c r="C6" s="4" t="inlineStr">
        <is>
          <t xml:space="preserve"> </t>
        </is>
      </c>
      <c r="D6" s="5" t="n">
        <v>3446011</v>
      </c>
    </row>
    <row r="7">
      <c r="A7" s="3" t="inlineStr">
        <is>
          <t>Liabilities assumed:</t>
        </is>
      </c>
      <c r="B7" s="4" t="inlineStr">
        <is>
          <t xml:space="preserve"> </t>
        </is>
      </c>
      <c r="C7" s="4" t="inlineStr">
        <is>
          <t xml:space="preserve"> </t>
        </is>
      </c>
      <c r="D7" s="4" t="inlineStr">
        <is>
          <t xml:space="preserve"> </t>
        </is>
      </c>
    </row>
    <row r="8">
      <c r="A8" s="4" t="inlineStr">
        <is>
          <t>Environmental liabilities</t>
        </is>
      </c>
      <c r="B8" s="5" t="n">
        <v>-72510</v>
      </c>
      <c r="C8" s="4" t="inlineStr">
        <is>
          <t xml:space="preserve"> </t>
        </is>
      </c>
      <c r="D8" s="5" t="n">
        <v>-71092</v>
      </c>
    </row>
    <row r="9">
      <c r="A9" s="4" t="inlineStr">
        <is>
          <t>Lease liability</t>
        </is>
      </c>
      <c r="B9" s="5" t="n">
        <v>-262754</v>
      </c>
      <c r="C9" s="4" t="inlineStr">
        <is>
          <t xml:space="preserve"> </t>
        </is>
      </c>
      <c r="D9" s="5" t="n">
        <v>-200195</v>
      </c>
    </row>
    <row r="10">
      <c r="A10" s="4" t="inlineStr">
        <is>
          <t>Total liabilities assumed</t>
        </is>
      </c>
      <c r="B10" s="6" t="n">
        <v>-2941793</v>
      </c>
      <c r="C10" s="4" t="inlineStr">
        <is>
          <t xml:space="preserve"> </t>
        </is>
      </c>
      <c r="D10" s="6" t="n">
        <v>-2645351</v>
      </c>
    </row>
    <row r="11">
      <c r="A11" s="4" t="inlineStr">
        <is>
          <t>Acquisition of terminals from Gulf oil limited partnership target companies</t>
        </is>
      </c>
      <c r="B11" s="4" t="inlineStr">
        <is>
          <t xml:space="preserve"> </t>
        </is>
      </c>
      <c r="C11" s="4" t="inlineStr">
        <is>
          <t xml:space="preserve"> </t>
        </is>
      </c>
      <c r="D11" s="4" t="inlineStr">
        <is>
          <t xml:space="preserve"> </t>
        </is>
      </c>
    </row>
    <row r="12">
      <c r="A12" s="3" t="inlineStr">
        <is>
          <t>Assets acquired:</t>
        </is>
      </c>
      <c r="B12" s="4" t="inlineStr">
        <is>
          <t xml:space="preserve"> </t>
        </is>
      </c>
      <c r="C12" s="4" t="inlineStr">
        <is>
          <t xml:space="preserve"> </t>
        </is>
      </c>
      <c r="D12" s="4" t="inlineStr">
        <is>
          <t xml:space="preserve"> </t>
        </is>
      </c>
    </row>
    <row r="13">
      <c r="A13" s="4" t="inlineStr">
        <is>
          <t>Property and equipment</t>
        </is>
      </c>
      <c r="B13" s="4" t="inlineStr">
        <is>
          <t xml:space="preserve"> </t>
        </is>
      </c>
      <c r="C13" s="6" t="n">
        <v>217050</v>
      </c>
      <c r="D13" s="4" t="inlineStr">
        <is>
          <t xml:space="preserve"> </t>
        </is>
      </c>
    </row>
    <row r="14">
      <c r="A14" s="4" t="inlineStr">
        <is>
          <t>Right of use assets, net</t>
        </is>
      </c>
      <c r="B14" s="4" t="inlineStr">
        <is>
          <t xml:space="preserve"> </t>
        </is>
      </c>
      <c r="C14" s="5" t="n">
        <v>350</v>
      </c>
      <c r="D14" s="4" t="inlineStr">
        <is>
          <t xml:space="preserve"> </t>
        </is>
      </c>
    </row>
    <row r="15">
      <c r="A15" s="4" t="inlineStr">
        <is>
          <t>Intangible assets</t>
        </is>
      </c>
      <c r="B15" s="4" t="inlineStr">
        <is>
          <t xml:space="preserve"> </t>
        </is>
      </c>
      <c r="C15" s="5" t="n">
        <v>4800</v>
      </c>
      <c r="D15" s="4" t="inlineStr">
        <is>
          <t xml:space="preserve"> </t>
        </is>
      </c>
    </row>
    <row r="16">
      <c r="A16" s="4" t="inlineStr">
        <is>
          <t>Total assets</t>
        </is>
      </c>
      <c r="B16" s="4" t="inlineStr">
        <is>
          <t xml:space="preserve"> </t>
        </is>
      </c>
      <c r="C16" s="5" t="n">
        <v>222200</v>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Environmental liabilities</t>
        </is>
      </c>
      <c r="B18" s="4" t="inlineStr">
        <is>
          <t xml:space="preserve"> </t>
        </is>
      </c>
      <c r="C18" s="5" t="n">
        <v>-6850</v>
      </c>
      <c r="D18" s="4" t="inlineStr">
        <is>
          <t xml:space="preserve"> </t>
        </is>
      </c>
    </row>
    <row r="19">
      <c r="A19" s="4" t="inlineStr">
        <is>
          <t>Lease liability</t>
        </is>
      </c>
      <c r="B19" s="4" t="inlineStr">
        <is>
          <t xml:space="preserve"> </t>
        </is>
      </c>
      <c r="C19" s="5" t="n">
        <v>-350</v>
      </c>
      <c r="D19" s="4" t="inlineStr">
        <is>
          <t xml:space="preserve"> </t>
        </is>
      </c>
    </row>
    <row r="20">
      <c r="A20" s="4" t="inlineStr">
        <is>
          <t>Total liabilities assumed</t>
        </is>
      </c>
      <c r="B20" s="4" t="inlineStr">
        <is>
          <t xml:space="preserve"> </t>
        </is>
      </c>
      <c r="C20" s="5" t="n">
        <v>-7200</v>
      </c>
      <c r="D20" s="4" t="inlineStr">
        <is>
          <t xml:space="preserve"> </t>
        </is>
      </c>
    </row>
    <row r="21">
      <c r="A21" s="4" t="inlineStr">
        <is>
          <t>Net assets acquired</t>
        </is>
      </c>
      <c r="B21" s="4" t="inlineStr">
        <is>
          <t xml:space="preserve"> </t>
        </is>
      </c>
      <c r="C21" s="6" t="n">
        <v>215000</v>
      </c>
      <c r="D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B4" s="6" t="n">
        <v>2136402</v>
      </c>
      <c r="C4" s="6" t="n">
        <v>2807437</v>
      </c>
      <c r="D4" s="6" t="n">
        <v>6620967</v>
      </c>
      <c r="E4" s="6" t="n">
        <v>7439620</v>
      </c>
      <c r="F4" s="4" t="inlineStr">
        <is>
          <t xml:space="preserve"> </t>
        </is>
      </c>
    </row>
    <row r="5">
      <c r="A5" s="4" t="inlineStr">
        <is>
          <t>Revenue originating as physical forward contracts and exchanges</t>
        </is>
      </c>
      <c r="B5" s="5" t="n">
        <v>2263818</v>
      </c>
      <c r="C5" s="5" t="n">
        <v>1392533</v>
      </c>
      <c r="D5" s="5" t="n">
        <v>6291357</v>
      </c>
      <c r="E5" s="5" t="n">
        <v>4581230</v>
      </c>
      <c r="F5" s="4" t="inlineStr">
        <is>
          <t xml:space="preserve"> </t>
        </is>
      </c>
    </row>
    <row r="6">
      <c r="A6" s="4" t="inlineStr">
        <is>
          <t>Revenue from leases</t>
        </is>
      </c>
      <c r="B6" s="6" t="n">
        <v>22018</v>
      </c>
      <c r="C6" s="6" t="n">
        <v>21075</v>
      </c>
      <c r="D6" s="6" t="n">
        <v>65004</v>
      </c>
      <c r="E6" s="6" t="n">
        <v>62212</v>
      </c>
      <c r="F6" s="4" t="inlineStr">
        <is>
          <t xml:space="preserve"> </t>
        </is>
      </c>
    </row>
    <row r="7">
      <c r="A7" s="4" t="inlineStr">
        <is>
          <t>Operating Lease, Lease Income, Statement of Income or Comprehensive Income [Extensible Enumeration]</t>
        </is>
      </c>
      <c r="B7" s="4" t="inlineStr">
        <is>
          <t>Total sales</t>
        </is>
      </c>
      <c r="C7" s="4" t="inlineStr">
        <is>
          <t>Total sales</t>
        </is>
      </c>
      <c r="D7" s="4" t="inlineStr">
        <is>
          <t>Total sales</t>
        </is>
      </c>
      <c r="E7" s="4" t="inlineStr">
        <is>
          <t>Total sales</t>
        </is>
      </c>
      <c r="F7" s="4" t="inlineStr">
        <is>
          <t xml:space="preserve"> </t>
        </is>
      </c>
    </row>
    <row r="8">
      <c r="A8" s="4" t="inlineStr">
        <is>
          <t>Total other sales</t>
        </is>
      </c>
      <c r="B8" s="6" t="n">
        <v>2285836</v>
      </c>
      <c r="C8" s="6" t="n">
        <v>1413608</v>
      </c>
      <c r="D8" s="6" t="n">
        <v>6356361</v>
      </c>
      <c r="E8" s="6" t="n">
        <v>4643442</v>
      </c>
      <c r="F8" s="4" t="inlineStr">
        <is>
          <t xml:space="preserve"> </t>
        </is>
      </c>
    </row>
    <row r="9">
      <c r="A9" s="4" t="inlineStr">
        <is>
          <t>Total sales</t>
        </is>
      </c>
      <c r="B9" s="5" t="n">
        <v>4422238</v>
      </c>
      <c r="C9" s="5" t="n">
        <v>4221045</v>
      </c>
      <c r="D9" s="5" t="n">
        <v>12977328</v>
      </c>
      <c r="E9" s="5" t="n">
        <v>12083062</v>
      </c>
      <c r="F9" s="4" t="inlineStr">
        <is>
          <t xml:space="preserve"> </t>
        </is>
      </c>
    </row>
    <row r="10">
      <c r="A10" s="3" t="inlineStr">
        <is>
          <t>Contract with Customer, Contract Asset, Contract Liability, and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liabilities</t>
        </is>
      </c>
      <c r="B11" s="5" t="n">
        <v>0</v>
      </c>
      <c r="C11" s="4" t="inlineStr">
        <is>
          <t xml:space="preserve"> </t>
        </is>
      </c>
      <c r="D11" s="6" t="n">
        <v>0</v>
      </c>
      <c r="E11" s="4" t="inlineStr">
        <is>
          <t xml:space="preserve"> </t>
        </is>
      </c>
      <c r="F11" s="6" t="n">
        <v>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ract with Customer, Contract Asset, Contract Liability, and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erms</t>
        </is>
      </c>
      <c r="B14" s="4" t="inlineStr">
        <is>
          <t xml:space="preserve"> </t>
        </is>
      </c>
      <c r="C14" s="4" t="inlineStr">
        <is>
          <t xml:space="preserve"> </t>
        </is>
      </c>
      <c r="D14" s="4" t="inlineStr">
        <is>
          <t>2 day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act with Customer, Contract Asset, Contract Liability, and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erms</t>
        </is>
      </c>
      <c r="B17" s="4" t="inlineStr">
        <is>
          <t xml:space="preserve"> </t>
        </is>
      </c>
      <c r="C17" s="4" t="inlineStr">
        <is>
          <t xml:space="preserve"> </t>
        </is>
      </c>
      <c r="D17" s="4" t="inlineStr">
        <is>
          <t>30 days</t>
        </is>
      </c>
      <c r="E17" s="4" t="inlineStr">
        <is>
          <t xml:space="preserve"> </t>
        </is>
      </c>
      <c r="F17" s="4" t="inlineStr">
        <is>
          <t xml:space="preserve"> </t>
        </is>
      </c>
    </row>
    <row r="18">
      <c r="A18" s="4" t="inlineStr">
        <is>
          <t>Petroleum and related produc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 from contracts with customers</t>
        </is>
      </c>
      <c r="B20" s="5" t="n">
        <v>2006826</v>
      </c>
      <c r="C20" s="5" t="n">
        <v>2671304</v>
      </c>
      <c r="D20" s="6" t="n">
        <v>6253103</v>
      </c>
      <c r="E20" s="5" t="n">
        <v>7068204</v>
      </c>
      <c r="F20" s="4" t="inlineStr">
        <is>
          <t xml:space="preserve"> </t>
        </is>
      </c>
    </row>
    <row r="21">
      <c r="A21" s="4" t="inlineStr">
        <is>
          <t>Station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 from contracts with customers</t>
        </is>
      </c>
      <c r="B23" s="5" t="n">
        <v>129576</v>
      </c>
      <c r="C23" s="5" t="n">
        <v>136133</v>
      </c>
      <c r="D23" s="5" t="n">
        <v>367864</v>
      </c>
      <c r="E23" s="5" t="n">
        <v>371416</v>
      </c>
      <c r="F23" s="4" t="inlineStr">
        <is>
          <t xml:space="preserve"> </t>
        </is>
      </c>
    </row>
    <row r="24">
      <c r="A24" s="4" t="inlineStr">
        <is>
          <t>Whole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 from contracts with customers</t>
        </is>
      </c>
      <c r="B26" s="5" t="n">
        <v>544210</v>
      </c>
      <c r="C26" s="5" t="n">
        <v>1027213</v>
      </c>
      <c r="D26" s="5" t="n">
        <v>2001437</v>
      </c>
      <c r="E26" s="5" t="n">
        <v>2563586</v>
      </c>
      <c r="F26" s="4" t="inlineStr">
        <is>
          <t xml:space="preserve"> </t>
        </is>
      </c>
    </row>
    <row r="27">
      <c r="A27" s="4" t="inlineStr">
        <is>
          <t>Revenue originating as physical forward contracts and exchanges</t>
        </is>
      </c>
      <c r="B27" s="5" t="n">
        <v>2179349</v>
      </c>
      <c r="C27" s="5" t="n">
        <v>1302160</v>
      </c>
      <c r="D27" s="5" t="n">
        <v>6022577</v>
      </c>
      <c r="E27" s="5" t="n">
        <v>4330766</v>
      </c>
      <c r="F27" s="4" t="inlineStr">
        <is>
          <t xml:space="preserve"> </t>
        </is>
      </c>
    </row>
    <row r="28">
      <c r="A28" s="4" t="inlineStr">
        <is>
          <t>Revenue from leases</t>
        </is>
      </c>
      <c r="B28" s="5" t="n">
        <v>651</v>
      </c>
      <c r="C28" s="5" t="n">
        <v>523</v>
      </c>
      <c r="D28" s="5" t="n">
        <v>2232</v>
      </c>
      <c r="E28" s="5" t="n">
        <v>1677</v>
      </c>
      <c r="F28" s="4" t="inlineStr">
        <is>
          <t xml:space="preserve"> </t>
        </is>
      </c>
    </row>
    <row r="29">
      <c r="A29" s="4" t="inlineStr">
        <is>
          <t>Total other sales</t>
        </is>
      </c>
      <c r="B29" s="5" t="n">
        <v>2180000</v>
      </c>
      <c r="C29" s="5" t="n">
        <v>1302683</v>
      </c>
      <c r="D29" s="5" t="n">
        <v>6024809</v>
      </c>
      <c r="E29" s="5" t="n">
        <v>4332443</v>
      </c>
      <c r="F29" s="4" t="inlineStr">
        <is>
          <t xml:space="preserve"> </t>
        </is>
      </c>
    </row>
    <row r="30">
      <c r="A30" s="4" t="inlineStr">
        <is>
          <t>Total sales</t>
        </is>
      </c>
      <c r="B30" s="5" t="n">
        <v>2724210</v>
      </c>
      <c r="C30" s="5" t="n">
        <v>2329896</v>
      </c>
      <c r="D30" s="5" t="n">
        <v>8026246</v>
      </c>
      <c r="E30" s="5" t="n">
        <v>6896029</v>
      </c>
      <c r="F30" s="4" t="inlineStr">
        <is>
          <t xml:space="preserve"> </t>
        </is>
      </c>
    </row>
    <row r="31">
      <c r="A31" s="4" t="inlineStr">
        <is>
          <t>Wholesale | Petroleum and related product 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 from contracts with customers</t>
        </is>
      </c>
      <c r="B33" s="5" t="n">
        <v>544210</v>
      </c>
      <c r="C33" s="5" t="n">
        <v>1027213</v>
      </c>
      <c r="D33" s="5" t="n">
        <v>2001437</v>
      </c>
      <c r="E33" s="5" t="n">
        <v>2563586</v>
      </c>
      <c r="F33" s="4" t="inlineStr">
        <is>
          <t xml:space="preserve"> </t>
        </is>
      </c>
    </row>
    <row r="34">
      <c r="A34" s="4" t="inlineStr">
        <is>
          <t>GDS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 from contracts with customers</t>
        </is>
      </c>
      <c r="B36" s="5" t="n">
        <v>1399531</v>
      </c>
      <c r="C36" s="5" t="n">
        <v>1596803</v>
      </c>
      <c r="D36" s="5" t="n">
        <v>4051644</v>
      </c>
      <c r="E36" s="5" t="n">
        <v>4368306</v>
      </c>
      <c r="F36" s="4" t="inlineStr">
        <is>
          <t xml:space="preserve"> </t>
        </is>
      </c>
    </row>
    <row r="37">
      <c r="A37" s="4" t="inlineStr">
        <is>
          <t>Revenue from leases</t>
        </is>
      </c>
      <c r="B37" s="5" t="n">
        <v>21367</v>
      </c>
      <c r="C37" s="5" t="n">
        <v>20552</v>
      </c>
      <c r="D37" s="5" t="n">
        <v>62772</v>
      </c>
      <c r="E37" s="5" t="n">
        <v>60535</v>
      </c>
      <c r="F37" s="4" t="inlineStr">
        <is>
          <t xml:space="preserve"> </t>
        </is>
      </c>
    </row>
    <row r="38">
      <c r="A38" s="4" t="inlineStr">
        <is>
          <t>Total other sales</t>
        </is>
      </c>
      <c r="B38" s="5" t="n">
        <v>21367</v>
      </c>
      <c r="C38" s="5" t="n">
        <v>20552</v>
      </c>
      <c r="D38" s="5" t="n">
        <v>62772</v>
      </c>
      <c r="E38" s="5" t="n">
        <v>60535</v>
      </c>
      <c r="F38" s="4" t="inlineStr">
        <is>
          <t xml:space="preserve"> </t>
        </is>
      </c>
    </row>
    <row r="39">
      <c r="A39" s="4" t="inlineStr">
        <is>
          <t>Total sales</t>
        </is>
      </c>
      <c r="B39" s="5" t="n">
        <v>1420898</v>
      </c>
      <c r="C39" s="5" t="n">
        <v>1617355</v>
      </c>
      <c r="D39" s="5" t="n">
        <v>4114416</v>
      </c>
      <c r="E39" s="5" t="n">
        <v>4428841</v>
      </c>
      <c r="F39" s="4" t="inlineStr">
        <is>
          <t xml:space="preserve"> </t>
        </is>
      </c>
    </row>
    <row r="40">
      <c r="A40" s="4" t="inlineStr">
        <is>
          <t>GDSO | Petroleum and related product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 from contracts with customers</t>
        </is>
      </c>
      <c r="B42" s="5" t="n">
        <v>1269955</v>
      </c>
      <c r="C42" s="5" t="n">
        <v>1460670</v>
      </c>
      <c r="D42" s="5" t="n">
        <v>3683780</v>
      </c>
      <c r="E42" s="5" t="n">
        <v>3996890</v>
      </c>
      <c r="F42" s="4" t="inlineStr">
        <is>
          <t xml:space="preserve"> </t>
        </is>
      </c>
    </row>
    <row r="43">
      <c r="A43" s="4" t="inlineStr">
        <is>
          <t>GDSO | Station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 from contracts with customers</t>
        </is>
      </c>
      <c r="B45" s="5" t="n">
        <v>129576</v>
      </c>
      <c r="C45" s="5" t="n">
        <v>136133</v>
      </c>
      <c r="D45" s="5" t="n">
        <v>367864</v>
      </c>
      <c r="E45" s="5" t="n">
        <v>371416</v>
      </c>
      <c r="F45" s="4" t="inlineStr">
        <is>
          <t xml:space="preserve"> </t>
        </is>
      </c>
    </row>
    <row r="46">
      <c r="A46" s="4" t="inlineStr">
        <is>
          <t>Total sales</t>
        </is>
      </c>
      <c r="B46" s="5" t="n">
        <v>150943</v>
      </c>
      <c r="C46" s="5" t="n">
        <v>156685</v>
      </c>
      <c r="D46" s="5" t="n">
        <v>430636</v>
      </c>
      <c r="E46" s="5" t="n">
        <v>431951</v>
      </c>
      <c r="F46" s="4" t="inlineStr">
        <is>
          <t xml:space="preserve"> </t>
        </is>
      </c>
    </row>
    <row r="47">
      <c r="A47" s="4" t="inlineStr">
        <is>
          <t>Commerc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 from contracts with customers</t>
        </is>
      </c>
      <c r="B49" s="5" t="n">
        <v>192661</v>
      </c>
      <c r="C49" s="5" t="n">
        <v>183421</v>
      </c>
      <c r="D49" s="5" t="n">
        <v>567886</v>
      </c>
      <c r="E49" s="5" t="n">
        <v>507728</v>
      </c>
      <c r="F49" s="4" t="inlineStr">
        <is>
          <t xml:space="preserve"> </t>
        </is>
      </c>
    </row>
    <row r="50">
      <c r="A50" s="4" t="inlineStr">
        <is>
          <t>Revenue originating as physical forward contracts and exchanges</t>
        </is>
      </c>
      <c r="B50" s="5" t="n">
        <v>84469</v>
      </c>
      <c r="C50" s="5" t="n">
        <v>90373</v>
      </c>
      <c r="D50" s="5" t="n">
        <v>268780</v>
      </c>
      <c r="E50" s="5" t="n">
        <v>250464</v>
      </c>
      <c r="F50" s="4" t="inlineStr">
        <is>
          <t xml:space="preserve"> </t>
        </is>
      </c>
    </row>
    <row r="51">
      <c r="A51" s="4" t="inlineStr">
        <is>
          <t>Total other sales</t>
        </is>
      </c>
      <c r="B51" s="5" t="n">
        <v>84469</v>
      </c>
      <c r="C51" s="5" t="n">
        <v>90373</v>
      </c>
      <c r="D51" s="5" t="n">
        <v>268780</v>
      </c>
      <c r="E51" s="5" t="n">
        <v>250464</v>
      </c>
      <c r="F51" s="4" t="inlineStr">
        <is>
          <t xml:space="preserve"> </t>
        </is>
      </c>
    </row>
    <row r="52">
      <c r="A52" s="4" t="inlineStr">
        <is>
          <t>Total sales</t>
        </is>
      </c>
      <c r="B52" s="5" t="n">
        <v>277130</v>
      </c>
      <c r="C52" s="5" t="n">
        <v>273794</v>
      </c>
      <c r="D52" s="5" t="n">
        <v>836666</v>
      </c>
      <c r="E52" s="5" t="n">
        <v>758192</v>
      </c>
      <c r="F52" s="4" t="inlineStr">
        <is>
          <t xml:space="preserve"> </t>
        </is>
      </c>
    </row>
    <row r="53">
      <c r="A53" s="4" t="inlineStr">
        <is>
          <t>Commercial | Petroleum and related product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 from contracts with customers</t>
        </is>
      </c>
      <c r="B55" s="6" t="n">
        <v>192661</v>
      </c>
      <c r="C55" s="6" t="n">
        <v>183421</v>
      </c>
      <c r="D55" s="6" t="n">
        <v>567886</v>
      </c>
      <c r="E55" s="6" t="n">
        <v>507728</v>
      </c>
      <c r="F5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Inventories</t>
        </is>
      </c>
      <c r="B3" s="6" t="n">
        <v>499472</v>
      </c>
      <c r="C3" s="6" t="n">
        <v>397314</v>
      </c>
    </row>
    <row r="4">
      <c r="A4" s="4" t="inlineStr">
        <is>
          <t>Positive exchange balances</t>
        </is>
      </c>
      <c r="B4" s="5" t="n">
        <v>3800</v>
      </c>
      <c r="C4" s="5" t="n">
        <v>500</v>
      </c>
    </row>
    <row r="5">
      <c r="A5" s="4" t="inlineStr">
        <is>
          <t>Negative exchange balances</t>
        </is>
      </c>
      <c r="B5" s="5" t="n">
        <v>27200</v>
      </c>
      <c r="C5" s="5" t="n">
        <v>29800</v>
      </c>
    </row>
    <row r="6">
      <c r="A6" s="4" t="inlineStr">
        <is>
          <t>Distillates: home heating oil, diesel and kerosene</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Inventories</t>
        </is>
      </c>
      <c r="B8" s="5" t="n">
        <v>230329</v>
      </c>
      <c r="C8" s="5" t="n">
        <v>154890</v>
      </c>
    </row>
    <row r="9">
      <c r="A9" s="4" t="inlineStr">
        <is>
          <t>Gasoline</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Inventories</t>
        </is>
      </c>
      <c r="B11" s="5" t="n">
        <v>153991</v>
      </c>
      <c r="C11" s="5" t="n">
        <v>134749</v>
      </c>
    </row>
    <row r="12">
      <c r="A12" s="4" t="inlineStr">
        <is>
          <t>Gasoline blendstock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ies</t>
        </is>
      </c>
      <c r="B14" s="5" t="n">
        <v>40596</v>
      </c>
      <c r="C14" s="5" t="n">
        <v>31146</v>
      </c>
    </row>
    <row r="15">
      <c r="A15" s="4" t="inlineStr">
        <is>
          <t>Residual oil</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5" t="n">
        <v>44644</v>
      </c>
      <c r="C17" s="5" t="n">
        <v>45774</v>
      </c>
    </row>
    <row r="18">
      <c r="A18" s="4" t="inlineStr">
        <is>
          <t>Renewable identification numbers (RINs)</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Inventories</t>
        </is>
      </c>
      <c r="B20" s="5" t="n">
        <v>2399</v>
      </c>
      <c r="C20" s="5" t="n">
        <v>1684</v>
      </c>
    </row>
    <row r="21">
      <c r="A21" s="4" t="inlineStr">
        <is>
          <t>Convenience store inventory</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Inventories</t>
        </is>
      </c>
      <c r="B23" s="6" t="n">
        <v>27513</v>
      </c>
      <c r="C23" s="6" t="n">
        <v>29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Goodwill - Changes In Goodwill By Segment (Details) $ in Thousands</t>
        </is>
      </c>
      <c r="B1" s="2" t="inlineStr">
        <is>
          <t>9 Months Ended</t>
        </is>
      </c>
    </row>
    <row r="2">
      <c r="B2" s="2" t="inlineStr">
        <is>
          <t>Sep. 30, 2024 USD ($)</t>
        </is>
      </c>
    </row>
    <row r="3">
      <c r="A3" s="3" t="inlineStr">
        <is>
          <t>Roll forward of the Partnership's goodwill</t>
        </is>
      </c>
      <c r="B3" s="4" t="inlineStr">
        <is>
          <t xml:space="preserve"> </t>
        </is>
      </c>
    </row>
    <row r="4">
      <c r="A4" s="4" t="inlineStr">
        <is>
          <t>Goodwill (Beginning balance)</t>
        </is>
      </c>
      <c r="B4" s="6" t="n">
        <v>429215</v>
      </c>
    </row>
    <row r="5">
      <c r="A5" s="4" t="inlineStr">
        <is>
          <t>Goodwill (Ending balance)</t>
        </is>
      </c>
      <c r="B5" s="5" t="n">
        <v>422342</v>
      </c>
    </row>
    <row r="6">
      <c r="A6" s="4" t="inlineStr">
        <is>
          <t>GDSO</t>
        </is>
      </c>
      <c r="B6" s="4" t="inlineStr">
        <is>
          <t xml:space="preserve"> </t>
        </is>
      </c>
    </row>
    <row r="7">
      <c r="A7" s="3" t="inlineStr">
        <is>
          <t>Roll forward of the Partnership's goodwill</t>
        </is>
      </c>
      <c r="B7" s="4" t="inlineStr">
        <is>
          <t xml:space="preserve"> </t>
        </is>
      </c>
    </row>
    <row r="8">
      <c r="A8" s="4" t="inlineStr">
        <is>
          <t>Goodwill (Beginning balance)</t>
        </is>
      </c>
      <c r="B8" s="5" t="n">
        <v>429215</v>
      </c>
    </row>
    <row r="9">
      <c r="A9" s="4" t="inlineStr">
        <is>
          <t>Dispositions</t>
        </is>
      </c>
      <c r="B9" s="5" t="n">
        <v>-6873</v>
      </c>
    </row>
    <row r="10">
      <c r="A10" s="4" t="inlineStr">
        <is>
          <t>Goodwill (Ending balance)</t>
        </is>
      </c>
      <c r="B10" s="6" t="n">
        <v>4223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5922</v>
      </c>
      <c r="C4" s="6" t="n">
        <v>26808</v>
      </c>
      <c r="D4" s="6" t="n">
        <v>86469</v>
      </c>
      <c r="E4" s="6" t="n">
        <v>9722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pension liability</t>
        </is>
      </c>
      <c r="B6" s="5" t="n">
        <v>990</v>
      </c>
      <c r="C6" s="5" t="n">
        <v>-162</v>
      </c>
      <c r="D6" s="5" t="n">
        <v>76</v>
      </c>
      <c r="E6" s="5" t="n">
        <v>962</v>
      </c>
    </row>
    <row r="7">
      <c r="A7" s="4" t="inlineStr">
        <is>
          <t>Total other comprehensive (loss) income</t>
        </is>
      </c>
      <c r="B7" s="5" t="n">
        <v>990</v>
      </c>
      <c r="C7" s="5" t="n">
        <v>-162</v>
      </c>
      <c r="D7" s="5" t="n">
        <v>76</v>
      </c>
      <c r="E7" s="5" t="n">
        <v>962</v>
      </c>
    </row>
    <row r="8">
      <c r="A8" s="4" t="inlineStr">
        <is>
          <t>Comprehensive income</t>
        </is>
      </c>
      <c r="B8" s="6" t="n">
        <v>46912</v>
      </c>
      <c r="C8" s="6" t="n">
        <v>26646</v>
      </c>
      <c r="D8" s="6" t="n">
        <v>86545</v>
      </c>
      <c r="E8" s="6" t="n">
        <v>98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5" customWidth="1" min="6" max="6"/>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744019000</v>
      </c>
      <c r="C4" s="4" t="inlineStr">
        <is>
          <t xml:space="preserve"> </t>
        </is>
      </c>
      <c r="D4" s="6" t="n">
        <v>2744019000</v>
      </c>
      <c r="E4" s="4" t="inlineStr">
        <is>
          <t xml:space="preserve"> </t>
        </is>
      </c>
      <c r="F4" s="6" t="n">
        <v>2518848000</v>
      </c>
    </row>
    <row r="5">
      <c r="A5" s="4" t="inlineStr">
        <is>
          <t>Less accumulated depreciation</t>
        </is>
      </c>
      <c r="B5" s="5" t="n">
        <v>1082622000</v>
      </c>
      <c r="C5" s="4" t="inlineStr">
        <is>
          <t xml:space="preserve"> </t>
        </is>
      </c>
      <c r="D5" s="5" t="n">
        <v>1082622000</v>
      </c>
      <c r="E5" s="4" t="inlineStr">
        <is>
          <t xml:space="preserve"> </t>
        </is>
      </c>
      <c r="F5" s="5" t="n">
        <v>1005303000</v>
      </c>
    </row>
    <row r="6">
      <c r="A6" s="4" t="inlineStr">
        <is>
          <t>Total</t>
        </is>
      </c>
      <c r="B6" s="5" t="n">
        <v>1661397000</v>
      </c>
      <c r="C6" s="4" t="inlineStr">
        <is>
          <t xml:space="preserve"> </t>
        </is>
      </c>
      <c r="D6" s="5" t="n">
        <v>1661397000</v>
      </c>
      <c r="E6" s="4" t="inlineStr">
        <is>
          <t xml:space="preserve"> </t>
        </is>
      </c>
      <c r="F6" s="5" t="n">
        <v>1513545000</v>
      </c>
    </row>
    <row r="7">
      <c r="A7" s="4" t="inlineStr">
        <is>
          <t>Long-lived assets subject to impairment</t>
        </is>
      </c>
      <c r="B7" s="5" t="n">
        <v>38700000</v>
      </c>
      <c r="C7" s="4" t="inlineStr">
        <is>
          <t xml:space="preserve"> </t>
        </is>
      </c>
      <c r="D7" s="5" t="n">
        <v>38700000</v>
      </c>
      <c r="E7" s="4" t="inlineStr">
        <is>
          <t xml:space="preserve"> </t>
        </is>
      </c>
      <c r="F7" s="4" t="inlineStr">
        <is>
          <t xml:space="preserve"> </t>
        </is>
      </c>
    </row>
    <row r="8">
      <c r="A8" s="4" t="inlineStr">
        <is>
          <t>Long-lived asset impairment</t>
        </is>
      </c>
      <c r="B8" s="5" t="n">
        <v>492000</v>
      </c>
      <c r="C8" s="6" t="n">
        <v>0</v>
      </c>
      <c r="D8" s="5" t="n">
        <v>492000</v>
      </c>
      <c r="E8" s="6" t="n">
        <v>0</v>
      </c>
      <c r="F8" s="4" t="inlineStr">
        <is>
          <t xml:space="preserve"> </t>
        </is>
      </c>
    </row>
    <row r="9">
      <c r="A9" s="4" t="inlineStr">
        <is>
          <t>Buildings an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t>
        </is>
      </c>
      <c r="B11" s="5" t="n">
        <v>1898558000</v>
      </c>
      <c r="C11" s="4" t="inlineStr">
        <is>
          <t xml:space="preserve"> </t>
        </is>
      </c>
      <c r="D11" s="5" t="n">
        <v>1898558000</v>
      </c>
      <c r="E11" s="4" t="inlineStr">
        <is>
          <t xml:space="preserve"> </t>
        </is>
      </c>
      <c r="F11" s="5" t="n">
        <v>1738122000</v>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t>
        </is>
      </c>
      <c r="B14" s="5" t="n">
        <v>670941000</v>
      </c>
      <c r="C14" s="4" t="inlineStr">
        <is>
          <t xml:space="preserve"> </t>
        </is>
      </c>
      <c r="D14" s="5" t="n">
        <v>670941000</v>
      </c>
      <c r="E14" s="4" t="inlineStr">
        <is>
          <t xml:space="preserve"> </t>
        </is>
      </c>
      <c r="F14" s="5" t="n">
        <v>614548000</v>
      </c>
    </row>
    <row r="15">
      <c r="A15" s="4" t="inlineStr">
        <is>
          <t>Fixtures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t>
        </is>
      </c>
      <c r="B17" s="5" t="n">
        <v>51581000</v>
      </c>
      <c r="C17" s="4" t="inlineStr">
        <is>
          <t xml:space="preserve"> </t>
        </is>
      </c>
      <c r="D17" s="5" t="n">
        <v>51581000</v>
      </c>
      <c r="E17" s="4" t="inlineStr">
        <is>
          <t xml:space="preserve"> </t>
        </is>
      </c>
      <c r="F17" s="5" t="n">
        <v>47589000</v>
      </c>
    </row>
    <row r="18">
      <c r="A18" s="4" t="inlineStr">
        <is>
          <t>Idle pla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t>
        </is>
      </c>
      <c r="B20" s="5" t="n">
        <v>30500000</v>
      </c>
      <c r="C20" s="4" t="inlineStr">
        <is>
          <t xml:space="preserve"> </t>
        </is>
      </c>
      <c r="D20" s="5" t="n">
        <v>30500000</v>
      </c>
      <c r="E20" s="4" t="inlineStr">
        <is>
          <t xml:space="preserve"> </t>
        </is>
      </c>
      <c r="F20" s="5" t="n">
        <v>30500000</v>
      </c>
    </row>
    <row r="21">
      <c r="A21" s="4" t="inlineStr">
        <is>
          <t>Total</t>
        </is>
      </c>
      <c r="B21" s="5" t="n">
        <v>30500000</v>
      </c>
      <c r="C21" s="4" t="inlineStr">
        <is>
          <t xml:space="preserve"> </t>
        </is>
      </c>
      <c r="D21" s="5" t="n">
        <v>30500000</v>
      </c>
      <c r="E21" s="4" t="inlineStr">
        <is>
          <t xml:space="preserve"> </t>
        </is>
      </c>
      <c r="F21" s="5" t="n">
        <v>30500000</v>
      </c>
    </row>
    <row r="22">
      <c r="A22" s="4" t="inlineStr">
        <is>
          <t>Construction in proc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operty and equipment</t>
        </is>
      </c>
      <c r="B24" s="5" t="n">
        <v>58631000</v>
      </c>
      <c r="C24" s="4" t="inlineStr">
        <is>
          <t xml:space="preserve"> </t>
        </is>
      </c>
      <c r="D24" s="5" t="n">
        <v>58631000</v>
      </c>
      <c r="E24" s="4" t="inlineStr">
        <is>
          <t xml:space="preserve"> </t>
        </is>
      </c>
      <c r="F24" s="5" t="n">
        <v>54281000</v>
      </c>
    </row>
    <row r="25">
      <c r="A25" s="4" t="inlineStr">
        <is>
          <t>Retail gasoline st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held for sale</t>
        </is>
      </c>
      <c r="B27" s="5" t="n">
        <v>6700000</v>
      </c>
      <c r="C27" s="4" t="inlineStr">
        <is>
          <t xml:space="preserve"> </t>
        </is>
      </c>
      <c r="D27" s="5" t="n">
        <v>6700000</v>
      </c>
      <c r="E27" s="4" t="inlineStr">
        <is>
          <t xml:space="preserve"> </t>
        </is>
      </c>
      <c r="F27" s="5" t="n">
        <v>20300000</v>
      </c>
    </row>
    <row r="28">
      <c r="A28" s="4" t="inlineStr">
        <is>
          <t>Capitalized internal use softw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roperty and equipment</t>
        </is>
      </c>
      <c r="B30" s="6" t="n">
        <v>33808000</v>
      </c>
      <c r="C30" s="4" t="inlineStr">
        <is>
          <t xml:space="preserve"> </t>
        </is>
      </c>
      <c r="D30" s="6" t="n">
        <v>33808000</v>
      </c>
      <c r="E30" s="4" t="inlineStr">
        <is>
          <t xml:space="preserve"> </t>
        </is>
      </c>
      <c r="F30" s="6" t="n">
        <v>3380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22" customWidth="1" min="2" max="2"/>
    <col width="14" customWidth="1" min="3" max="3"/>
    <col width="27" customWidth="1" min="4" max="4"/>
    <col width="14" customWidth="1" min="5" max="5"/>
    <col width="22" customWidth="1" min="6" max="6"/>
    <col width="22" customWidth="1" min="7" max="7"/>
    <col width="22" customWidth="1" min="8" max="8"/>
    <col width="22" customWidth="1" min="9" max="9"/>
  </cols>
  <sheetData>
    <row r="1">
      <c r="A1" s="1" t="inlineStr">
        <is>
          <t>Debt and Financing Obligations - Credit Facility (Details) $ in Thousands</t>
        </is>
      </c>
      <c r="B1" s="2" t="inlineStr">
        <is>
          <t>3 Months Ended</t>
        </is>
      </c>
      <c r="D1" s="2" t="inlineStr">
        <is>
          <t>9 Months Ended</t>
        </is>
      </c>
    </row>
    <row r="2">
      <c r="B2" s="2" t="inlineStr">
        <is>
          <t>Sep. 30, 2024 USD ($)</t>
        </is>
      </c>
      <c r="C2" s="2" t="inlineStr">
        <is>
          <t>Sep. 30, 2023</t>
        </is>
      </c>
      <c r="D2" s="2" t="inlineStr">
        <is>
          <t>Sep. 30, 2024 USD ($) item</t>
        </is>
      </c>
      <c r="E2" s="2" t="inlineStr">
        <is>
          <t>Sep. 30, 2023</t>
        </is>
      </c>
      <c r="F2" s="2" t="inlineStr">
        <is>
          <t>Feb. 08, 2024 USD ($)</t>
        </is>
      </c>
      <c r="G2" s="2" t="inlineStr">
        <is>
          <t>Feb. 05, 2024 USD ($)</t>
        </is>
      </c>
      <c r="H2" s="2" t="inlineStr">
        <is>
          <t>Feb. 04, 2024 USD ($)</t>
        </is>
      </c>
      <c r="I2" s="2" t="inlineStr">
        <is>
          <t>Dec. 31, 2023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vailable commitments</t>
        </is>
      </c>
      <c r="B4" s="6" t="n">
        <v>1550000</v>
      </c>
      <c r="C4" s="4" t="inlineStr">
        <is>
          <t xml:space="preserve"> </t>
        </is>
      </c>
      <c r="D4" s="6" t="n">
        <v>1550000</v>
      </c>
      <c r="E4" s="4" t="inlineStr">
        <is>
          <t xml:space="preserve"> </t>
        </is>
      </c>
      <c r="F4" s="6" t="n">
        <v>1550000</v>
      </c>
      <c r="G4" s="4" t="inlineStr">
        <is>
          <t xml:space="preserve"> </t>
        </is>
      </c>
      <c r="H4" s="4" t="inlineStr">
        <is>
          <t xml:space="preserve"> </t>
        </is>
      </c>
      <c r="I4" s="6" t="n">
        <v>1750000</v>
      </c>
    </row>
    <row r="5">
      <c r="A5" s="4" t="inlineStr">
        <is>
          <t>Working capital revolving credit facility-current portion</t>
        </is>
      </c>
      <c r="B5" s="5" t="n">
        <v>219200</v>
      </c>
      <c r="C5" s="4" t="inlineStr">
        <is>
          <t xml:space="preserve"> </t>
        </is>
      </c>
      <c r="D5" s="5" t="n">
        <v>219200</v>
      </c>
      <c r="E5" s="4" t="inlineStr">
        <is>
          <t xml:space="preserve"> </t>
        </is>
      </c>
      <c r="F5" s="4" t="inlineStr">
        <is>
          <t xml:space="preserve"> </t>
        </is>
      </c>
      <c r="G5" s="4" t="inlineStr">
        <is>
          <t xml:space="preserve"> </t>
        </is>
      </c>
      <c r="H5" s="4" t="inlineStr">
        <is>
          <t xml:space="preserve"> </t>
        </is>
      </c>
      <c r="I5" s="5" t="n">
        <v>16800</v>
      </c>
    </row>
    <row r="6">
      <c r="A6" s="4" t="inlineStr">
        <is>
          <t>Revolving credit facility</t>
        </is>
      </c>
      <c r="B6" s="5" t="n">
        <v>177000</v>
      </c>
      <c r="C6" s="4" t="inlineStr">
        <is>
          <t xml:space="preserve"> </t>
        </is>
      </c>
      <c r="D6" s="5" t="n">
        <v>177000</v>
      </c>
      <c r="E6" s="4" t="inlineStr">
        <is>
          <t xml:space="preserve"> </t>
        </is>
      </c>
      <c r="F6" s="4" t="inlineStr">
        <is>
          <t xml:space="preserve"> </t>
        </is>
      </c>
      <c r="G6" s="4" t="inlineStr">
        <is>
          <t xml:space="preserve"> </t>
        </is>
      </c>
      <c r="H6" s="4" t="inlineStr">
        <is>
          <t xml:space="preserve"> </t>
        </is>
      </c>
      <c r="I6" s="5" t="n">
        <v>380000</v>
      </c>
    </row>
    <row r="7">
      <c r="A7" s="4" t="inlineStr">
        <is>
          <t>Total borrowings outstanding</t>
        </is>
      </c>
      <c r="B7" s="5" t="n">
        <v>396200</v>
      </c>
      <c r="C7" s="4" t="inlineStr">
        <is>
          <t xml:space="preserve"> </t>
        </is>
      </c>
      <c r="D7" s="5" t="n">
        <v>396200</v>
      </c>
      <c r="E7" s="4" t="inlineStr">
        <is>
          <t xml:space="preserve"> </t>
        </is>
      </c>
      <c r="F7" s="4" t="inlineStr">
        <is>
          <t xml:space="preserve"> </t>
        </is>
      </c>
      <c r="G7" s="4" t="inlineStr">
        <is>
          <t xml:space="preserve"> </t>
        </is>
      </c>
      <c r="H7" s="4" t="inlineStr">
        <is>
          <t xml:space="preserve"> </t>
        </is>
      </c>
      <c r="I7" s="5" t="n">
        <v>396800</v>
      </c>
    </row>
    <row r="8">
      <c r="A8" s="4" t="inlineStr">
        <is>
          <t>Less outstanding letters of credit</t>
        </is>
      </c>
      <c r="B8" s="5" t="n">
        <v>68200</v>
      </c>
      <c r="C8" s="4" t="inlineStr">
        <is>
          <t xml:space="preserve"> </t>
        </is>
      </c>
      <c r="D8" s="5" t="n">
        <v>68200</v>
      </c>
      <c r="E8" s="4" t="inlineStr">
        <is>
          <t xml:space="preserve"> </t>
        </is>
      </c>
      <c r="F8" s="4" t="inlineStr">
        <is>
          <t xml:space="preserve"> </t>
        </is>
      </c>
      <c r="G8" s="4" t="inlineStr">
        <is>
          <t xml:space="preserve"> </t>
        </is>
      </c>
      <c r="H8" s="4" t="inlineStr">
        <is>
          <t xml:space="preserve"> </t>
        </is>
      </c>
      <c r="I8" s="5" t="n">
        <v>220200</v>
      </c>
    </row>
    <row r="9">
      <c r="A9" s="4" t="inlineStr">
        <is>
          <t>Total remaining availability for borrowings and letters of credit</t>
        </is>
      </c>
      <c r="B9" s="5" t="n">
        <v>1085600</v>
      </c>
      <c r="C9" s="4" t="inlineStr">
        <is>
          <t xml:space="preserve"> </t>
        </is>
      </c>
      <c r="D9" s="5" t="n">
        <v>1085600</v>
      </c>
      <c r="E9" s="4" t="inlineStr">
        <is>
          <t xml:space="preserve"> </t>
        </is>
      </c>
      <c r="F9" s="4" t="inlineStr">
        <is>
          <t xml:space="preserve"> </t>
        </is>
      </c>
      <c r="G9" s="4" t="inlineStr">
        <is>
          <t xml:space="preserve"> </t>
        </is>
      </c>
      <c r="H9" s="4" t="inlineStr">
        <is>
          <t xml:space="preserve"> </t>
        </is>
      </c>
      <c r="I9" s="6" t="n">
        <v>1133000</v>
      </c>
    </row>
    <row r="10">
      <c r="A10" s="4"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and Financing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vailable commitments</t>
        </is>
      </c>
      <c r="B12" s="6" t="n">
        <v>1550000</v>
      </c>
      <c r="C12" s="4" t="inlineStr">
        <is>
          <t xml:space="preserve"> </t>
        </is>
      </c>
      <c r="D12" s="6" t="n">
        <v>1550000</v>
      </c>
      <c r="E12" s="4" t="inlineStr">
        <is>
          <t xml:space="preserve"> </t>
        </is>
      </c>
      <c r="F12" s="4" t="inlineStr">
        <is>
          <t xml:space="preserve"> </t>
        </is>
      </c>
      <c r="G12" s="6" t="n">
        <v>0</v>
      </c>
      <c r="H12" s="6" t="n">
        <v>200000</v>
      </c>
      <c r="I12" s="4" t="inlineStr">
        <is>
          <t xml:space="preserve"> </t>
        </is>
      </c>
    </row>
    <row r="13">
      <c r="A13" s="4" t="inlineStr">
        <is>
          <t>Number of line of credit facilities | item</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interest rates (as a percent)</t>
        </is>
      </c>
      <c r="B14" s="7" t="n">
        <v>0.076</v>
      </c>
      <c r="C14" s="7" t="n">
        <v>0.075</v>
      </c>
      <c r="D14" s="7" t="n">
        <v>0.076</v>
      </c>
      <c r="E14" s="12" t="n">
        <v>0.07000000000000001</v>
      </c>
      <c r="F14" s="4" t="inlineStr">
        <is>
          <t xml:space="preserve"> </t>
        </is>
      </c>
      <c r="G14" s="4" t="inlineStr">
        <is>
          <t xml:space="preserve"> </t>
        </is>
      </c>
      <c r="H14" s="4" t="inlineStr">
        <is>
          <t xml:space="preserve"> </t>
        </is>
      </c>
      <c r="I14" s="4" t="inlineStr">
        <is>
          <t xml:space="preserve"> </t>
        </is>
      </c>
    </row>
    <row r="15">
      <c r="A15" s="4" t="inlineStr">
        <is>
          <t>Working Capita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and Financing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vailable commitments</t>
        </is>
      </c>
      <c r="B17" s="6" t="n">
        <v>950000</v>
      </c>
      <c r="C17" s="4" t="inlineStr">
        <is>
          <t xml:space="preserve"> </t>
        </is>
      </c>
      <c r="D17" s="6" t="n">
        <v>950000</v>
      </c>
      <c r="E17" s="4" t="inlineStr">
        <is>
          <t xml:space="preserve"> </t>
        </is>
      </c>
      <c r="F17" s="4" t="inlineStr">
        <is>
          <t xml:space="preserve"> </t>
        </is>
      </c>
      <c r="G17" s="5" t="n">
        <v>950000</v>
      </c>
      <c r="H17" s="4" t="inlineStr">
        <is>
          <t xml:space="preserve"> </t>
        </is>
      </c>
      <c r="I17" s="4" t="inlineStr">
        <is>
          <t xml:space="preserve"> </t>
        </is>
      </c>
    </row>
    <row r="18">
      <c r="A18" s="4" t="inlineStr">
        <is>
          <t>Amount of borrowing capacity reallocated to another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6" t="n">
        <v>300000</v>
      </c>
      <c r="H18" s="4" t="inlineStr">
        <is>
          <t xml:space="preserve"> </t>
        </is>
      </c>
      <c r="I18" s="4" t="inlineStr">
        <is>
          <t xml:space="preserve"> </t>
        </is>
      </c>
    </row>
    <row r="19">
      <c r="A19" s="4" t="inlineStr">
        <is>
          <t>Non Working Capita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and Financing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available commitments</t>
        </is>
      </c>
      <c r="B21" s="6" t="n">
        <v>600000</v>
      </c>
      <c r="C21" s="4" t="inlineStr">
        <is>
          <t xml:space="preserve"> </t>
        </is>
      </c>
      <c r="D21" s="6" t="n">
        <v>600000</v>
      </c>
      <c r="E21" s="4" t="inlineStr">
        <is>
          <t xml:space="preserve"> </t>
        </is>
      </c>
      <c r="F21" s="6" t="n">
        <v>600000</v>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bt and Financing Obligations - Deferred Financing Fees, Supplemental Cash Flow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fees</t>
        </is>
      </c>
      <c r="B4" s="6" t="n">
        <v>21700000</v>
      </c>
      <c r="C4" s="4" t="inlineStr">
        <is>
          <t xml:space="preserve"> </t>
        </is>
      </c>
      <c r="D4" s="6" t="n">
        <v>21700000</v>
      </c>
      <c r="E4" s="4" t="inlineStr">
        <is>
          <t xml:space="preserve"> </t>
        </is>
      </c>
      <c r="F4" s="6" t="n">
        <v>20000000</v>
      </c>
    </row>
    <row r="5">
      <c r="A5" s="4" t="inlineStr">
        <is>
          <t>Amortization expenses</t>
        </is>
      </c>
      <c r="B5" s="5" t="n">
        <v>1900000</v>
      </c>
      <c r="C5" s="6" t="n">
        <v>1400000</v>
      </c>
      <c r="D5" s="5" t="n">
        <v>5576000</v>
      </c>
      <c r="E5" s="6" t="n">
        <v>4134000</v>
      </c>
      <c r="F5" s="4" t="inlineStr">
        <is>
          <t xml:space="preserve"> </t>
        </is>
      </c>
    </row>
    <row r="6">
      <c r="A6" s="4" t="inlineStr">
        <is>
          <t>Sale-lease transactions | Sale Leaseback Si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pplemental Cash Flow Inform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fees</t>
        </is>
      </c>
      <c r="B8" s="5" t="n">
        <v>400000</v>
      </c>
      <c r="C8" s="4" t="inlineStr">
        <is>
          <t xml:space="preserve"> </t>
        </is>
      </c>
      <c r="D8" s="5" t="n">
        <v>400000</v>
      </c>
      <c r="E8" s="4" t="inlineStr">
        <is>
          <t xml:space="preserve"> </t>
        </is>
      </c>
      <c r="F8" s="5" t="n">
        <v>500000</v>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pplemental Cash Flow Inform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rite-off of a portion of the original issue discount and deferred financing fees</t>
        </is>
      </c>
      <c r="B11" s="5" t="n">
        <v>0</v>
      </c>
      <c r="C11" s="4" t="inlineStr">
        <is>
          <t xml:space="preserve"> </t>
        </is>
      </c>
      <c r="D11" s="5" t="n">
        <v>1400000</v>
      </c>
      <c r="E11" s="4" t="inlineStr">
        <is>
          <t xml:space="preserve"> </t>
        </is>
      </c>
      <c r="F11" s="4" t="inlineStr">
        <is>
          <t xml:space="preserve"> </t>
        </is>
      </c>
    </row>
    <row r="12">
      <c r="A12" s="4" t="inlineStr">
        <is>
          <t>Unamortized fees</t>
        </is>
      </c>
      <c r="B12" s="5" t="n">
        <v>7300000</v>
      </c>
      <c r="C12" s="4" t="inlineStr">
        <is>
          <t xml:space="preserve"> </t>
        </is>
      </c>
      <c r="D12" s="5" t="n">
        <v>7300000</v>
      </c>
      <c r="E12" s="4" t="inlineStr">
        <is>
          <t xml:space="preserve"> </t>
        </is>
      </c>
      <c r="F12" s="5" t="n">
        <v>12200000</v>
      </c>
    </row>
    <row r="13">
      <c r="A13" s="4" t="inlineStr">
        <is>
          <t>Working Capital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pplemental Cash Flow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 from credit facility</t>
        </is>
      </c>
      <c r="B15" s="4" t="inlineStr">
        <is>
          <t xml:space="preserve"> </t>
        </is>
      </c>
      <c r="C15" s="4" t="inlineStr">
        <is>
          <t xml:space="preserve"> </t>
        </is>
      </c>
      <c r="D15" s="5" t="n">
        <v>1896200000</v>
      </c>
      <c r="E15" s="5" t="n">
        <v>1856600000</v>
      </c>
      <c r="F15" s="4" t="inlineStr">
        <is>
          <t xml:space="preserve"> </t>
        </is>
      </c>
    </row>
    <row r="16">
      <c r="A16" s="4" t="inlineStr">
        <is>
          <t>Payments on credit facility</t>
        </is>
      </c>
      <c r="B16" s="4" t="inlineStr">
        <is>
          <t xml:space="preserve"> </t>
        </is>
      </c>
      <c r="C16" s="4" t="inlineStr">
        <is>
          <t xml:space="preserve"> </t>
        </is>
      </c>
      <c r="D16" s="5" t="n">
        <v>-1693800000</v>
      </c>
      <c r="E16" s="5" t="n">
        <v>-1944300000</v>
      </c>
      <c r="F16" s="4" t="inlineStr">
        <is>
          <t xml:space="preserve"> </t>
        </is>
      </c>
    </row>
    <row r="17">
      <c r="A17" s="4" t="inlineStr">
        <is>
          <t>Net (payments on) borrowings from credit facility</t>
        </is>
      </c>
      <c r="B17" s="4" t="inlineStr">
        <is>
          <t xml:space="preserve"> </t>
        </is>
      </c>
      <c r="C17" s="4" t="inlineStr">
        <is>
          <t xml:space="preserve"> </t>
        </is>
      </c>
      <c r="D17" s="5" t="n">
        <v>202400000</v>
      </c>
      <c r="E17" s="5" t="n">
        <v>-87700000</v>
      </c>
      <c r="F17" s="4" t="inlineStr">
        <is>
          <t xml:space="preserve"> </t>
        </is>
      </c>
    </row>
    <row r="18">
      <c r="A18" s="4" t="inlineStr">
        <is>
          <t>Non Working Capital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pplemental Cash Flow Inform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from credit facility</t>
        </is>
      </c>
      <c r="B20" s="4" t="inlineStr">
        <is>
          <t xml:space="preserve"> </t>
        </is>
      </c>
      <c r="C20" s="4" t="inlineStr">
        <is>
          <t xml:space="preserve"> </t>
        </is>
      </c>
      <c r="D20" s="5" t="n">
        <v>218800000</v>
      </c>
      <c r="E20" s="5" t="n">
        <v>59500000</v>
      </c>
      <c r="F20" s="4" t="inlineStr">
        <is>
          <t xml:space="preserve"> </t>
        </is>
      </c>
    </row>
    <row r="21">
      <c r="A21" s="4" t="inlineStr">
        <is>
          <t>Payments on credit facility</t>
        </is>
      </c>
      <c r="B21" s="4" t="inlineStr">
        <is>
          <t xml:space="preserve"> </t>
        </is>
      </c>
      <c r="C21" s="4" t="inlineStr">
        <is>
          <t xml:space="preserve"> </t>
        </is>
      </c>
      <c r="D21" s="5" t="n">
        <v>-421800000</v>
      </c>
      <c r="E21" s="5" t="n">
        <v>-69500000</v>
      </c>
      <c r="F21" s="4" t="inlineStr">
        <is>
          <t xml:space="preserve"> </t>
        </is>
      </c>
    </row>
    <row r="22">
      <c r="A22" s="4" t="inlineStr">
        <is>
          <t>Net (payments on) borrowings from credit facility</t>
        </is>
      </c>
      <c r="B22" s="4" t="inlineStr">
        <is>
          <t xml:space="preserve"> </t>
        </is>
      </c>
      <c r="C22" s="4" t="inlineStr">
        <is>
          <t xml:space="preserve"> </t>
        </is>
      </c>
      <c r="D22" s="5" t="n">
        <v>-203000000</v>
      </c>
      <c r="E22" s="6" t="n">
        <v>-10000000</v>
      </c>
      <c r="F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pplemental Cash Flow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amortized fees</t>
        </is>
      </c>
      <c r="B25" s="6" t="n">
        <v>14000000</v>
      </c>
      <c r="C25" s="4" t="inlineStr">
        <is>
          <t xml:space="preserve"> </t>
        </is>
      </c>
      <c r="D25" s="6" t="n">
        <v>14000000</v>
      </c>
      <c r="E25" s="4" t="inlineStr">
        <is>
          <t xml:space="preserve"> </t>
        </is>
      </c>
      <c r="F25" s="6" t="n">
        <v>7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Obligations - Notes (Details) - USD ($) $ in Thousands</t>
        </is>
      </c>
      <c r="B1" s="2" t="inlineStr">
        <is>
          <t>Jan. 18, 2024</t>
        </is>
      </c>
      <c r="C1" s="2" t="inlineStr">
        <is>
          <t>Sep. 30, 2024</t>
        </is>
      </c>
      <c r="D1" s="2" t="inlineStr">
        <is>
          <t>Dec. 31, 2023</t>
        </is>
      </c>
    </row>
    <row r="2">
      <c r="A2" s="3" t="inlineStr">
        <is>
          <t>Debt and Financing Obligations</t>
        </is>
      </c>
      <c r="B2" s="4" t="inlineStr">
        <is>
          <t xml:space="preserve"> </t>
        </is>
      </c>
      <c r="C2" s="4" t="inlineStr">
        <is>
          <t xml:space="preserve"> </t>
        </is>
      </c>
      <c r="D2" s="4" t="inlineStr">
        <is>
          <t xml:space="preserve"> </t>
        </is>
      </c>
    </row>
    <row r="3">
      <c r="A3" s="4" t="inlineStr">
        <is>
          <t>Aggregate principal amount</t>
        </is>
      </c>
      <c r="B3" s="6" t="n">
        <v>450000</v>
      </c>
      <c r="C3" s="4" t="inlineStr">
        <is>
          <t xml:space="preserve"> </t>
        </is>
      </c>
      <c r="D3" s="4" t="inlineStr">
        <is>
          <t xml:space="preserve"> </t>
        </is>
      </c>
    </row>
    <row r="4">
      <c r="A4" s="4" t="inlineStr">
        <is>
          <t>Senior Notes 6.875 Percent Due 2029</t>
        </is>
      </c>
      <c r="B4" s="4" t="inlineStr">
        <is>
          <t xml:space="preserve"> </t>
        </is>
      </c>
      <c r="C4" s="4" t="inlineStr">
        <is>
          <t xml:space="preserve"> </t>
        </is>
      </c>
      <c r="D4" s="4" t="inlineStr">
        <is>
          <t xml:space="preserve"> </t>
        </is>
      </c>
    </row>
    <row r="5">
      <c r="A5" s="3" t="inlineStr">
        <is>
          <t>Debt and Financing Obligations</t>
        </is>
      </c>
      <c r="B5" s="4" t="inlineStr">
        <is>
          <t xml:space="preserve"> </t>
        </is>
      </c>
      <c r="C5" s="4" t="inlineStr">
        <is>
          <t xml:space="preserve"> </t>
        </is>
      </c>
      <c r="D5" s="4" t="inlineStr">
        <is>
          <t xml:space="preserve"> </t>
        </is>
      </c>
    </row>
    <row r="6">
      <c r="A6" s="4" t="inlineStr">
        <is>
          <t>Stated interest rate (as a percent)</t>
        </is>
      </c>
      <c r="B6" s="4" t="inlineStr">
        <is>
          <t xml:space="preserve"> </t>
        </is>
      </c>
      <c r="C6" s="14" t="n">
        <v>0.06875000000000001</v>
      </c>
      <c r="D6" s="14" t="n">
        <v>0.06875000000000001</v>
      </c>
    </row>
    <row r="7">
      <c r="A7" s="4" t="inlineStr">
        <is>
          <t>Aggregate principal amount</t>
        </is>
      </c>
      <c r="B7" s="4" t="inlineStr">
        <is>
          <t xml:space="preserve"> </t>
        </is>
      </c>
      <c r="C7" s="6" t="n">
        <v>350000</v>
      </c>
      <c r="D7" s="6" t="n">
        <v>350000</v>
      </c>
    </row>
    <row r="8">
      <c r="A8" s="4" t="inlineStr">
        <is>
          <t>Senior Notes 7.00 Percent Due 2027</t>
        </is>
      </c>
      <c r="B8" s="4" t="inlineStr">
        <is>
          <t xml:space="preserve"> </t>
        </is>
      </c>
      <c r="C8" s="4" t="inlineStr">
        <is>
          <t xml:space="preserve"> </t>
        </is>
      </c>
      <c r="D8" s="4" t="inlineStr">
        <is>
          <t xml:space="preserve"> </t>
        </is>
      </c>
    </row>
    <row r="9">
      <c r="A9" s="3" t="inlineStr">
        <is>
          <t>Debt and Financing Obligations</t>
        </is>
      </c>
      <c r="B9" s="4" t="inlineStr">
        <is>
          <t xml:space="preserve"> </t>
        </is>
      </c>
      <c r="C9" s="4" t="inlineStr">
        <is>
          <t xml:space="preserve"> </t>
        </is>
      </c>
      <c r="D9" s="4" t="inlineStr">
        <is>
          <t xml:space="preserve"> </t>
        </is>
      </c>
    </row>
    <row r="10">
      <c r="A10" s="4" t="inlineStr">
        <is>
          <t>Stated interest rate (as a percent)</t>
        </is>
      </c>
      <c r="B10" s="4" t="inlineStr">
        <is>
          <t xml:space="preserve"> </t>
        </is>
      </c>
      <c r="C10" s="12" t="n">
        <v>0.07000000000000001</v>
      </c>
      <c r="D10" s="12" t="n">
        <v>0.07000000000000001</v>
      </c>
    </row>
    <row r="11">
      <c r="A11" s="4" t="inlineStr">
        <is>
          <t>Aggregate principal amount</t>
        </is>
      </c>
      <c r="B11" s="4" t="inlineStr">
        <is>
          <t xml:space="preserve"> </t>
        </is>
      </c>
      <c r="C11" s="6" t="n">
        <v>400000</v>
      </c>
      <c r="D11" s="6" t="n">
        <v>400000</v>
      </c>
    </row>
    <row r="12">
      <c r="A12" s="4" t="inlineStr">
        <is>
          <t>Senior Notes 8.250 Percent Due 2032</t>
        </is>
      </c>
      <c r="B12" s="4" t="inlineStr">
        <is>
          <t xml:space="preserve"> </t>
        </is>
      </c>
      <c r="C12" s="4" t="inlineStr">
        <is>
          <t xml:space="preserve"> </t>
        </is>
      </c>
      <c r="D12" s="4" t="inlineStr">
        <is>
          <t xml:space="preserve"> </t>
        </is>
      </c>
    </row>
    <row r="13">
      <c r="A13" s="3" t="inlineStr">
        <is>
          <t>Debt and Financing Obligations</t>
        </is>
      </c>
      <c r="B13" s="4" t="inlineStr">
        <is>
          <t xml:space="preserve"> </t>
        </is>
      </c>
      <c r="C13" s="4" t="inlineStr">
        <is>
          <t xml:space="preserve"> </t>
        </is>
      </c>
      <c r="D13" s="4" t="inlineStr">
        <is>
          <t xml:space="preserve"> </t>
        </is>
      </c>
    </row>
    <row r="14">
      <c r="A14" s="4" t="inlineStr">
        <is>
          <t>Stated interest rate (as a percent)</t>
        </is>
      </c>
      <c r="B14" s="7" t="n">
        <v>0.0825</v>
      </c>
      <c r="C14" s="7" t="n">
        <v>0.0825</v>
      </c>
      <c r="D14" s="7" t="n">
        <v>0.0825</v>
      </c>
    </row>
    <row r="15">
      <c r="A15" s="4" t="inlineStr">
        <is>
          <t>Aggregate principal amount</t>
        </is>
      </c>
      <c r="B15" s="6" t="n">
        <v>450000</v>
      </c>
      <c r="C15" s="6" t="n">
        <v>450000</v>
      </c>
      <c r="D15" s="4" t="inlineStr">
        <is>
          <t xml:space="preserve"> </t>
        </is>
      </c>
    </row>
    <row r="16">
      <c r="A16" s="4" t="inlineStr">
        <is>
          <t>Minimum percentage of principal amount held by trustee or the holders to declare notes due and payable</t>
        </is>
      </c>
      <c r="B16" s="12" t="n">
        <v>0.25</v>
      </c>
      <c r="C16" s="4" t="inlineStr">
        <is>
          <t xml:space="preserve"> </t>
        </is>
      </c>
      <c r="D16" s="4" t="inlineStr">
        <is>
          <t xml:space="preserve"> </t>
        </is>
      </c>
    </row>
    <row r="17">
      <c r="A17" s="4" t="inlineStr">
        <is>
          <t>Percentage of principal amount that the Partnership may redeem</t>
        </is>
      </c>
      <c r="B17" s="12" t="n">
        <v>0.35</v>
      </c>
      <c r="C17" s="4" t="inlineStr">
        <is>
          <t xml:space="preserve"> </t>
        </is>
      </c>
      <c r="D17" s="4" t="inlineStr">
        <is>
          <t xml:space="preserve"> </t>
        </is>
      </c>
    </row>
    <row r="18">
      <c r="A18" s="4" t="inlineStr">
        <is>
          <t>Indebtedness unpaid or accelerated debt triggering debt default</t>
        </is>
      </c>
      <c r="B18" s="6" t="n">
        <v>50000</v>
      </c>
      <c r="C18" s="4" t="inlineStr">
        <is>
          <t xml:space="preserve"> </t>
        </is>
      </c>
      <c r="D18" s="4" t="inlineStr">
        <is>
          <t xml:space="preserve"> </t>
        </is>
      </c>
    </row>
    <row r="19">
      <c r="A19" s="4" t="inlineStr">
        <is>
          <t>Period for payment of default</t>
        </is>
      </c>
      <c r="B19" s="4" t="inlineStr">
        <is>
          <t>60 days</t>
        </is>
      </c>
      <c r="C19" s="4" t="inlineStr">
        <is>
          <t xml:space="preserve"> </t>
        </is>
      </c>
      <c r="D19" s="4" t="inlineStr">
        <is>
          <t xml:space="preserve"> </t>
        </is>
      </c>
    </row>
    <row r="20">
      <c r="A20" s="4" t="inlineStr">
        <is>
          <t>Senior Notes 8.250 Percent Due 2032 | Redemption Period, 1st 12 month period</t>
        </is>
      </c>
      <c r="B20" s="4" t="inlineStr">
        <is>
          <t xml:space="preserve"> </t>
        </is>
      </c>
      <c r="C20" s="4" t="inlineStr">
        <is>
          <t xml:space="preserve"> </t>
        </is>
      </c>
      <c r="D20" s="4" t="inlineStr">
        <is>
          <t xml:space="preserve"> </t>
        </is>
      </c>
    </row>
    <row r="21">
      <c r="A21" s="3" t="inlineStr">
        <is>
          <t>Debt and Financing Obligations</t>
        </is>
      </c>
      <c r="B21" s="4" t="inlineStr">
        <is>
          <t xml:space="preserve"> </t>
        </is>
      </c>
      <c r="C21" s="4" t="inlineStr">
        <is>
          <t xml:space="preserve"> </t>
        </is>
      </c>
      <c r="D21" s="4" t="inlineStr">
        <is>
          <t xml:space="preserve"> </t>
        </is>
      </c>
    </row>
    <row r="22">
      <c r="A22" s="4" t="inlineStr">
        <is>
          <t>Redemption price as a percentage of principal amount</t>
        </is>
      </c>
      <c r="B22" s="7" t="n">
        <v>1.0825</v>
      </c>
      <c r="C22" s="4" t="inlineStr">
        <is>
          <t xml:space="preserve"> </t>
        </is>
      </c>
      <c r="D22" s="4" t="inlineStr">
        <is>
          <t xml:space="preserve"> </t>
        </is>
      </c>
    </row>
    <row r="23">
      <c r="A23" s="4" t="inlineStr">
        <is>
          <t>Senior Notes 8.250 Percent Due 2032 | Redemption Period. 2nd 12 month period</t>
        </is>
      </c>
      <c r="B23" s="4" t="inlineStr">
        <is>
          <t xml:space="preserve"> </t>
        </is>
      </c>
      <c r="C23" s="4" t="inlineStr">
        <is>
          <t xml:space="preserve"> </t>
        </is>
      </c>
      <c r="D23" s="4" t="inlineStr">
        <is>
          <t xml:space="preserve"> </t>
        </is>
      </c>
    </row>
    <row r="24">
      <c r="A24" s="3" t="inlineStr">
        <is>
          <t>Debt and Financing Obligations</t>
        </is>
      </c>
      <c r="B24" s="4" t="inlineStr">
        <is>
          <t xml:space="preserve"> </t>
        </is>
      </c>
      <c r="C24" s="4" t="inlineStr">
        <is>
          <t xml:space="preserve"> </t>
        </is>
      </c>
      <c r="D24" s="4" t="inlineStr">
        <is>
          <t xml:space="preserve"> </t>
        </is>
      </c>
    </row>
    <row r="25">
      <c r="A25" s="4" t="inlineStr">
        <is>
          <t>Redemption price as a percentage of principal amount</t>
        </is>
      </c>
      <c r="B25" s="14" t="n">
        <v>1.04125</v>
      </c>
      <c r="C25" s="4" t="inlineStr">
        <is>
          <t xml:space="preserve"> </t>
        </is>
      </c>
      <c r="D25" s="4" t="inlineStr">
        <is>
          <t xml:space="preserve"> </t>
        </is>
      </c>
    </row>
    <row r="26">
      <c r="A26" s="4" t="inlineStr">
        <is>
          <t>Senior Notes 8.250 Percent Due 2032 | Redemption Period, 3rd 12 month period</t>
        </is>
      </c>
      <c r="B26" s="4" t="inlineStr">
        <is>
          <t xml:space="preserve"> </t>
        </is>
      </c>
      <c r="C26" s="4" t="inlineStr">
        <is>
          <t xml:space="preserve"> </t>
        </is>
      </c>
      <c r="D26" s="4" t="inlineStr">
        <is>
          <t xml:space="preserve"> </t>
        </is>
      </c>
    </row>
    <row r="27">
      <c r="A27" s="3" t="inlineStr">
        <is>
          <t>Debt and Financing Obligations</t>
        </is>
      </c>
      <c r="B27" s="4" t="inlineStr">
        <is>
          <t xml:space="preserve"> </t>
        </is>
      </c>
      <c r="C27" s="4" t="inlineStr">
        <is>
          <t xml:space="preserve"> </t>
        </is>
      </c>
      <c r="D27" s="4" t="inlineStr">
        <is>
          <t xml:space="preserve"> </t>
        </is>
      </c>
    </row>
    <row r="28">
      <c r="A28" s="4" t="inlineStr">
        <is>
          <t>Redemption price as a percentage of principal amount</t>
        </is>
      </c>
      <c r="B28" s="14" t="n">
        <v>1.02063</v>
      </c>
      <c r="C28" s="4" t="inlineStr">
        <is>
          <t xml:space="preserve"> </t>
        </is>
      </c>
      <c r="D28" s="4" t="inlineStr">
        <is>
          <t xml:space="preserve"> </t>
        </is>
      </c>
    </row>
    <row r="29">
      <c r="A29" s="4" t="inlineStr">
        <is>
          <t>Senior Notes 8.250 Percent Due 2032 | Redemption Period, 4th 12 month period</t>
        </is>
      </c>
      <c r="B29" s="4" t="inlineStr">
        <is>
          <t xml:space="preserve"> </t>
        </is>
      </c>
      <c r="C29" s="4" t="inlineStr">
        <is>
          <t xml:space="preserve"> </t>
        </is>
      </c>
      <c r="D29" s="4" t="inlineStr">
        <is>
          <t xml:space="preserve"> </t>
        </is>
      </c>
    </row>
    <row r="30">
      <c r="A30" s="3" t="inlineStr">
        <is>
          <t>Debt and Financing Obligations</t>
        </is>
      </c>
      <c r="B30" s="4" t="inlineStr">
        <is>
          <t xml:space="preserve"> </t>
        </is>
      </c>
      <c r="C30" s="4" t="inlineStr">
        <is>
          <t xml:space="preserve"> </t>
        </is>
      </c>
      <c r="D30" s="4" t="inlineStr">
        <is>
          <t xml:space="preserve"> </t>
        </is>
      </c>
    </row>
    <row r="31">
      <c r="A31" s="4" t="inlineStr">
        <is>
          <t>Redemption price as a percentage of principal amount</t>
        </is>
      </c>
      <c r="B31" s="12" t="n">
        <v>1</v>
      </c>
      <c r="C31" s="4" t="inlineStr">
        <is>
          <t xml:space="preserve"> </t>
        </is>
      </c>
      <c r="D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0" customWidth="1" min="2" max="2"/>
  </cols>
  <sheetData>
    <row r="1">
      <c r="A1" s="1" t="inlineStr">
        <is>
          <t>Derivative Financial Instruments (Details)</t>
        </is>
      </c>
      <c r="B1" s="2" t="inlineStr">
        <is>
          <t>9 Months Ended</t>
        </is>
      </c>
    </row>
    <row r="2">
      <c r="B2" s="2" t="inlineStr">
        <is>
          <t>Sep. 30, 2024 MBbls</t>
        </is>
      </c>
    </row>
    <row r="3">
      <c r="A3" s="4" t="inlineStr">
        <is>
          <t>Exchange-Traded Derivatives | Long</t>
        </is>
      </c>
      <c r="B3" s="4" t="inlineStr">
        <is>
          <t xml:space="preserve"> </t>
        </is>
      </c>
    </row>
    <row r="4">
      <c r="A4" s="3" t="inlineStr">
        <is>
          <t>Derivative Financial Instruments</t>
        </is>
      </c>
      <c r="B4" s="4" t="inlineStr">
        <is>
          <t xml:space="preserve"> </t>
        </is>
      </c>
    </row>
    <row r="5">
      <c r="A5" s="4" t="inlineStr">
        <is>
          <t>Nonmonetary units</t>
        </is>
      </c>
      <c r="B5" s="5" t="n">
        <v>68387</v>
      </c>
    </row>
    <row r="6">
      <c r="A6" s="4" t="inlineStr">
        <is>
          <t>Exchange-Traded Derivatives | Short</t>
        </is>
      </c>
      <c r="B6" s="4" t="inlineStr">
        <is>
          <t xml:space="preserve"> </t>
        </is>
      </c>
    </row>
    <row r="7">
      <c r="A7" s="3" t="inlineStr">
        <is>
          <t>Derivative Financial Instruments</t>
        </is>
      </c>
      <c r="B7" s="4" t="inlineStr">
        <is>
          <t xml:space="preserve"> </t>
        </is>
      </c>
    </row>
    <row r="8">
      <c r="A8" s="4" t="inlineStr">
        <is>
          <t>Nonmonetary units</t>
        </is>
      </c>
      <c r="B8" s="5" t="n">
        <v>71857</v>
      </c>
    </row>
    <row r="9">
      <c r="A9" s="4" t="inlineStr">
        <is>
          <t>OTC Derivatives (Petroleum/Ethanol) | Long</t>
        </is>
      </c>
      <c r="B9" s="4" t="inlineStr">
        <is>
          <t xml:space="preserve"> </t>
        </is>
      </c>
    </row>
    <row r="10">
      <c r="A10" s="3" t="inlineStr">
        <is>
          <t>Derivative Financial Instruments</t>
        </is>
      </c>
      <c r="B10" s="4" t="inlineStr">
        <is>
          <t xml:space="preserve"> </t>
        </is>
      </c>
    </row>
    <row r="11">
      <c r="A11" s="4" t="inlineStr">
        <is>
          <t>Nonmonetary units</t>
        </is>
      </c>
      <c r="B11" s="5" t="n">
        <v>5495</v>
      </c>
    </row>
    <row r="12">
      <c r="A12" s="4" t="inlineStr">
        <is>
          <t>OTC Derivatives (Petroleum/Ethanol) | Short</t>
        </is>
      </c>
      <c r="B12" s="4" t="inlineStr">
        <is>
          <t xml:space="preserve"> </t>
        </is>
      </c>
    </row>
    <row r="13">
      <c r="A13" s="3" t="inlineStr">
        <is>
          <t>Derivative Financial Instruments</t>
        </is>
      </c>
      <c r="B13" s="4" t="inlineStr">
        <is>
          <t xml:space="preserve"> </t>
        </is>
      </c>
    </row>
    <row r="14">
      <c r="A14" s="4" t="inlineStr">
        <is>
          <t>Nonmonetary units</t>
        </is>
      </c>
      <c r="B14" s="5" t="n">
        <v>59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Hedges (Details) - Derivatives in fair value hedging relationship - Cost of sal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utures contracts</t>
        </is>
      </c>
      <c r="B3" s="4" t="inlineStr">
        <is>
          <t xml:space="preserve"> </t>
        </is>
      </c>
      <c r="C3" s="4" t="inlineStr">
        <is>
          <t xml:space="preserve"> </t>
        </is>
      </c>
      <c r="D3" s="4" t="inlineStr">
        <is>
          <t xml:space="preserve"> </t>
        </is>
      </c>
      <c r="E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row>
    <row r="5">
      <c r="A5" s="4" t="inlineStr">
        <is>
          <t>Fair value hedge, Amount of Gain (Loss) Recognized in Income on Derivatives</t>
        </is>
      </c>
      <c r="B5" s="6" t="n">
        <v>10028</v>
      </c>
      <c r="C5" s="6" t="n">
        <v>-9831</v>
      </c>
      <c r="D5" s="6" t="n">
        <v>13422</v>
      </c>
      <c r="E5" s="6" t="n">
        <v>-3521</v>
      </c>
    </row>
    <row r="6">
      <c r="A6" s="4" t="inlineStr">
        <is>
          <t>Inventory</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Fair value hedge, Amount of Gain (Loss) Recognized in Income on Hedged Items</t>
        </is>
      </c>
      <c r="B8" s="6" t="n">
        <v>-11003</v>
      </c>
      <c r="C8" s="6" t="n">
        <v>8822</v>
      </c>
      <c r="D8" s="6" t="n">
        <v>-17608</v>
      </c>
      <c r="E8" s="6" t="n">
        <v>-33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ot Design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s not designated as hedging instruments | Commodity contracts | Cost of sales</t>
        </is>
      </c>
      <c r="B3" s="4" t="inlineStr">
        <is>
          <t xml:space="preserve"> </t>
        </is>
      </c>
      <c r="C3" s="4" t="inlineStr">
        <is>
          <t xml:space="preserve"> </t>
        </is>
      </c>
      <c r="D3" s="4" t="inlineStr">
        <is>
          <t xml:space="preserve"> </t>
        </is>
      </c>
      <c r="E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row>
    <row r="5">
      <c r="A5" s="4" t="inlineStr">
        <is>
          <t>Amount of Gain (Loss) Recognized in Income on Derivatives</t>
        </is>
      </c>
      <c r="B5" s="6" t="n">
        <v>2706</v>
      </c>
      <c r="C5" s="6" t="n">
        <v>-2444</v>
      </c>
      <c r="D5" s="6" t="n">
        <v>2456</v>
      </c>
      <c r="E5" s="6" t="n">
        <v>-4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mmodity Contracts, etc. (Details) - USD ($) $ in Thousands</t>
        </is>
      </c>
      <c r="B1" s="2" t="inlineStr">
        <is>
          <t>Sep. 30, 2024</t>
        </is>
      </c>
      <c r="C1" s="2" t="inlineStr">
        <is>
          <t>Dec. 31, 2023</t>
        </is>
      </c>
    </row>
    <row r="2">
      <c r="A2" s="3" t="inlineStr">
        <is>
          <t>Derivative Financial Instruments</t>
        </is>
      </c>
      <c r="B2" s="4" t="inlineStr">
        <is>
          <t xml:space="preserve"> </t>
        </is>
      </c>
      <c r="C2" s="4" t="inlineStr">
        <is>
          <t xml:space="preserve"> </t>
        </is>
      </c>
    </row>
    <row r="3">
      <c r="A3" s="4" t="inlineStr">
        <is>
          <t>Total asset derivatives</t>
        </is>
      </c>
      <c r="B3" s="6" t="n">
        <v>101232</v>
      </c>
      <c r="C3" s="6" t="n">
        <v>85086</v>
      </c>
    </row>
    <row r="4">
      <c r="A4" s="4" t="inlineStr">
        <is>
          <t>Total liability derivatives</t>
        </is>
      </c>
      <c r="B4" s="5" t="n">
        <v>-53147</v>
      </c>
      <c r="C4" s="5" t="n">
        <v>-38996</v>
      </c>
    </row>
    <row r="5">
      <c r="A5" s="4" t="inlineStr">
        <is>
          <t>Exchange-traded derivative contracts | Broker margin deposi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Total asset derivatives</t>
        </is>
      </c>
      <c r="B7" s="5" t="n">
        <v>75868</v>
      </c>
      <c r="C7" s="5" t="n">
        <v>67430</v>
      </c>
    </row>
    <row r="8">
      <c r="A8" s="4" t="inlineStr">
        <is>
          <t>Total liability derivatives</t>
        </is>
      </c>
      <c r="B8" s="5" t="n">
        <v>-50755</v>
      </c>
      <c r="C8" s="5" t="n">
        <v>-34009</v>
      </c>
    </row>
    <row r="9">
      <c r="A9" s="4" t="inlineStr">
        <is>
          <t>Forward derivative contracts | Derivative asse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Total asset derivatives</t>
        </is>
      </c>
      <c r="B11" s="5" t="n">
        <v>25364</v>
      </c>
      <c r="C11" s="5" t="n">
        <v>17656</v>
      </c>
    </row>
    <row r="12">
      <c r="A12" s="4" t="inlineStr">
        <is>
          <t>Forward derivative contracts | Derivative liabilities</t>
        </is>
      </c>
      <c r="B12" s="4" t="inlineStr">
        <is>
          <t xml:space="preserve"> </t>
        </is>
      </c>
      <c r="C12" s="4" t="inlineStr">
        <is>
          <t xml:space="preserve"> </t>
        </is>
      </c>
    </row>
    <row r="13">
      <c r="A13" s="3" t="inlineStr">
        <is>
          <t>Derivative Financial Instruments</t>
        </is>
      </c>
      <c r="B13" s="4" t="inlineStr">
        <is>
          <t xml:space="preserve"> </t>
        </is>
      </c>
      <c r="C13" s="4" t="inlineStr">
        <is>
          <t xml:space="preserve"> </t>
        </is>
      </c>
    </row>
    <row r="14">
      <c r="A14" s="4" t="inlineStr">
        <is>
          <t>Total liability derivatives</t>
        </is>
      </c>
      <c r="B14" s="5" t="n">
        <v>-2392</v>
      </c>
      <c r="C14" s="5" t="n">
        <v>-4987</v>
      </c>
    </row>
    <row r="15">
      <c r="A15" s="4" t="inlineStr">
        <is>
          <t>Derivatives designated as hedging instruments</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Total asset derivatives</t>
        </is>
      </c>
      <c r="B17" s="5" t="n">
        <v>3107</v>
      </c>
      <c r="C17" s="4" t="inlineStr">
        <is>
          <t xml:space="preserve"> </t>
        </is>
      </c>
    </row>
    <row r="18">
      <c r="A18" s="4" t="inlineStr">
        <is>
          <t>Total liability derivatives</t>
        </is>
      </c>
      <c r="B18" s="4" t="inlineStr">
        <is>
          <t xml:space="preserve"> </t>
        </is>
      </c>
      <c r="C18" s="5" t="n">
        <v>10678</v>
      </c>
    </row>
    <row r="19">
      <c r="A19" s="4" t="inlineStr">
        <is>
          <t>Derivatives designated as hedging instruments | Exchange-traded derivative contracts | Broker margin deposit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Total asset derivatives</t>
        </is>
      </c>
      <c r="B21" s="5" t="n">
        <v>3107</v>
      </c>
      <c r="C21" s="4" t="inlineStr">
        <is>
          <t xml:space="preserve"> </t>
        </is>
      </c>
    </row>
    <row r="22">
      <c r="A22" s="4" t="inlineStr">
        <is>
          <t>Total liability derivatives</t>
        </is>
      </c>
      <c r="B22" s="4" t="inlineStr">
        <is>
          <t xml:space="preserve"> </t>
        </is>
      </c>
      <c r="C22" s="5" t="n">
        <v>10678</v>
      </c>
    </row>
    <row r="23">
      <c r="A23" s="4" t="inlineStr">
        <is>
          <t>Derivatives not designated as hedging instruments</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Total asset derivatives</t>
        </is>
      </c>
      <c r="B25" s="5" t="n">
        <v>98125</v>
      </c>
      <c r="C25" s="5" t="n">
        <v>85086</v>
      </c>
    </row>
    <row r="26">
      <c r="A26" s="4" t="inlineStr">
        <is>
          <t>Total liability derivatives</t>
        </is>
      </c>
      <c r="B26" s="5" t="n">
        <v>-53147</v>
      </c>
      <c r="C26" s="5" t="n">
        <v>-49674</v>
      </c>
    </row>
    <row r="27">
      <c r="A27" s="4" t="inlineStr">
        <is>
          <t>Derivatives not designated as hedging instruments | Exchange-traded derivative contracts | Broker margin deposits</t>
        </is>
      </c>
      <c r="B27" s="4" t="inlineStr">
        <is>
          <t xml:space="preserve"> </t>
        </is>
      </c>
      <c r="C27" s="4" t="inlineStr">
        <is>
          <t xml:space="preserve"> </t>
        </is>
      </c>
    </row>
    <row r="28">
      <c r="A28" s="3" t="inlineStr">
        <is>
          <t>Derivative Financial Instruments</t>
        </is>
      </c>
      <c r="B28" s="4" t="inlineStr">
        <is>
          <t xml:space="preserve"> </t>
        </is>
      </c>
      <c r="C28" s="4" t="inlineStr">
        <is>
          <t xml:space="preserve"> </t>
        </is>
      </c>
    </row>
    <row r="29">
      <c r="A29" s="4" t="inlineStr">
        <is>
          <t>Total asset derivatives</t>
        </is>
      </c>
      <c r="B29" s="5" t="n">
        <v>72761</v>
      </c>
      <c r="C29" s="5" t="n">
        <v>67430</v>
      </c>
    </row>
    <row r="30">
      <c r="A30" s="4" t="inlineStr">
        <is>
          <t>Total liability derivatives</t>
        </is>
      </c>
      <c r="B30" s="5" t="n">
        <v>-50755</v>
      </c>
      <c r="C30" s="5" t="n">
        <v>-44687</v>
      </c>
    </row>
    <row r="31">
      <c r="A31" s="4" t="inlineStr">
        <is>
          <t>Derivatives not designated as hedging instruments | Forward derivative contracts | Derivative assets</t>
        </is>
      </c>
      <c r="B31" s="4" t="inlineStr">
        <is>
          <t xml:space="preserve"> </t>
        </is>
      </c>
      <c r="C31" s="4" t="inlineStr">
        <is>
          <t xml:space="preserve"> </t>
        </is>
      </c>
    </row>
    <row r="32">
      <c r="A32" s="3" t="inlineStr">
        <is>
          <t>Derivative Financial Instruments</t>
        </is>
      </c>
      <c r="B32" s="4" t="inlineStr">
        <is>
          <t xml:space="preserve"> </t>
        </is>
      </c>
      <c r="C32" s="4" t="inlineStr">
        <is>
          <t xml:space="preserve"> </t>
        </is>
      </c>
    </row>
    <row r="33">
      <c r="A33" s="4" t="inlineStr">
        <is>
          <t>Total asset derivatives</t>
        </is>
      </c>
      <c r="B33" s="5" t="n">
        <v>25364</v>
      </c>
      <c r="C33" s="5" t="n">
        <v>17656</v>
      </c>
    </row>
    <row r="34">
      <c r="A34" s="4" t="inlineStr">
        <is>
          <t>Derivatives not designated as hedging instruments | Forward derivative contracts | Derivative liabilities</t>
        </is>
      </c>
      <c r="B34" s="4" t="inlineStr">
        <is>
          <t xml:space="preserve"> </t>
        </is>
      </c>
      <c r="C34" s="4" t="inlineStr">
        <is>
          <t xml:space="preserve"> </t>
        </is>
      </c>
    </row>
    <row r="35">
      <c r="A35" s="3" t="inlineStr">
        <is>
          <t>Derivative Financial Instruments</t>
        </is>
      </c>
      <c r="B35" s="4" t="inlineStr">
        <is>
          <t xml:space="preserve"> </t>
        </is>
      </c>
      <c r="C35" s="4" t="inlineStr">
        <is>
          <t xml:space="preserve"> </t>
        </is>
      </c>
    </row>
    <row r="36">
      <c r="A36" s="4" t="inlineStr">
        <is>
          <t>Total liability derivatives</t>
        </is>
      </c>
      <c r="B36" s="6" t="n">
        <v>-2392</v>
      </c>
      <c r="C36" s="6" t="n">
        <v>-49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Fair Value Measurements - Recurring (Details) - USD ($) $ in Thousands</t>
        </is>
      </c>
      <c r="B1" s="2" t="inlineStr">
        <is>
          <t>Sep. 30, 2024</t>
        </is>
      </c>
      <c r="C1" s="2" t="inlineStr">
        <is>
          <t>Jan. 18, 2024</t>
        </is>
      </c>
      <c r="D1" s="2" t="inlineStr">
        <is>
          <t>Dec. 31, 2023</t>
        </is>
      </c>
    </row>
    <row r="2">
      <c r="A2" s="3" t="inlineStr">
        <is>
          <t>Liabilities:</t>
        </is>
      </c>
      <c r="B2" s="4" t="inlineStr">
        <is>
          <t xml:space="preserve"> </t>
        </is>
      </c>
      <c r="C2" s="4" t="inlineStr">
        <is>
          <t xml:space="preserve"> </t>
        </is>
      </c>
      <c r="D2" s="4" t="inlineStr">
        <is>
          <t xml:space="preserve"> </t>
        </is>
      </c>
    </row>
    <row r="3">
      <c r="A3" s="4" t="inlineStr">
        <is>
          <t>Face value of debt instrument</t>
        </is>
      </c>
      <c r="B3" s="4" t="inlineStr">
        <is>
          <t xml:space="preserve"> </t>
        </is>
      </c>
      <c r="C3" s="6" t="n">
        <v>450000</v>
      </c>
      <c r="D3" s="4" t="inlineStr">
        <is>
          <t xml:space="preserve"> </t>
        </is>
      </c>
    </row>
    <row r="4">
      <c r="A4" s="4" t="inlineStr">
        <is>
          <t>Senior Notes 7.00 Percent Due 2027</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Stated interest rate (as a percent)</t>
        </is>
      </c>
      <c r="B6" s="12" t="n">
        <v>0.07000000000000001</v>
      </c>
      <c r="C6" s="4" t="inlineStr">
        <is>
          <t xml:space="preserve"> </t>
        </is>
      </c>
      <c r="D6" s="12" t="n">
        <v>0.07000000000000001</v>
      </c>
    </row>
    <row r="7">
      <c r="A7" s="4" t="inlineStr">
        <is>
          <t>Face value of debt instrument</t>
        </is>
      </c>
      <c r="B7" s="6" t="n">
        <v>400000</v>
      </c>
      <c r="C7" s="4" t="inlineStr">
        <is>
          <t xml:space="preserve"> </t>
        </is>
      </c>
      <c r="D7" s="6" t="n">
        <v>400000</v>
      </c>
    </row>
    <row r="8">
      <c r="A8" s="4" t="inlineStr">
        <is>
          <t>Fair value of debt instrument</t>
        </is>
      </c>
      <c r="B8" s="6" t="n">
        <v>403000</v>
      </c>
      <c r="C8" s="4" t="inlineStr">
        <is>
          <t xml:space="preserve"> </t>
        </is>
      </c>
      <c r="D8" s="6" t="n">
        <v>390516</v>
      </c>
    </row>
    <row r="9">
      <c r="A9" s="4" t="inlineStr">
        <is>
          <t>Senior Notes 6.875 Percent Due 2029</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Stated interest rate (as a percent)</t>
        </is>
      </c>
      <c r="B11" s="14" t="n">
        <v>0.06875000000000001</v>
      </c>
      <c r="C11" s="4" t="inlineStr">
        <is>
          <t xml:space="preserve"> </t>
        </is>
      </c>
      <c r="D11" s="14" t="n">
        <v>0.06875000000000001</v>
      </c>
    </row>
    <row r="12">
      <c r="A12" s="4" t="inlineStr">
        <is>
          <t>Face value of debt instrument</t>
        </is>
      </c>
      <c r="B12" s="6" t="n">
        <v>350000</v>
      </c>
      <c r="C12" s="4" t="inlineStr">
        <is>
          <t xml:space="preserve"> </t>
        </is>
      </c>
      <c r="D12" s="6" t="n">
        <v>350000</v>
      </c>
    </row>
    <row r="13">
      <c r="A13" s="4" t="inlineStr">
        <is>
          <t>Fair value of debt instrument</t>
        </is>
      </c>
      <c r="B13" s="6" t="n">
        <v>349563</v>
      </c>
      <c r="C13" s="4" t="inlineStr">
        <is>
          <t xml:space="preserve"> </t>
        </is>
      </c>
      <c r="D13" s="6" t="n">
        <v>340130</v>
      </c>
    </row>
    <row r="14">
      <c r="A14" s="4" t="inlineStr">
        <is>
          <t>Senior Notes 8.250 Percent Due 2032</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Stated interest rate (as a percent)</t>
        </is>
      </c>
      <c r="B16" s="7" t="n">
        <v>0.0825</v>
      </c>
      <c r="C16" s="7" t="n">
        <v>0.0825</v>
      </c>
      <c r="D16" s="7" t="n">
        <v>0.0825</v>
      </c>
    </row>
    <row r="17">
      <c r="A17" s="4" t="inlineStr">
        <is>
          <t>Face value of debt instrument</t>
        </is>
      </c>
      <c r="B17" s="6" t="n">
        <v>450000</v>
      </c>
      <c r="C17" s="6" t="n">
        <v>450000</v>
      </c>
      <c r="D17" s="4" t="inlineStr">
        <is>
          <t xml:space="preserve"> </t>
        </is>
      </c>
    </row>
    <row r="18">
      <c r="A18" s="4" t="inlineStr">
        <is>
          <t>Fair value of debt instrument</t>
        </is>
      </c>
      <c r="B18" s="6" t="n">
        <v>465750</v>
      </c>
      <c r="C18" s="4" t="inlineStr">
        <is>
          <t xml:space="preserve"> </t>
        </is>
      </c>
      <c r="D18" s="4" t="inlineStr">
        <is>
          <t xml:space="preserve"> </t>
        </is>
      </c>
    </row>
    <row r="19">
      <c r="A19" s="4" t="inlineStr">
        <is>
          <t>Forward derivative contract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Derivative Asset, Statement of Financial Position [Extensible Enumeration]</t>
        </is>
      </c>
      <c r="B21" s="4" t="inlineStr">
        <is>
          <t>Derivative Asset, Current</t>
        </is>
      </c>
      <c r="C21" s="4" t="inlineStr">
        <is>
          <t xml:space="preserve"> </t>
        </is>
      </c>
      <c r="D21" s="4" t="inlineStr">
        <is>
          <t>Derivative Asset, Current</t>
        </is>
      </c>
    </row>
    <row r="22">
      <c r="A22" s="3" t="inlineStr">
        <is>
          <t>Liabilities:</t>
        </is>
      </c>
      <c r="B22" s="4" t="inlineStr">
        <is>
          <t xml:space="preserve"> </t>
        </is>
      </c>
      <c r="C22" s="4" t="inlineStr">
        <is>
          <t xml:space="preserve"> </t>
        </is>
      </c>
      <c r="D22" s="4" t="inlineStr">
        <is>
          <t xml:space="preserve"> </t>
        </is>
      </c>
    </row>
    <row r="23">
      <c r="A23" s="4" t="inlineStr">
        <is>
          <t>Derivative Liability, Statement of Financial Position [Extensible Enumeration]</t>
        </is>
      </c>
      <c r="B23" s="4" t="inlineStr">
        <is>
          <t>Derivative Liability, Current</t>
        </is>
      </c>
      <c r="C23" s="4" t="inlineStr">
        <is>
          <t xml:space="preserve"> </t>
        </is>
      </c>
      <c r="D23" s="4" t="inlineStr">
        <is>
          <t>Derivative Liability, Current</t>
        </is>
      </c>
    </row>
    <row r="24">
      <c r="A24" s="4" t="inlineStr">
        <is>
          <t>Recurring basis | Exchange-Traded Derivativ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collateral netting</t>
        </is>
      </c>
      <c r="B26" s="6" t="n">
        <v>-6631</v>
      </c>
      <c r="C26" s="4" t="inlineStr">
        <is>
          <t xml:space="preserve"> </t>
        </is>
      </c>
      <c r="D26" s="6" t="n">
        <v>-20642</v>
      </c>
    </row>
    <row r="27">
      <c r="A27" s="4" t="inlineStr">
        <is>
          <t>Recurring basis | Total estimated fair value</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Pension plans</t>
        </is>
      </c>
      <c r="B29" s="5" t="n">
        <v>10485</v>
      </c>
      <c r="C29" s="4" t="inlineStr">
        <is>
          <t xml:space="preserve"> </t>
        </is>
      </c>
      <c r="D29" s="5" t="n">
        <v>19113</v>
      </c>
    </row>
    <row r="30">
      <c r="A30" s="4" t="inlineStr">
        <is>
          <t>Total assets</t>
        </is>
      </c>
      <c r="B30" s="5" t="n">
        <v>54331</v>
      </c>
      <c r="C30" s="4" t="inlineStr">
        <is>
          <t xml:space="preserve"> </t>
        </is>
      </c>
      <c r="D30" s="5" t="n">
        <v>49548</v>
      </c>
    </row>
    <row r="31">
      <c r="A31" s="4" t="inlineStr">
        <is>
          <t>Recurring basis | Total estimated fair value | Forward derivative contract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assets</t>
        </is>
      </c>
      <c r="B33" s="5" t="n">
        <v>25364</v>
      </c>
      <c r="C33" s="4" t="inlineStr">
        <is>
          <t xml:space="preserve"> </t>
        </is>
      </c>
      <c r="D33" s="5" t="n">
        <v>17656</v>
      </c>
    </row>
    <row r="34">
      <c r="A34" s="3" t="inlineStr">
        <is>
          <t>Liabilities:</t>
        </is>
      </c>
      <c r="B34" s="4" t="inlineStr">
        <is>
          <t xml:space="preserve"> </t>
        </is>
      </c>
      <c r="C34" s="4" t="inlineStr">
        <is>
          <t xml:space="preserve"> </t>
        </is>
      </c>
      <c r="D34" s="4" t="inlineStr">
        <is>
          <t xml:space="preserve"> </t>
        </is>
      </c>
    </row>
    <row r="35">
      <c r="A35" s="4" t="inlineStr">
        <is>
          <t>Derivative liabilities</t>
        </is>
      </c>
      <c r="B35" s="5" t="n">
        <v>-2392</v>
      </c>
      <c r="C35" s="4" t="inlineStr">
        <is>
          <t xml:space="preserve"> </t>
        </is>
      </c>
      <c r="D35" s="5" t="n">
        <v>-4987</v>
      </c>
    </row>
    <row r="36">
      <c r="A36" s="4" t="inlineStr">
        <is>
          <t>Recurring basis | Total estimated fair value | Exchange-Traded Derivative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Exchange-traded/cleared derivative instruments</t>
        </is>
      </c>
      <c r="B38" s="5" t="n">
        <v>18482</v>
      </c>
      <c r="C38" s="4" t="inlineStr">
        <is>
          <t xml:space="preserve"> </t>
        </is>
      </c>
      <c r="D38" s="5" t="n">
        <v>12779</v>
      </c>
    </row>
    <row r="39">
      <c r="A39" s="4" t="inlineStr">
        <is>
          <t>Recurring basis | Total estimated fair value | Level 1</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Pension plans</t>
        </is>
      </c>
      <c r="B41" s="5" t="n">
        <v>10485</v>
      </c>
      <c r="C41" s="4" t="inlineStr">
        <is>
          <t xml:space="preserve"> </t>
        </is>
      </c>
      <c r="D41" s="5" t="n">
        <v>19113</v>
      </c>
    </row>
    <row r="42">
      <c r="A42" s="4" t="inlineStr">
        <is>
          <t>Total assets</t>
        </is>
      </c>
      <c r="B42" s="5" t="n">
        <v>35598</v>
      </c>
      <c r="C42" s="4" t="inlineStr">
        <is>
          <t xml:space="preserve"> </t>
        </is>
      </c>
      <c r="D42" s="5" t="n">
        <v>52534</v>
      </c>
    </row>
    <row r="43">
      <c r="A43" s="4" t="inlineStr">
        <is>
          <t>Recurring basis | Total estimated fair value | Level 1 | Exchange-Traded Derivative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Exchange-traded/cleared derivative instruments</t>
        </is>
      </c>
      <c r="B45" s="5" t="n">
        <v>25113</v>
      </c>
      <c r="C45" s="4" t="inlineStr">
        <is>
          <t xml:space="preserve"> </t>
        </is>
      </c>
      <c r="D45" s="5" t="n">
        <v>33421</v>
      </c>
    </row>
    <row r="46">
      <c r="A46" s="4" t="inlineStr">
        <is>
          <t>Recurring basis | Total estimated fair value | Level 2</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assets</t>
        </is>
      </c>
      <c r="B48" s="5" t="n">
        <v>25364</v>
      </c>
      <c r="C48" s="4" t="inlineStr">
        <is>
          <t xml:space="preserve"> </t>
        </is>
      </c>
      <c r="D48" s="5" t="n">
        <v>17656</v>
      </c>
    </row>
    <row r="49">
      <c r="A49" s="4" t="inlineStr">
        <is>
          <t>Recurring basis | Total estimated fair value | Level 2 | Forward derivative contrac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s</t>
        </is>
      </c>
      <c r="B51" s="5" t="n">
        <v>25364</v>
      </c>
      <c r="C51" s="4" t="inlineStr">
        <is>
          <t xml:space="preserve"> </t>
        </is>
      </c>
      <c r="D51" s="5" t="n">
        <v>17656</v>
      </c>
    </row>
    <row r="52">
      <c r="A52" s="3" t="inlineStr">
        <is>
          <t>Liabilities:</t>
        </is>
      </c>
      <c r="B52" s="4" t="inlineStr">
        <is>
          <t xml:space="preserve"> </t>
        </is>
      </c>
      <c r="C52" s="4" t="inlineStr">
        <is>
          <t xml:space="preserve"> </t>
        </is>
      </c>
      <c r="D52" s="4" t="inlineStr">
        <is>
          <t xml:space="preserve"> </t>
        </is>
      </c>
    </row>
    <row r="53">
      <c r="A53" s="4" t="inlineStr">
        <is>
          <t>Derivative liabilities</t>
        </is>
      </c>
      <c r="B53" s="6" t="n">
        <v>-2392</v>
      </c>
      <c r="C53" s="4" t="inlineStr">
        <is>
          <t xml:space="preserve"> </t>
        </is>
      </c>
      <c r="D53" s="6" t="n">
        <v>-4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s>
  <sheetData>
    <row r="1">
      <c r="A1" s="1" t="inlineStr">
        <is>
          <t>Environmental Liabilities (Details) $ in Thousands</t>
        </is>
      </c>
      <c r="B1" s="2" t="inlineStr">
        <is>
          <t>9 Months Ended</t>
        </is>
      </c>
    </row>
    <row r="2">
      <c r="B2" s="2" t="inlineStr">
        <is>
          <t>Sep. 30, 2024 USD ($)</t>
        </is>
      </c>
      <c r="C2" s="2" t="inlineStr">
        <is>
          <t>Apr. 09, 2024 item</t>
        </is>
      </c>
      <c r="D2" s="2" t="inlineStr">
        <is>
          <t>Dec. 31, 2023 USD ($)</t>
        </is>
      </c>
    </row>
    <row r="3">
      <c r="A3" s="3" t="inlineStr">
        <is>
          <t>Changes in environmental liabilities during the period</t>
        </is>
      </c>
      <c r="B3" s="4" t="inlineStr">
        <is>
          <t xml:space="preserve"> </t>
        </is>
      </c>
      <c r="C3" s="4" t="inlineStr">
        <is>
          <t xml:space="preserve"> </t>
        </is>
      </c>
      <c r="D3" s="4" t="inlineStr">
        <is>
          <t xml:space="preserve"> </t>
        </is>
      </c>
    </row>
    <row r="4">
      <c r="A4" s="4" t="inlineStr">
        <is>
          <t>Balance at the beginning of the period</t>
        </is>
      </c>
      <c r="B4" s="6" t="n">
        <v>76149</v>
      </c>
      <c r="C4" s="4" t="inlineStr">
        <is>
          <t xml:space="preserve"> </t>
        </is>
      </c>
      <c r="D4" s="4" t="inlineStr">
        <is>
          <t xml:space="preserve"> </t>
        </is>
      </c>
    </row>
    <row r="5">
      <c r="A5" s="4" t="inlineStr">
        <is>
          <t>Environmental Loss Contingency, Statement of Financial Position [Extensible Enumeration]</t>
        </is>
      </c>
      <c r="B5" s="4" t="inlineStr">
        <is>
          <t>Current portion</t>
        </is>
      </c>
      <c r="C5" s="4" t="inlineStr">
        <is>
          <t xml:space="preserve"> </t>
        </is>
      </c>
      <c r="D5" s="4" t="inlineStr">
        <is>
          <t>Current portion</t>
        </is>
      </c>
    </row>
    <row r="6">
      <c r="A6" s="4" t="inlineStr">
        <is>
          <t>Additions</t>
        </is>
      </c>
      <c r="B6" s="6" t="n">
        <v>6850</v>
      </c>
      <c r="C6" s="4" t="inlineStr">
        <is>
          <t xml:space="preserve"> </t>
        </is>
      </c>
      <c r="D6" s="4" t="inlineStr">
        <is>
          <t xml:space="preserve"> </t>
        </is>
      </c>
    </row>
    <row r="7">
      <c r="A7" s="4" t="inlineStr">
        <is>
          <t>Payments</t>
        </is>
      </c>
      <c r="B7" s="5" t="n">
        <v>-3085</v>
      </c>
      <c r="C7" s="4" t="inlineStr">
        <is>
          <t xml:space="preserve"> </t>
        </is>
      </c>
      <c r="D7" s="4" t="inlineStr">
        <is>
          <t xml:space="preserve"> </t>
        </is>
      </c>
    </row>
    <row r="8">
      <c r="A8" s="4" t="inlineStr">
        <is>
          <t>Dispositions</t>
        </is>
      </c>
      <c r="B8" s="5" t="n">
        <v>-2171</v>
      </c>
      <c r="C8" s="4" t="inlineStr">
        <is>
          <t xml:space="preserve"> </t>
        </is>
      </c>
      <c r="D8" s="4" t="inlineStr">
        <is>
          <t xml:space="preserve"> </t>
        </is>
      </c>
    </row>
    <row r="9">
      <c r="A9" s="4" t="inlineStr">
        <is>
          <t>Other adjustments</t>
        </is>
      </c>
      <c r="B9" s="5" t="n">
        <v>260</v>
      </c>
      <c r="C9" s="4" t="inlineStr">
        <is>
          <t xml:space="preserve"> </t>
        </is>
      </c>
      <c r="D9" s="4" t="inlineStr">
        <is>
          <t xml:space="preserve"> </t>
        </is>
      </c>
    </row>
    <row r="10">
      <c r="A10" s="4" t="inlineStr">
        <is>
          <t>Balance at the end of the period</t>
        </is>
      </c>
      <c r="B10" s="6" t="n">
        <v>78003</v>
      </c>
      <c r="C10" s="4" t="inlineStr">
        <is>
          <t xml:space="preserve"> </t>
        </is>
      </c>
      <c r="D10" s="4" t="inlineStr">
        <is>
          <t xml:space="preserve"> </t>
        </is>
      </c>
    </row>
    <row r="11">
      <c r="A11" s="4" t="inlineStr">
        <is>
          <t>Environmental Loss Contingency, Statement of Financial Position [Extensible Enumeration]</t>
        </is>
      </c>
      <c r="B11" s="4" t="inlineStr">
        <is>
          <t>Current portion</t>
        </is>
      </c>
      <c r="C11" s="4" t="inlineStr">
        <is>
          <t xml:space="preserve"> </t>
        </is>
      </c>
      <c r="D11" s="4" t="inlineStr">
        <is>
          <t>Current portion</t>
        </is>
      </c>
    </row>
    <row r="12">
      <c r="A12" s="3" t="inlineStr">
        <is>
          <t>Environmental liabilities</t>
        </is>
      </c>
      <c r="B12" s="4" t="inlineStr">
        <is>
          <t xml:space="preserve"> </t>
        </is>
      </c>
      <c r="C12" s="4" t="inlineStr">
        <is>
          <t xml:space="preserve"> </t>
        </is>
      </c>
      <c r="D12" s="4" t="inlineStr">
        <is>
          <t xml:space="preserve"> </t>
        </is>
      </c>
    </row>
    <row r="13">
      <c r="A13" s="4" t="inlineStr">
        <is>
          <t>Current portion</t>
        </is>
      </c>
      <c r="B13" s="6" t="n">
        <v>5493</v>
      </c>
      <c r="C13" s="4" t="inlineStr">
        <is>
          <t xml:space="preserve"> </t>
        </is>
      </c>
      <c r="D13" s="6" t="n">
        <v>5057</v>
      </c>
    </row>
    <row r="14">
      <c r="A14" s="4" t="inlineStr">
        <is>
          <t>Long-term portion</t>
        </is>
      </c>
      <c r="B14" s="5" t="n">
        <v>72510</v>
      </c>
      <c r="C14" s="4" t="inlineStr">
        <is>
          <t xml:space="preserve"> </t>
        </is>
      </c>
      <c r="D14" s="5" t="n">
        <v>71092</v>
      </c>
    </row>
    <row r="15">
      <c r="A15" s="4" t="inlineStr">
        <is>
          <t>Total environmental liabilities</t>
        </is>
      </c>
      <c r="B15" s="6" t="n">
        <v>78003</v>
      </c>
      <c r="C15" s="4" t="inlineStr">
        <is>
          <t xml:space="preserve"> </t>
        </is>
      </c>
      <c r="D15" s="6" t="n">
        <v>76149</v>
      </c>
    </row>
    <row r="16">
      <c r="A16" s="4" t="inlineStr">
        <is>
          <t>Environmental Loss Contingency, Statement of Financial Position [Extensible Enumeration]</t>
        </is>
      </c>
      <c r="B16" s="4" t="inlineStr">
        <is>
          <t>Current portion</t>
        </is>
      </c>
      <c r="C16" s="4" t="inlineStr">
        <is>
          <t xml:space="preserve"> </t>
        </is>
      </c>
      <c r="D16" s="4" t="inlineStr">
        <is>
          <t>Current portion</t>
        </is>
      </c>
    </row>
    <row r="17">
      <c r="A17" s="4" t="inlineStr">
        <is>
          <t>Number of terminals acquired | item</t>
        </is>
      </c>
      <c r="B17" s="4" t="inlineStr">
        <is>
          <t xml:space="preserve"> </t>
        </is>
      </c>
      <c r="C17" s="5" t="n">
        <v>4</v>
      </c>
      <c r="D17" s="4" t="inlineStr">
        <is>
          <t xml:space="preserve"> </t>
        </is>
      </c>
    </row>
    <row r="18">
      <c r="A18" s="4" t="inlineStr">
        <is>
          <t>Retail gasoline stations</t>
        </is>
      </c>
      <c r="B18" s="4" t="inlineStr">
        <is>
          <t xml:space="preserve"> </t>
        </is>
      </c>
      <c r="C18" s="4" t="inlineStr">
        <is>
          <t xml:space="preserve"> </t>
        </is>
      </c>
      <c r="D18" s="4" t="inlineStr">
        <is>
          <t xml:space="preserve"> </t>
        </is>
      </c>
    </row>
    <row r="19">
      <c r="A19" s="3" t="inlineStr">
        <is>
          <t>Changes in environmental liabilities during the period</t>
        </is>
      </c>
      <c r="B19" s="4" t="inlineStr">
        <is>
          <t xml:space="preserve"> </t>
        </is>
      </c>
      <c r="C19" s="4" t="inlineStr">
        <is>
          <t xml:space="preserve"> </t>
        </is>
      </c>
      <c r="D19" s="4" t="inlineStr">
        <is>
          <t xml:space="preserve"> </t>
        </is>
      </c>
    </row>
    <row r="20">
      <c r="A20" s="4" t="inlineStr">
        <is>
          <t>Balance at the beginning of the period</t>
        </is>
      </c>
      <c r="B20" s="6" t="n">
        <v>63539</v>
      </c>
      <c r="C20" s="4" t="inlineStr">
        <is>
          <t xml:space="preserve"> </t>
        </is>
      </c>
      <c r="D20" s="4" t="inlineStr">
        <is>
          <t xml:space="preserve"> </t>
        </is>
      </c>
    </row>
    <row r="21">
      <c r="A21" s="4" t="inlineStr">
        <is>
          <t>Payments</t>
        </is>
      </c>
      <c r="B21" s="5" t="n">
        <v>-2840</v>
      </c>
      <c r="C21" s="4" t="inlineStr">
        <is>
          <t xml:space="preserve"> </t>
        </is>
      </c>
      <c r="D21" s="4" t="inlineStr">
        <is>
          <t xml:space="preserve"> </t>
        </is>
      </c>
    </row>
    <row r="22">
      <c r="A22" s="4" t="inlineStr">
        <is>
          <t>Dispositions</t>
        </is>
      </c>
      <c r="B22" s="5" t="n">
        <v>-2171</v>
      </c>
      <c r="C22" s="4" t="inlineStr">
        <is>
          <t xml:space="preserve"> </t>
        </is>
      </c>
      <c r="D22" s="4" t="inlineStr">
        <is>
          <t xml:space="preserve"> </t>
        </is>
      </c>
    </row>
    <row r="23">
      <c r="A23" s="4" t="inlineStr">
        <is>
          <t>Other adjustments</t>
        </is>
      </c>
      <c r="B23" s="5" t="n">
        <v>184</v>
      </c>
      <c r="C23" s="4" t="inlineStr">
        <is>
          <t xml:space="preserve"> </t>
        </is>
      </c>
      <c r="D23" s="4" t="inlineStr">
        <is>
          <t xml:space="preserve"> </t>
        </is>
      </c>
    </row>
    <row r="24">
      <c r="A24" s="4" t="inlineStr">
        <is>
          <t>Balance at the end of the period</t>
        </is>
      </c>
      <c r="B24" s="5" t="n">
        <v>58712</v>
      </c>
      <c r="C24" s="4" t="inlineStr">
        <is>
          <t xml:space="preserve"> </t>
        </is>
      </c>
      <c r="D24" s="4" t="inlineStr">
        <is>
          <t xml:space="preserve"> </t>
        </is>
      </c>
    </row>
    <row r="25">
      <c r="A25" s="3" t="inlineStr">
        <is>
          <t>Environmental liabilities</t>
        </is>
      </c>
      <c r="B25" s="4" t="inlineStr">
        <is>
          <t xml:space="preserve"> </t>
        </is>
      </c>
      <c r="C25" s="4" t="inlineStr">
        <is>
          <t xml:space="preserve"> </t>
        </is>
      </c>
      <c r="D25" s="4" t="inlineStr">
        <is>
          <t xml:space="preserve"> </t>
        </is>
      </c>
    </row>
    <row r="26">
      <c r="A26" s="4" t="inlineStr">
        <is>
          <t>Total environmental liabilities</t>
        </is>
      </c>
      <c r="B26" s="5" t="n">
        <v>58712</v>
      </c>
      <c r="C26" s="4" t="inlineStr">
        <is>
          <t xml:space="preserve"> </t>
        </is>
      </c>
      <c r="D26" s="6" t="n">
        <v>63539</v>
      </c>
    </row>
    <row r="27">
      <c r="A27" s="4" t="inlineStr">
        <is>
          <t>Terminals</t>
        </is>
      </c>
      <c r="B27" s="4" t="inlineStr">
        <is>
          <t xml:space="preserve"> </t>
        </is>
      </c>
      <c r="C27" s="4" t="inlineStr">
        <is>
          <t xml:space="preserve"> </t>
        </is>
      </c>
      <c r="D27" s="4" t="inlineStr">
        <is>
          <t xml:space="preserve"> </t>
        </is>
      </c>
    </row>
    <row r="28">
      <c r="A28" s="3" t="inlineStr">
        <is>
          <t>Changes in environmental liabilities during the period</t>
        </is>
      </c>
      <c r="B28" s="4" t="inlineStr">
        <is>
          <t xml:space="preserve"> </t>
        </is>
      </c>
      <c r="C28" s="4" t="inlineStr">
        <is>
          <t xml:space="preserve"> </t>
        </is>
      </c>
      <c r="D28" s="4" t="inlineStr">
        <is>
          <t xml:space="preserve"> </t>
        </is>
      </c>
    </row>
    <row r="29">
      <c r="A29" s="4" t="inlineStr">
        <is>
          <t>Balance at the beginning of the period</t>
        </is>
      </c>
      <c r="B29" s="5" t="n">
        <v>12610</v>
      </c>
      <c r="C29" s="4" t="inlineStr">
        <is>
          <t xml:space="preserve"> </t>
        </is>
      </c>
      <c r="D29" s="4" t="inlineStr">
        <is>
          <t xml:space="preserve"> </t>
        </is>
      </c>
    </row>
    <row r="30">
      <c r="A30" s="4" t="inlineStr">
        <is>
          <t>Additions</t>
        </is>
      </c>
      <c r="B30" s="5" t="n">
        <v>6850</v>
      </c>
      <c r="C30" s="4" t="inlineStr">
        <is>
          <t xml:space="preserve"> </t>
        </is>
      </c>
      <c r="D30" s="4" t="inlineStr">
        <is>
          <t xml:space="preserve"> </t>
        </is>
      </c>
    </row>
    <row r="31">
      <c r="A31" s="4" t="inlineStr">
        <is>
          <t>Payments</t>
        </is>
      </c>
      <c r="B31" s="5" t="n">
        <v>-245</v>
      </c>
      <c r="C31" s="4" t="inlineStr">
        <is>
          <t xml:space="preserve"> </t>
        </is>
      </c>
      <c r="D31" s="4" t="inlineStr">
        <is>
          <t xml:space="preserve"> </t>
        </is>
      </c>
    </row>
    <row r="32">
      <c r="A32" s="4" t="inlineStr">
        <is>
          <t>Other adjustments</t>
        </is>
      </c>
      <c r="B32" s="5" t="n">
        <v>76</v>
      </c>
      <c r="C32" s="4" t="inlineStr">
        <is>
          <t xml:space="preserve"> </t>
        </is>
      </c>
      <c r="D32" s="4" t="inlineStr">
        <is>
          <t xml:space="preserve"> </t>
        </is>
      </c>
    </row>
    <row r="33">
      <c r="A33" s="4" t="inlineStr">
        <is>
          <t>Balance at the end of the period</t>
        </is>
      </c>
      <c r="B33" s="5" t="n">
        <v>19291</v>
      </c>
      <c r="C33" s="4" t="inlineStr">
        <is>
          <t xml:space="preserve"> </t>
        </is>
      </c>
      <c r="D33" s="4" t="inlineStr">
        <is>
          <t xml:space="preserve"> </t>
        </is>
      </c>
    </row>
    <row r="34">
      <c r="A34" s="3" t="inlineStr">
        <is>
          <t>Environmental liabilities</t>
        </is>
      </c>
      <c r="B34" s="4" t="inlineStr">
        <is>
          <t xml:space="preserve"> </t>
        </is>
      </c>
      <c r="C34" s="4" t="inlineStr">
        <is>
          <t xml:space="preserve"> </t>
        </is>
      </c>
      <c r="D34" s="4" t="inlineStr">
        <is>
          <t xml:space="preserve"> </t>
        </is>
      </c>
    </row>
    <row r="35">
      <c r="A35" s="4" t="inlineStr">
        <is>
          <t>Total environmental liabilities</t>
        </is>
      </c>
      <c r="B35" s="6" t="n">
        <v>19291</v>
      </c>
      <c r="C35" s="4" t="inlineStr">
        <is>
          <t xml:space="preserve"> </t>
        </is>
      </c>
      <c r="D35" s="6" t="n">
        <v>126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6469000</v>
      </c>
      <c r="C4" s="6" t="n">
        <v>97228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03505000</v>
      </c>
      <c r="C6" s="5" t="n">
        <v>80952000</v>
      </c>
    </row>
    <row r="7">
      <c r="A7" s="4" t="inlineStr">
        <is>
          <t>Amortization of deferred financing fees</t>
        </is>
      </c>
      <c r="B7" s="5" t="n">
        <v>5576000</v>
      </c>
      <c r="C7" s="5" t="n">
        <v>4134000</v>
      </c>
    </row>
    <row r="8">
      <c r="A8" s="4" t="inlineStr">
        <is>
          <t>Bad debt expense</t>
        </is>
      </c>
      <c r="B8" s="5" t="n">
        <v>16000</v>
      </c>
      <c r="C8" s="5" t="n">
        <v>642000</v>
      </c>
    </row>
    <row r="9">
      <c r="A9" s="4" t="inlineStr">
        <is>
          <t>Unit-based compensation expense</t>
        </is>
      </c>
      <c r="B9" s="5" t="n">
        <v>11432000</v>
      </c>
      <c r="C9" s="5" t="n">
        <v>5661000</v>
      </c>
    </row>
    <row r="10">
      <c r="A10" s="4" t="inlineStr">
        <is>
          <t>Write-off of financing fees</t>
        </is>
      </c>
      <c r="B10" s="5" t="n">
        <v>1440000</v>
      </c>
      <c r="C10" s="5" t="n">
        <v>482000</v>
      </c>
    </row>
    <row r="11">
      <c r="A11" s="4" t="inlineStr">
        <is>
          <t>Net gain on sale and disposition of assets</t>
        </is>
      </c>
      <c r="B11" s="5" t="n">
        <v>-10609000</v>
      </c>
      <c r="C11" s="5" t="n">
        <v>-2141000</v>
      </c>
    </row>
    <row r="12">
      <c r="A12" s="4" t="inlineStr">
        <is>
          <t>Long-lived asset impairment</t>
        </is>
      </c>
      <c r="B12" s="5" t="n">
        <v>492000</v>
      </c>
      <c r="C12" s="5" t="n">
        <v>0</v>
      </c>
    </row>
    <row r="13">
      <c r="A13" s="4" t="inlineStr">
        <is>
          <t>Loss (income) from equity method investments</t>
        </is>
      </c>
      <c r="B13" s="5" t="n">
        <v>1872000</v>
      </c>
      <c r="C13" s="5" t="n">
        <v>-2384000</v>
      </c>
    </row>
    <row r="14">
      <c r="A14" s="4" t="inlineStr">
        <is>
          <t>Dividends received on equity method investments</t>
        </is>
      </c>
      <c r="B14" s="5" t="n">
        <v>204000</v>
      </c>
      <c r="C14" s="5" t="n">
        <v>850000</v>
      </c>
    </row>
    <row r="15">
      <c r="A15" s="3" t="inlineStr">
        <is>
          <t>Changes in operating assets and liabilities:</t>
        </is>
      </c>
      <c r="B15" s="4" t="inlineStr">
        <is>
          <t xml:space="preserve"> </t>
        </is>
      </c>
      <c r="C15" s="4" t="inlineStr">
        <is>
          <t xml:space="preserve"> </t>
        </is>
      </c>
    </row>
    <row r="16">
      <c r="A16" s="4" t="inlineStr">
        <is>
          <t>Accounts receivable</t>
        </is>
      </c>
      <c r="B16" s="5" t="n">
        <v>79850000</v>
      </c>
      <c r="C16" s="5" t="n">
        <v>-43284000</v>
      </c>
    </row>
    <row r="17">
      <c r="A17" s="4" t="inlineStr">
        <is>
          <t>Accounts receivable-affiliate</t>
        </is>
      </c>
      <c r="B17" s="5" t="n">
        <v>2035000</v>
      </c>
      <c r="C17" s="5" t="n">
        <v>-1599000</v>
      </c>
    </row>
    <row r="18">
      <c r="A18" s="4" t="inlineStr">
        <is>
          <t>Inventories</t>
        </is>
      </c>
      <c r="B18" s="5" t="n">
        <v>-105314000</v>
      </c>
      <c r="C18" s="5" t="n">
        <v>175268000</v>
      </c>
    </row>
    <row r="19">
      <c r="A19" s="4" t="inlineStr">
        <is>
          <t>Broker margin deposits</t>
        </is>
      </c>
      <c r="B19" s="5" t="n">
        <v>-5703000</v>
      </c>
      <c r="C19" s="5" t="n">
        <v>-2013000</v>
      </c>
    </row>
    <row r="20">
      <c r="A20" s="4" t="inlineStr">
        <is>
          <t>Prepaid expenses, all other current assets and other assets</t>
        </is>
      </c>
      <c r="B20" s="5" t="n">
        <v>6368000</v>
      </c>
      <c r="C20" s="5" t="n">
        <v>-8672000</v>
      </c>
    </row>
    <row r="21">
      <c r="A21" s="4" t="inlineStr">
        <is>
          <t>Accounts payable</t>
        </is>
      </c>
      <c r="B21" s="5" t="n">
        <v>-194239000</v>
      </c>
      <c r="C21" s="5" t="n">
        <v>27288000</v>
      </c>
    </row>
    <row r="22">
      <c r="A22" s="4" t="inlineStr">
        <is>
          <t>Trustee taxes payable</t>
        </is>
      </c>
      <c r="B22" s="5" t="n">
        <v>2124000</v>
      </c>
      <c r="C22" s="5" t="n">
        <v>17707000</v>
      </c>
    </row>
    <row r="23">
      <c r="A23" s="4" t="inlineStr">
        <is>
          <t>Change in derivatives</t>
        </is>
      </c>
      <c r="B23" s="5" t="n">
        <v>-10303000</v>
      </c>
      <c r="C23" s="5" t="n">
        <v>29208000</v>
      </c>
    </row>
    <row r="24">
      <c r="A24" s="4" t="inlineStr">
        <is>
          <t>Accrued expenses, all other current liabilities and other long-term liabilities</t>
        </is>
      </c>
      <c r="B24" s="5" t="n">
        <v>-10862000</v>
      </c>
      <c r="C24" s="5" t="n">
        <v>-36302000</v>
      </c>
    </row>
    <row r="25">
      <c r="A25" s="4" t="inlineStr">
        <is>
          <t>Net cash (used in) provided by operating activities</t>
        </is>
      </c>
      <c r="B25" s="5" t="n">
        <v>-35647000</v>
      </c>
      <c r="C25" s="5" t="n">
        <v>343025000</v>
      </c>
    </row>
    <row r="26">
      <c r="A26" s="3" t="inlineStr">
        <is>
          <t>Cash flows from investing activities</t>
        </is>
      </c>
      <c r="B26" s="4" t="inlineStr">
        <is>
          <t xml:space="preserve"> </t>
        </is>
      </c>
      <c r="C26" s="4" t="inlineStr">
        <is>
          <t xml:space="preserve"> </t>
        </is>
      </c>
    </row>
    <row r="27">
      <c r="A27" s="4" t="inlineStr">
        <is>
          <t>Acquisitions</t>
        </is>
      </c>
      <c r="B27" s="5" t="n">
        <v>-215000000</v>
      </c>
      <c r="C27" s="5" t="n">
        <v>-1500000</v>
      </c>
    </row>
    <row r="28">
      <c r="A28" s="4" t="inlineStr">
        <is>
          <t>Equity method investments</t>
        </is>
      </c>
      <c r="B28" s="5" t="n">
        <v>-13884000</v>
      </c>
      <c r="C28" s="5" t="n">
        <v>-69482000</v>
      </c>
    </row>
    <row r="29">
      <c r="A29" s="4" t="inlineStr">
        <is>
          <t>Capital expenditures</t>
        </is>
      </c>
      <c r="B29" s="5" t="n">
        <v>-56497000</v>
      </c>
      <c r="C29" s="5" t="n">
        <v>-54740000</v>
      </c>
    </row>
    <row r="30">
      <c r="A30" s="4" t="inlineStr">
        <is>
          <t>Seller note issuances</t>
        </is>
      </c>
      <c r="B30" s="5" t="n">
        <v>-7938000</v>
      </c>
      <c r="C30" s="5" t="n">
        <v>-8155000</v>
      </c>
    </row>
    <row r="31">
      <c r="A31" s="4" t="inlineStr">
        <is>
          <t>Dividends received of equity method investments</t>
        </is>
      </c>
      <c r="B31" s="5" t="n">
        <v>16879000</v>
      </c>
      <c r="C31" s="4" t="inlineStr">
        <is>
          <t xml:space="preserve"> </t>
        </is>
      </c>
    </row>
    <row r="32">
      <c r="A32" s="4" t="inlineStr">
        <is>
          <t>Proceeds from sale of property and equipment, net</t>
        </is>
      </c>
      <c r="B32" s="5" t="n">
        <v>46071000</v>
      </c>
      <c r="C32" s="5" t="n">
        <v>12070000</v>
      </c>
    </row>
    <row r="33">
      <c r="A33" s="4" t="inlineStr">
        <is>
          <t>Net cash used in investing activities</t>
        </is>
      </c>
      <c r="B33" s="5" t="n">
        <v>-230369000</v>
      </c>
      <c r="C33" s="5" t="n">
        <v>-121807000</v>
      </c>
    </row>
    <row r="34">
      <c r="A34" s="3" t="inlineStr">
        <is>
          <t>Cash flows from financing activities</t>
        </is>
      </c>
      <c r="B34" s="4" t="inlineStr">
        <is>
          <t xml:space="preserve"> </t>
        </is>
      </c>
      <c r="C34" s="4" t="inlineStr">
        <is>
          <t xml:space="preserve"> </t>
        </is>
      </c>
    </row>
    <row r="35">
      <c r="A35" s="4" t="inlineStr">
        <is>
          <t>Proceeds from senior notes, net</t>
        </is>
      </c>
      <c r="B35" s="5" t="n">
        <v>441301000</v>
      </c>
      <c r="C35" s="4" t="inlineStr">
        <is>
          <t xml:space="preserve"> </t>
        </is>
      </c>
    </row>
    <row r="36">
      <c r="A36" s="4" t="inlineStr">
        <is>
          <t>Redemption of Series A preferred units</t>
        </is>
      </c>
      <c r="B36" s="5" t="n">
        <v>-69000000</v>
      </c>
      <c r="C36" s="4" t="inlineStr">
        <is>
          <t xml:space="preserve"> </t>
        </is>
      </c>
    </row>
    <row r="37">
      <c r="A37" s="4" t="inlineStr">
        <is>
          <t>Repurchase of common units</t>
        </is>
      </c>
      <c r="B37" s="5" t="n">
        <v>-11161000</v>
      </c>
      <c r="C37" s="5" t="n">
        <v>-676000</v>
      </c>
    </row>
    <row r="38">
      <c r="A38" s="4" t="inlineStr">
        <is>
          <t>LTIP units withheld for tax obligations</t>
        </is>
      </c>
      <c r="B38" s="5" t="n">
        <v>-1818000</v>
      </c>
      <c r="C38" s="5" t="n">
        <v>-469000</v>
      </c>
    </row>
    <row r="39">
      <c r="A39" s="4" t="inlineStr">
        <is>
          <t>Distribution equivalent rights</t>
        </is>
      </c>
      <c r="B39" s="5" t="n">
        <v>-566000</v>
      </c>
      <c r="C39" s="5" t="n">
        <v>-149000</v>
      </c>
    </row>
    <row r="40">
      <c r="A40" s="4" t="inlineStr">
        <is>
          <t>Distributions to limited partners and general partner</t>
        </is>
      </c>
      <c r="B40" s="5" t="n">
        <v>-91215000</v>
      </c>
      <c r="C40" s="5" t="n">
        <v>-114966000</v>
      </c>
    </row>
    <row r="41">
      <c r="A41" s="4" t="inlineStr">
        <is>
          <t>Net cash provided by (used in) financing activities</t>
        </is>
      </c>
      <c r="B41" s="5" t="n">
        <v>266941000</v>
      </c>
      <c r="C41" s="5" t="n">
        <v>-213960000</v>
      </c>
    </row>
    <row r="42">
      <c r="A42" s="3" t="inlineStr">
        <is>
          <t>Cash and cash equivalents</t>
        </is>
      </c>
      <c r="B42" s="4" t="inlineStr">
        <is>
          <t xml:space="preserve"> </t>
        </is>
      </c>
      <c r="C42" s="4" t="inlineStr">
        <is>
          <t xml:space="preserve"> </t>
        </is>
      </c>
    </row>
    <row r="43">
      <c r="A43" s="4" t="inlineStr">
        <is>
          <t>Increase in cash and cash equivalents</t>
        </is>
      </c>
      <c r="B43" s="5" t="n">
        <v>925000</v>
      </c>
      <c r="C43" s="5" t="n">
        <v>7258000</v>
      </c>
    </row>
    <row r="44">
      <c r="A44" s="4" t="inlineStr">
        <is>
          <t>Cash and cash equivalents at beginning of period</t>
        </is>
      </c>
      <c r="B44" s="5" t="n">
        <v>19642000</v>
      </c>
      <c r="C44" s="5" t="n">
        <v>4040000</v>
      </c>
    </row>
    <row r="45">
      <c r="A45" s="4" t="inlineStr">
        <is>
          <t>Cash and cash equivalents at end of period</t>
        </is>
      </c>
      <c r="B45" s="5" t="n">
        <v>20567000</v>
      </c>
      <c r="C45" s="5" t="n">
        <v>11298000</v>
      </c>
    </row>
    <row r="46">
      <c r="A46" s="3" t="inlineStr">
        <is>
          <t>Supplemental information</t>
        </is>
      </c>
      <c r="B46" s="4" t="inlineStr">
        <is>
          <t xml:space="preserve"> </t>
        </is>
      </c>
      <c r="C46" s="4" t="inlineStr">
        <is>
          <t xml:space="preserve"> </t>
        </is>
      </c>
    </row>
    <row r="47">
      <c r="A47" s="4" t="inlineStr">
        <is>
          <t>Cash paid during the period for interest</t>
        </is>
      </c>
      <c r="B47" s="5" t="n">
        <v>87650000</v>
      </c>
      <c r="C47" s="5" t="n">
        <v>62832000</v>
      </c>
    </row>
    <row r="48">
      <c r="A48" s="4" t="inlineStr">
        <is>
          <t>Working Capital Facility</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Net (payments on) borrowings from working capital revolving credit facility</t>
        </is>
      </c>
      <c r="B50" s="5" t="n">
        <v>202400000</v>
      </c>
      <c r="C50" s="5" t="n">
        <v>-87700000</v>
      </c>
    </row>
    <row r="51">
      <c r="A51" s="4" t="inlineStr">
        <is>
          <t>Non Working Capital Facility</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Net (payments on) borrowings from working capital revolving credit facility</t>
        </is>
      </c>
      <c r="B53" s="6" t="n">
        <v>-203000000</v>
      </c>
      <c r="C53" s="6" t="n">
        <v>-10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8" customWidth="1" min="1" max="1"/>
    <col width="22" customWidth="1" min="2" max="2"/>
    <col width="19" customWidth="1" min="3" max="3"/>
    <col width="3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Equity Method Investments (Details) $ in Thousands</t>
        </is>
      </c>
      <c r="E1" s="2" t="inlineStr">
        <is>
          <t>3 Months Ended</t>
        </is>
      </c>
      <c r="G1" s="2" t="inlineStr">
        <is>
          <t>9 Months Ended</t>
        </is>
      </c>
    </row>
    <row r="2">
      <c r="B2" s="2" t="inlineStr">
        <is>
          <t>Dec. 05, 2023 USD ($)</t>
        </is>
      </c>
      <c r="C2" s="2" t="inlineStr">
        <is>
          <t>Jun. 01, 2023 item</t>
        </is>
      </c>
      <c r="D2" s="2" t="inlineStr">
        <is>
          <t>Mar. 01, 2023 USD ($) director</t>
        </is>
      </c>
      <c r="E2" s="2" t="inlineStr">
        <is>
          <t>Sep. 30, 2024 USD ($)</t>
        </is>
      </c>
      <c r="F2" s="2" t="inlineStr">
        <is>
          <t>Sep. 30, 2023 USD ($)</t>
        </is>
      </c>
      <c r="G2" s="2" t="inlineStr">
        <is>
          <t>Sep. 30, 2024 USD ($)</t>
        </is>
      </c>
      <c r="H2" s="2" t="inlineStr">
        <is>
          <t>Sep. 30, 2023 USD ($)</t>
        </is>
      </c>
      <c r="I2" s="2" t="inlineStr">
        <is>
          <t>Dec. 31, 2023 USD ($)</t>
        </is>
      </c>
      <c r="J2" s="2" t="inlineStr">
        <is>
          <t>Oct. 23, 2023 USD ($)</t>
        </is>
      </c>
    </row>
    <row r="3">
      <c r="A3" s="3"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income from equity method investments</t>
        </is>
      </c>
      <c r="B4" s="4" t="inlineStr">
        <is>
          <t xml:space="preserve"> </t>
        </is>
      </c>
      <c r="C4" s="4" t="inlineStr">
        <is>
          <t xml:space="preserve"> </t>
        </is>
      </c>
      <c r="D4" s="4" t="inlineStr">
        <is>
          <t xml:space="preserve"> </t>
        </is>
      </c>
      <c r="E4" s="6" t="n">
        <v>-147</v>
      </c>
      <c r="F4" s="6" t="n">
        <v>1180</v>
      </c>
      <c r="G4" s="6" t="n">
        <v>-1872</v>
      </c>
      <c r="H4" s="6" t="n">
        <v>2384</v>
      </c>
      <c r="I4" s="4" t="inlineStr">
        <is>
          <t xml:space="preserve"> </t>
        </is>
      </c>
      <c r="J4" s="4" t="inlineStr">
        <is>
          <t xml:space="preserve"> </t>
        </is>
      </c>
    </row>
    <row r="5">
      <c r="A5" s="4" t="inlineStr">
        <is>
          <t>Partnership's investment balance</t>
        </is>
      </c>
      <c r="B5" s="4" t="inlineStr">
        <is>
          <t xml:space="preserve"> </t>
        </is>
      </c>
      <c r="C5" s="4" t="inlineStr">
        <is>
          <t xml:space="preserve"> </t>
        </is>
      </c>
      <c r="D5" s="4" t="inlineStr">
        <is>
          <t xml:space="preserve"> </t>
        </is>
      </c>
      <c r="E5" s="5" t="n">
        <v>89283</v>
      </c>
      <c r="F5" s="4" t="inlineStr">
        <is>
          <t xml:space="preserve"> </t>
        </is>
      </c>
      <c r="G5" s="5" t="n">
        <v>89283</v>
      </c>
      <c r="H5" s="4" t="inlineStr">
        <is>
          <t xml:space="preserve"> </t>
        </is>
      </c>
      <c r="I5" s="6" t="n">
        <v>94354</v>
      </c>
      <c r="J5" s="4" t="inlineStr">
        <is>
          <t xml:space="preserve"> </t>
        </is>
      </c>
    </row>
    <row r="6">
      <c r="A6" s="4" t="inlineStr">
        <is>
          <t>Payment to acquire investment</t>
        </is>
      </c>
      <c r="B6" s="4" t="inlineStr">
        <is>
          <t xml:space="preserve"> </t>
        </is>
      </c>
      <c r="C6" s="4" t="inlineStr">
        <is>
          <t xml:space="preserve"> </t>
        </is>
      </c>
      <c r="D6" s="4" t="inlineStr">
        <is>
          <t xml:space="preserve"> </t>
        </is>
      </c>
      <c r="E6" s="4" t="inlineStr">
        <is>
          <t xml:space="preserve"> </t>
        </is>
      </c>
      <c r="F6" s="4" t="inlineStr">
        <is>
          <t xml:space="preserve"> </t>
        </is>
      </c>
      <c r="G6" s="5" t="n">
        <v>13884</v>
      </c>
      <c r="H6" s="5" t="n">
        <v>69482</v>
      </c>
      <c r="I6" s="4" t="inlineStr">
        <is>
          <t xml:space="preserve"> </t>
        </is>
      </c>
      <c r="J6" s="4" t="inlineStr">
        <is>
          <t xml:space="preserve"> </t>
        </is>
      </c>
    </row>
    <row r="7">
      <c r="A7" s="4" t="inlineStr">
        <is>
          <t>Number Of Fuel Sites Owned Or Leased | item</t>
        </is>
      </c>
      <c r="B7" s="4" t="inlineStr">
        <is>
          <t xml:space="preserve"> </t>
        </is>
      </c>
      <c r="C7" s="5" t="n">
        <v>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verett Landco G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3</v>
      </c>
    </row>
    <row r="11">
      <c r="A11" s="4" t="inlineStr">
        <is>
          <t>(Loss) income from equity method investments</t>
        </is>
      </c>
      <c r="B11" s="4" t="inlineStr">
        <is>
          <t xml:space="preserve"> </t>
        </is>
      </c>
      <c r="C11" s="4" t="inlineStr">
        <is>
          <t xml:space="preserve"> </t>
        </is>
      </c>
      <c r="D11" s="4" t="inlineStr">
        <is>
          <t xml:space="preserve"> </t>
        </is>
      </c>
      <c r="E11" s="5" t="n">
        <v>0</v>
      </c>
      <c r="F11" s="4" t="inlineStr">
        <is>
          <t xml:space="preserve"> </t>
        </is>
      </c>
      <c r="G11" s="5" t="n">
        <v>200</v>
      </c>
      <c r="H11" s="4" t="inlineStr">
        <is>
          <t xml:space="preserve"> </t>
        </is>
      </c>
      <c r="I11" s="4" t="inlineStr">
        <is>
          <t xml:space="preserve"> </t>
        </is>
      </c>
      <c r="J11" s="4" t="inlineStr">
        <is>
          <t xml:space="preserve"> </t>
        </is>
      </c>
    </row>
    <row r="12">
      <c r="A12" s="4" t="inlineStr">
        <is>
          <t>Partnership's investment balance</t>
        </is>
      </c>
      <c r="B12" s="4" t="inlineStr">
        <is>
          <t xml:space="preserve"> </t>
        </is>
      </c>
      <c r="C12" s="4" t="inlineStr">
        <is>
          <t xml:space="preserve"> </t>
        </is>
      </c>
      <c r="D12" s="4" t="inlineStr">
        <is>
          <t xml:space="preserve"> </t>
        </is>
      </c>
      <c r="E12" s="5" t="n">
        <v>15800</v>
      </c>
      <c r="F12" s="4" t="inlineStr">
        <is>
          <t xml:space="preserve"> </t>
        </is>
      </c>
      <c r="G12" s="5" t="n">
        <v>15800</v>
      </c>
      <c r="H12" s="4" t="inlineStr">
        <is>
          <t xml:space="preserve"> </t>
        </is>
      </c>
      <c r="I12" s="4" t="inlineStr">
        <is>
          <t xml:space="preserve"> </t>
        </is>
      </c>
      <c r="J12" s="4" t="inlineStr">
        <is>
          <t xml:space="preserve"> </t>
        </is>
      </c>
    </row>
    <row r="13">
      <c r="A13" s="4" t="inlineStr">
        <is>
          <t>Maximum amount of financial assurances liability</t>
        </is>
      </c>
      <c r="B13" s="6" t="n">
        <v>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amounts paid under the Remediation Guaranty</t>
        </is>
      </c>
      <c r="B14" s="12" t="n">
        <v>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s paid under the Remediation Guaranty</t>
        </is>
      </c>
      <c r="B15" s="6" t="n">
        <v>5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verett Landco GP, LLC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Method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rtnership agreed to inv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0</v>
      </c>
    </row>
    <row r="19">
      <c r="A19" s="4" t="inlineStr">
        <is>
          <t>Spring Partners Retail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t>
        </is>
      </c>
      <c r="B21" s="4" t="inlineStr">
        <is>
          <t xml:space="preserve"> </t>
        </is>
      </c>
      <c r="C21" s="4" t="inlineStr">
        <is>
          <t xml:space="preserve"> </t>
        </is>
      </c>
      <c r="D21" s="7" t="n">
        <v>0.4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income from equity method investments</t>
        </is>
      </c>
      <c r="B22" s="4" t="inlineStr">
        <is>
          <t xml:space="preserve"> </t>
        </is>
      </c>
      <c r="C22" s="4" t="inlineStr">
        <is>
          <t xml:space="preserve"> </t>
        </is>
      </c>
      <c r="D22" s="4" t="inlineStr">
        <is>
          <t xml:space="preserve"> </t>
        </is>
      </c>
      <c r="E22" s="5" t="n">
        <v>-100</v>
      </c>
      <c r="F22" s="6" t="n">
        <v>1200</v>
      </c>
      <c r="G22" s="5" t="n">
        <v>-2100</v>
      </c>
      <c r="H22" s="6" t="n">
        <v>2400</v>
      </c>
      <c r="I22" s="4" t="inlineStr">
        <is>
          <t xml:space="preserve"> </t>
        </is>
      </c>
      <c r="J22" s="4" t="inlineStr">
        <is>
          <t xml:space="preserve"> </t>
        </is>
      </c>
    </row>
    <row r="23">
      <c r="A23" s="4" t="inlineStr">
        <is>
          <t>Partnership's investment balance</t>
        </is>
      </c>
      <c r="B23" s="4" t="inlineStr">
        <is>
          <t xml:space="preserve"> </t>
        </is>
      </c>
      <c r="C23" s="4" t="inlineStr">
        <is>
          <t xml:space="preserve"> </t>
        </is>
      </c>
      <c r="D23" s="4" t="inlineStr">
        <is>
          <t xml:space="preserve"> </t>
        </is>
      </c>
      <c r="E23" s="6" t="n">
        <v>73500</v>
      </c>
      <c r="F23" s="4" t="inlineStr">
        <is>
          <t xml:space="preserve"> </t>
        </is>
      </c>
      <c r="G23" s="6" t="n">
        <v>73500</v>
      </c>
      <c r="H23" s="4" t="inlineStr">
        <is>
          <t xml:space="preserve"> </t>
        </is>
      </c>
      <c r="I23" s="4" t="inlineStr">
        <is>
          <t xml:space="preserve"> </t>
        </is>
      </c>
      <c r="J23" s="4" t="inlineStr">
        <is>
          <t xml:space="preserve"> </t>
        </is>
      </c>
    </row>
    <row r="24">
      <c r="A24" s="4" t="inlineStr">
        <is>
          <t>Payment to acquire investment</t>
        </is>
      </c>
      <c r="B24" s="4" t="inlineStr">
        <is>
          <t xml:space="preserve"> </t>
        </is>
      </c>
      <c r="C24" s="4" t="inlineStr">
        <is>
          <t xml:space="preserve"> </t>
        </is>
      </c>
      <c r="D24" s="6" t="n">
        <v>69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 by co-venturer</t>
        </is>
      </c>
      <c r="B25" s="4" t="inlineStr">
        <is>
          <t xml:space="preserve"> </t>
        </is>
      </c>
      <c r="C25" s="4" t="inlineStr">
        <is>
          <t xml:space="preserve"> </t>
        </is>
      </c>
      <c r="D25" s="7" t="n">
        <v>0.5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directors | director</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directors designated by partnership | director</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Party Transactions (Details) - USD ($)</t>
        </is>
      </c>
      <c r="C1" s="2" t="inlineStr">
        <is>
          <t>3 Months Ended</t>
        </is>
      </c>
      <c r="E1" s="2" t="inlineStr">
        <is>
          <t>9 Months Ended</t>
        </is>
      </c>
      <c r="G1" s="2" t="inlineStr">
        <is>
          <t>12 Months Ended</t>
        </is>
      </c>
    </row>
    <row r="2">
      <c r="B2" s="2" t="inlineStr">
        <is>
          <t>Jun. 28, 2022</t>
        </is>
      </c>
      <c r="C2" s="2" t="inlineStr">
        <is>
          <t>Sep. 30, 2024</t>
        </is>
      </c>
      <c r="D2" s="2" t="inlineStr">
        <is>
          <t>Sep. 30, 2023</t>
        </is>
      </c>
      <c r="E2" s="2" t="inlineStr">
        <is>
          <t>Sep. 30, 2024</t>
        </is>
      </c>
      <c r="F2" s="2" t="inlineStr">
        <is>
          <t>Sep. 30, 2023</t>
        </is>
      </c>
      <c r="G2" s="2" t="inlineStr">
        <is>
          <t>Dec. 31, 2022</t>
        </is>
      </c>
      <c r="H2" s="2" t="inlineStr">
        <is>
          <t>Dec. 31, 2015</t>
        </is>
      </c>
      <c r="I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expenses</t>
        </is>
      </c>
      <c r="B4" s="4" t="inlineStr">
        <is>
          <t xml:space="preserve"> </t>
        </is>
      </c>
      <c r="C4" s="6" t="n">
        <v>137126000</v>
      </c>
      <c r="D4" s="6" t="n">
        <v>115944000</v>
      </c>
      <c r="E4" s="6" t="n">
        <v>387235000</v>
      </c>
      <c r="F4" s="6" t="n">
        <v>334676000</v>
      </c>
      <c r="G4" s="4" t="inlineStr">
        <is>
          <t xml:space="preserve"> </t>
        </is>
      </c>
      <c r="H4" s="4" t="inlineStr">
        <is>
          <t xml:space="preserve"> </t>
        </is>
      </c>
      <c r="I4" s="4" t="inlineStr">
        <is>
          <t xml:space="preserve"> </t>
        </is>
      </c>
    </row>
    <row r="5">
      <c r="A5" s="4" t="inlineStr">
        <is>
          <t>Partnership received amount</t>
        </is>
      </c>
      <c r="B5" s="4" t="inlineStr">
        <is>
          <t xml:space="preserve"> </t>
        </is>
      </c>
      <c r="C5" s="4" t="inlineStr">
        <is>
          <t xml:space="preserve"> </t>
        </is>
      </c>
      <c r="D5" s="4" t="inlineStr">
        <is>
          <t xml:space="preserve"> </t>
        </is>
      </c>
      <c r="E5" s="5" t="n">
        <v>16879000</v>
      </c>
      <c r="F5" s="4" t="inlineStr">
        <is>
          <t xml:space="preserve"> </t>
        </is>
      </c>
      <c r="G5" s="4" t="inlineStr">
        <is>
          <t xml:space="preserve"> </t>
        </is>
      </c>
      <c r="H5" s="4" t="inlineStr">
        <is>
          <t xml:space="preserve"> </t>
        </is>
      </c>
      <c r="I5" s="4" t="inlineStr">
        <is>
          <t xml:space="preserve"> </t>
        </is>
      </c>
    </row>
    <row r="6">
      <c r="A6" s="3" t="inlineStr">
        <is>
          <t>Information on 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eivables from related parties</t>
        </is>
      </c>
      <c r="B7" s="4" t="inlineStr">
        <is>
          <t xml:space="preserve"> </t>
        </is>
      </c>
      <c r="C7" s="5" t="n">
        <v>6107000</v>
      </c>
      <c r="D7" s="4" t="inlineStr">
        <is>
          <t xml:space="preserve"> </t>
        </is>
      </c>
      <c r="E7" s="5" t="n">
        <v>6107000</v>
      </c>
      <c r="F7" s="4" t="inlineStr">
        <is>
          <t xml:space="preserve"> </t>
        </is>
      </c>
      <c r="G7" s="4" t="inlineStr">
        <is>
          <t xml:space="preserve"> </t>
        </is>
      </c>
      <c r="H7" s="4" t="inlineStr">
        <is>
          <t xml:space="preserve"> </t>
        </is>
      </c>
      <c r="I7" s="6" t="n">
        <v>8142000</v>
      </c>
    </row>
    <row r="8">
      <c r="A8" s="4" t="inlineStr">
        <is>
          <t>Selling, general and administrative expenses</t>
        </is>
      </c>
      <c r="B8" s="4" t="inlineStr">
        <is>
          <t xml:space="preserve"> </t>
        </is>
      </c>
      <c r="C8" s="5" t="n">
        <v>70495000</v>
      </c>
      <c r="D8" s="5" t="n">
        <v>63479000</v>
      </c>
      <c r="E8" s="5" t="n">
        <v>212646000</v>
      </c>
      <c r="F8" s="5" t="n">
        <v>192431000</v>
      </c>
      <c r="G8" s="4" t="inlineStr">
        <is>
          <t xml:space="preserve"> </t>
        </is>
      </c>
      <c r="H8" s="4" t="inlineStr">
        <is>
          <t xml:space="preserve"> </t>
        </is>
      </c>
      <c r="I8" s="4" t="inlineStr">
        <is>
          <t xml:space="preserve"> </t>
        </is>
      </c>
    </row>
    <row r="9">
      <c r="A9" s="4" t="inlineStr">
        <is>
          <t>Spring Partners Retai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tnership received amount</t>
        </is>
      </c>
      <c r="B11" s="4" t="inlineStr">
        <is>
          <t xml:space="preserve"> </t>
        </is>
      </c>
      <c r="C11" s="5" t="n">
        <v>800000</v>
      </c>
      <c r="D11" s="5" t="n">
        <v>500000</v>
      </c>
      <c r="E11" s="5" t="n">
        <v>2700000</v>
      </c>
      <c r="F11" s="5" t="n">
        <v>800000</v>
      </c>
      <c r="G11" s="4" t="inlineStr">
        <is>
          <t xml:space="preserve"> </t>
        </is>
      </c>
      <c r="H11" s="4" t="inlineStr">
        <is>
          <t xml:space="preserve"> </t>
        </is>
      </c>
      <c r="I11" s="4" t="inlineStr">
        <is>
          <t xml:space="preserve"> </t>
        </is>
      </c>
    </row>
    <row r="12">
      <c r="A12" s="4" t="inlineStr">
        <is>
          <t>Revere Ma Owne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formation on 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6"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lling, general and administrative expenses | Revere Ma Owner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formation on 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lling, general and administrative expenses</t>
        </is>
      </c>
      <c r="B17" s="4" t="inlineStr">
        <is>
          <t xml:space="preserve"> </t>
        </is>
      </c>
      <c r="C17" s="5" t="n">
        <v>1100000</v>
      </c>
      <c r="D17" s="5" t="n">
        <v>2800000</v>
      </c>
      <c r="E17" s="5" t="n">
        <v>6200000</v>
      </c>
      <c r="F17" s="5" t="n">
        <v>9500000</v>
      </c>
      <c r="G17" s="4" t="inlineStr">
        <is>
          <t xml:space="preserve"> </t>
        </is>
      </c>
      <c r="H17" s="4" t="inlineStr">
        <is>
          <t xml:space="preserve"> </t>
        </is>
      </c>
      <c r="I17" s="4" t="inlineStr">
        <is>
          <t xml:space="preserve"> </t>
        </is>
      </c>
    </row>
    <row r="18">
      <c r="A18" s="4" t="inlineStr">
        <is>
          <t>Accrued Expenses and Other Current Liabilities | Revere Ma Own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formation on 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 expenses and other current liabilities</t>
        </is>
      </c>
      <c r="B20" s="4" t="inlineStr">
        <is>
          <t xml:space="preserve"> </t>
        </is>
      </c>
      <c r="C20" s="5" t="n">
        <v>23800000</v>
      </c>
      <c r="D20" s="4" t="inlineStr">
        <is>
          <t xml:space="preserve"> </t>
        </is>
      </c>
      <c r="E20" s="5" t="n">
        <v>23800000</v>
      </c>
      <c r="F20" s="4" t="inlineStr">
        <is>
          <t xml:space="preserve"> </t>
        </is>
      </c>
      <c r="G20" s="4" t="inlineStr">
        <is>
          <t xml:space="preserve"> </t>
        </is>
      </c>
      <c r="H20" s="4" t="inlineStr">
        <is>
          <t xml:space="preserve"> </t>
        </is>
      </c>
      <c r="I20" s="5" t="n">
        <v>17600000</v>
      </c>
    </row>
    <row r="21">
      <c r="A21" s="4" t="inlineStr">
        <is>
          <t>General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expenses</t>
        </is>
      </c>
      <c r="B23" s="4" t="inlineStr">
        <is>
          <t xml:space="preserve"> </t>
        </is>
      </c>
      <c r="C23" s="5" t="n">
        <v>55100000</v>
      </c>
      <c r="D23" s="5" t="n">
        <v>36400000</v>
      </c>
      <c r="E23" s="5" t="n">
        <v>165400000</v>
      </c>
      <c r="F23" s="5" t="n">
        <v>117900000</v>
      </c>
      <c r="G23" s="4" t="inlineStr">
        <is>
          <t xml:space="preserve"> </t>
        </is>
      </c>
      <c r="H23" s="4" t="inlineStr">
        <is>
          <t xml:space="preserve"> </t>
        </is>
      </c>
      <c r="I23" s="4" t="inlineStr">
        <is>
          <t xml:space="preserve"> </t>
        </is>
      </c>
    </row>
    <row r="24">
      <c r="A24" s="3" t="inlineStr">
        <is>
          <t>Information on 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eivables from related parties</t>
        </is>
      </c>
      <c r="B25" s="4" t="inlineStr">
        <is>
          <t xml:space="preserve"> </t>
        </is>
      </c>
      <c r="C25" s="5" t="n">
        <v>4328000</v>
      </c>
      <c r="D25" s="4" t="inlineStr">
        <is>
          <t xml:space="preserve"> </t>
        </is>
      </c>
      <c r="E25" s="5" t="n">
        <v>4328000</v>
      </c>
      <c r="F25" s="4" t="inlineStr">
        <is>
          <t xml:space="preserve"> </t>
        </is>
      </c>
      <c r="G25" s="4" t="inlineStr">
        <is>
          <t xml:space="preserve"> </t>
        </is>
      </c>
      <c r="H25" s="4" t="inlineStr">
        <is>
          <t xml:space="preserve"> </t>
        </is>
      </c>
      <c r="I25" s="5" t="n">
        <v>8031000</v>
      </c>
    </row>
    <row r="26">
      <c r="A26" s="4" t="inlineStr">
        <is>
          <t>Spring Partners Retail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formation on 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eivables from related parties</t>
        </is>
      </c>
      <c r="B28" s="4" t="inlineStr">
        <is>
          <t xml:space="preserve"> </t>
        </is>
      </c>
      <c r="C28" s="5" t="n">
        <v>1779000</v>
      </c>
      <c r="D28" s="4" t="inlineStr">
        <is>
          <t xml:space="preserve"> </t>
        </is>
      </c>
      <c r="E28" s="5" t="n">
        <v>1779000</v>
      </c>
      <c r="F28" s="4" t="inlineStr">
        <is>
          <t xml:space="preserve"> </t>
        </is>
      </c>
      <c r="G28" s="4" t="inlineStr">
        <is>
          <t xml:space="preserve"> </t>
        </is>
      </c>
      <c r="H28" s="4" t="inlineStr">
        <is>
          <t xml:space="preserve"> </t>
        </is>
      </c>
      <c r="I28" s="6" t="n">
        <v>111000</v>
      </c>
    </row>
    <row r="29">
      <c r="A29" s="4" t="inlineStr">
        <is>
          <t>Reimbursement of direct expenses</t>
        </is>
      </c>
      <c r="B29" s="4" t="inlineStr">
        <is>
          <t xml:space="preserve"> </t>
        </is>
      </c>
      <c r="C29" s="6" t="n">
        <v>4200000</v>
      </c>
      <c r="D29" s="6" t="n">
        <v>4300000</v>
      </c>
      <c r="E29" s="6" t="n">
        <v>13000000</v>
      </c>
      <c r="F29" s="6" t="n">
        <v>5100000</v>
      </c>
      <c r="G29" s="4" t="inlineStr">
        <is>
          <t xml:space="preserve"> </t>
        </is>
      </c>
      <c r="H29" s="4" t="inlineStr">
        <is>
          <t xml:space="preserve"> </t>
        </is>
      </c>
      <c r="I29" s="4" t="inlineStr">
        <is>
          <t xml:space="preserve"> </t>
        </is>
      </c>
    </row>
    <row r="30">
      <c r="A30" s="4" t="inlineStr">
        <is>
          <t>Slifka 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 as a percent</t>
        </is>
      </c>
      <c r="B32" s="4" t="inlineStr">
        <is>
          <t xml:space="preserve"> </t>
        </is>
      </c>
      <c r="C32" s="12" t="n">
        <v>1</v>
      </c>
      <c r="D32" s="4" t="inlineStr">
        <is>
          <t xml:space="preserve"> </t>
        </is>
      </c>
      <c r="E32" s="12" t="n">
        <v>1</v>
      </c>
      <c r="F32" s="4" t="inlineStr">
        <is>
          <t xml:space="preserve"> </t>
        </is>
      </c>
      <c r="G32" s="4" t="inlineStr">
        <is>
          <t xml:space="preserve"> </t>
        </is>
      </c>
      <c r="H32" s="4" t="inlineStr">
        <is>
          <t xml:space="preserve"> </t>
        </is>
      </c>
      <c r="I32" s="4" t="inlineStr">
        <is>
          <t xml:space="preserve"> </t>
        </is>
      </c>
    </row>
    <row r="33">
      <c r="A33" s="4" t="inlineStr">
        <is>
          <t>Annual services fee</t>
        </is>
      </c>
      <c r="B33" s="4" t="inlineStr">
        <is>
          <t xml:space="preserve"> </t>
        </is>
      </c>
      <c r="C33" s="4" t="inlineStr">
        <is>
          <t xml:space="preserve"> </t>
        </is>
      </c>
      <c r="D33" s="4" t="inlineStr">
        <is>
          <t xml:space="preserve"> </t>
        </is>
      </c>
      <c r="E33" s="6" t="n">
        <v>20000</v>
      </c>
      <c r="F33" s="4" t="inlineStr">
        <is>
          <t xml:space="preserve"> </t>
        </is>
      </c>
      <c r="G33" s="4" t="inlineStr">
        <is>
          <t xml:space="preserve"> </t>
        </is>
      </c>
      <c r="H33" s="4" t="inlineStr">
        <is>
          <t xml:space="preserve"> </t>
        </is>
      </c>
      <c r="I33" s="4" t="inlineStr">
        <is>
          <t xml:space="preserve"> </t>
        </is>
      </c>
    </row>
    <row r="34">
      <c r="A34" s="4" t="inlineStr">
        <is>
          <t>Notice period to terminate the receipt of services under the agreement</t>
        </is>
      </c>
      <c r="B34" s="4" t="inlineStr">
        <is>
          <t xml:space="preserve"> </t>
        </is>
      </c>
      <c r="C34" s="4" t="inlineStr">
        <is>
          <t xml:space="preserve"> </t>
        </is>
      </c>
      <c r="D34" s="4" t="inlineStr">
        <is>
          <t xml:space="preserve"> </t>
        </is>
      </c>
      <c r="E34" s="4" t="inlineStr">
        <is>
          <t>90 days</t>
        </is>
      </c>
      <c r="F34" s="4" t="inlineStr">
        <is>
          <t xml:space="preserve"> </t>
        </is>
      </c>
      <c r="G34" s="4" t="inlineStr">
        <is>
          <t xml:space="preserve"> </t>
        </is>
      </c>
      <c r="H34" s="4" t="inlineStr">
        <is>
          <t xml:space="preserve"> </t>
        </is>
      </c>
      <c r="I34" s="4" t="inlineStr">
        <is>
          <t xml:space="preserve"> </t>
        </is>
      </c>
    </row>
    <row r="35">
      <c r="A35" s="3" t="inlineStr">
        <is>
          <t>Information on 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net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5</v>
      </c>
      <c r="I36" s="4" t="inlineStr">
        <is>
          <t xml:space="preserve"> </t>
        </is>
      </c>
    </row>
    <row r="37">
      <c r="A37" s="4" t="inlineStr">
        <is>
          <t>Slifka Family | Revere Ma Owner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formation on 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proceeds</t>
        </is>
      </c>
      <c r="B39" s="4" t="inlineStr">
        <is>
          <t xml:space="preserve"> </t>
        </is>
      </c>
      <c r="C39" s="4" t="inlineStr">
        <is>
          <t xml:space="preserve"> </t>
        </is>
      </c>
      <c r="D39" s="4" t="inlineStr">
        <is>
          <t xml:space="preserve"> </t>
        </is>
      </c>
      <c r="E39" s="4" t="inlineStr">
        <is>
          <t xml:space="preserve"> </t>
        </is>
      </c>
      <c r="F39" s="4" t="inlineStr">
        <is>
          <t xml:space="preserve"> </t>
        </is>
      </c>
      <c r="G39" s="6" t="n">
        <v>44300000</v>
      </c>
      <c r="H39" s="4" t="inlineStr">
        <is>
          <t xml:space="preserve"> </t>
        </is>
      </c>
      <c r="I39" s="4" t="inlineStr">
        <is>
          <t xml:space="preserve"> </t>
        </is>
      </c>
    </row>
    <row r="40">
      <c r="A40" s="4" t="inlineStr">
        <is>
          <t>Global GP LLC | Related-Party | Affiliates of Slifka famil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mited partner ownership interest (as a percent)</t>
        </is>
      </c>
      <c r="B42" s="4" t="inlineStr">
        <is>
          <t xml:space="preserve"> </t>
        </is>
      </c>
      <c r="C42" s="4" t="inlineStr">
        <is>
          <t xml:space="preserve"> </t>
        </is>
      </c>
      <c r="D42" s="4" t="inlineStr">
        <is>
          <t xml:space="preserve"> </t>
        </is>
      </c>
      <c r="E42" s="12" t="n">
        <v>1</v>
      </c>
      <c r="F42" s="4" t="inlineStr">
        <is>
          <t xml:space="preserve"> </t>
        </is>
      </c>
      <c r="G42" s="4" t="inlineStr">
        <is>
          <t xml:space="preserve"> </t>
        </is>
      </c>
      <c r="H42" s="4" t="inlineStr">
        <is>
          <t xml:space="preserve"> </t>
        </is>
      </c>
      <c r="I42" s="4" t="inlineStr">
        <is>
          <t xml:space="preserve"> </t>
        </is>
      </c>
    </row>
  </sheetData>
  <mergeCells count="4">
    <mergeCell ref="A1:A2"/>
    <mergeCell ref="C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5" customWidth="1" min="11" max="11"/>
    <col width="14" customWidth="1" min="12" max="12"/>
  </cols>
  <sheetData>
    <row r="1">
      <c r="A1" s="1" t="inlineStr">
        <is>
          <t>Partners' Equity and Cash Distributions (Details) - USD ($) $ / shares in Units, $ in Millions</t>
        </is>
      </c>
      <c r="J1" s="2" t="inlineStr">
        <is>
          <t>3 Months Ended</t>
        </is>
      </c>
      <c r="K1" s="2" t="inlineStr">
        <is>
          <t>9 Months Ended</t>
        </is>
      </c>
    </row>
    <row r="2">
      <c r="B2" s="2" t="inlineStr">
        <is>
          <t>Oct. 23, 2024</t>
        </is>
      </c>
      <c r="C2" s="2" t="inlineStr">
        <is>
          <t>Oct. 15, 2024</t>
        </is>
      </c>
      <c r="D2" s="2" t="inlineStr">
        <is>
          <t>Aug. 15, 2024</t>
        </is>
      </c>
      <c r="E2" s="2" t="inlineStr">
        <is>
          <t>Aug. 14, 2024</t>
        </is>
      </c>
      <c r="F2" s="2" t="inlineStr">
        <is>
          <t>May 15, 2024</t>
        </is>
      </c>
      <c r="G2" s="2" t="inlineStr">
        <is>
          <t>Apr. 15, 2024</t>
        </is>
      </c>
      <c r="H2" s="2" t="inlineStr">
        <is>
          <t>Feb. 15, 2024</t>
        </is>
      </c>
      <c r="I2" s="2" t="inlineStr">
        <is>
          <t>Feb. 14, 2024</t>
        </is>
      </c>
      <c r="J2" s="2" t="inlineStr">
        <is>
          <t>Sep. 30, 2024</t>
        </is>
      </c>
      <c r="K2" s="2" t="inlineStr">
        <is>
          <t>Sep. 30, 2024</t>
        </is>
      </c>
      <c r="L2" s="2" t="inlineStr">
        <is>
          <t>Dec. 31, 2023</t>
        </is>
      </c>
    </row>
    <row r="3">
      <c r="A3" s="3" t="inlineStr">
        <is>
          <t>Partners' Equity, Allocations and 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partner interest, equivalent uni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0303</v>
      </c>
      <c r="K4" s="5" t="n">
        <v>230303</v>
      </c>
      <c r="L4" s="5" t="n">
        <v>230303</v>
      </c>
    </row>
    <row r="5">
      <c r="A5" s="4" t="inlineStr">
        <is>
          <t>Per Unit Cash Distribution (in dollars per unit)</t>
        </is>
      </c>
      <c r="B5" s="4" t="inlineStr">
        <is>
          <t xml:space="preserve"> </t>
        </is>
      </c>
      <c r="C5" s="4" t="inlineStr">
        <is>
          <t xml:space="preserve"> </t>
        </is>
      </c>
      <c r="D5" s="4" t="inlineStr">
        <is>
          <t xml:space="preserve"> </t>
        </is>
      </c>
      <c r="E5" s="9" t="n">
        <v>0.72</v>
      </c>
      <c r="F5" s="9" t="n">
        <v>0.71</v>
      </c>
      <c r="G5" s="4" t="inlineStr">
        <is>
          <t xml:space="preserve"> </t>
        </is>
      </c>
      <c r="H5" s="4" t="inlineStr">
        <is>
          <t xml:space="preserve"> </t>
        </is>
      </c>
      <c r="I5" s="9" t="n">
        <v>0.7</v>
      </c>
      <c r="J5" s="4" t="inlineStr">
        <is>
          <t xml:space="preserve"> </t>
        </is>
      </c>
      <c r="K5" s="4" t="inlineStr">
        <is>
          <t xml:space="preserve"> </t>
        </is>
      </c>
      <c r="L5" s="4" t="inlineStr">
        <is>
          <t xml:space="preserve"> </t>
        </is>
      </c>
    </row>
    <row r="6">
      <c r="A6" s="4" t="inlineStr">
        <is>
          <t>First Target Distribution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artners' Equity, Allocations and Cash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Quarterly Distribution Target Amount (in dollars p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4625</v>
      </c>
      <c r="L8" s="4" t="inlineStr">
        <is>
          <t xml:space="preserve"> </t>
        </is>
      </c>
    </row>
    <row r="9">
      <c r="A9" s="4" t="inlineStr">
        <is>
          <t>Second Target Distributio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artners' Equity, Allocations and Cash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Quarterly Distribution Target Amount (in dollars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5" t="n">
        <v>0.4625</v>
      </c>
      <c r="L11" s="4" t="inlineStr">
        <is>
          <t xml:space="preserve"> </t>
        </is>
      </c>
    </row>
    <row r="12">
      <c r="A12" s="4" t="inlineStr">
        <is>
          <t>Second Target Distributio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artners' Equity, Allocations and Cash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Quarterly Distribution Target Amount (in dollars p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5" t="n">
        <v>0.5375</v>
      </c>
      <c r="L14" s="4" t="inlineStr">
        <is>
          <t xml:space="preserve"> </t>
        </is>
      </c>
    </row>
    <row r="15">
      <c r="A15" s="4" t="inlineStr">
        <is>
          <t>Third Target Distribu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artners' Equity, Allocations and Cash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Quarterly Distribution Target Amount (in dollars p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5" t="n">
        <v>0.5375</v>
      </c>
      <c r="L17" s="4" t="inlineStr">
        <is>
          <t xml:space="preserve"> </t>
        </is>
      </c>
    </row>
    <row r="18">
      <c r="A18" s="4" t="inlineStr">
        <is>
          <t>Third Target Distribu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artners' Equity, Allocations and Cash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Quarterly Distribution Target Amount (in dollars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5" t="n">
        <v>0.6625</v>
      </c>
      <c r="L20" s="4" t="inlineStr">
        <is>
          <t xml:space="preserve"> </t>
        </is>
      </c>
    </row>
    <row r="21">
      <c r="A21" s="4" t="inlineStr">
        <is>
          <t>Thereaft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artners' Equity, Allocations and Cash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Quarterly Distribution Target Amount (in dollars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6625</v>
      </c>
      <c r="L23" s="4" t="inlineStr">
        <is>
          <t xml:space="preserve"> </t>
        </is>
      </c>
    </row>
    <row r="24">
      <c r="A24" s="4" t="inlineStr">
        <is>
          <t>Affiliates of general partner | Global Partners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artners' Equity, Allocations and Cash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mited partner ownership interest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197</v>
      </c>
      <c r="L26" s="4" t="inlineStr">
        <is>
          <t xml:space="preserve"> </t>
        </is>
      </c>
    </row>
    <row r="27">
      <c r="A27" s="4" t="inlineStr">
        <is>
          <t>Common Limited Part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artners' Equity, Allocations and Cash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units h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727256</v>
      </c>
      <c r="K29" s="5" t="n">
        <v>33727256</v>
      </c>
      <c r="L29" s="5" t="n">
        <v>33882357</v>
      </c>
    </row>
    <row r="30">
      <c r="A30" s="4" t="inlineStr">
        <is>
          <t>Period of distribution of available cash after end of each quar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45 days</t>
        </is>
      </c>
      <c r="L30" s="4" t="inlineStr">
        <is>
          <t xml:space="preserve"> </t>
        </is>
      </c>
    </row>
    <row r="31">
      <c r="A31" s="4" t="inlineStr">
        <is>
          <t>Common Limited Partners | Affiliates of general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artners' Equity, Allocations and Cash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units h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415996</v>
      </c>
      <c r="K33" s="5" t="n">
        <v>6415996</v>
      </c>
      <c r="L33" s="4" t="inlineStr">
        <is>
          <t xml:space="preserve"> </t>
        </is>
      </c>
    </row>
    <row r="34">
      <c r="A34" s="4" t="inlineStr">
        <is>
          <t>Common Limited Partners | Annualized Basi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artners' Equity, Allocations and Cash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 Unit Cash Distribution (in dollars per unit)</t>
        </is>
      </c>
      <c r="B36" s="8" t="n">
        <v>2.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Preferred Limited Part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artners' Equity, Allocations and Cash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units held</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5" t="n">
        <v>0</v>
      </c>
      <c r="K39" s="5" t="n">
        <v>0</v>
      </c>
      <c r="L39" s="5" t="n">
        <v>2760000</v>
      </c>
    </row>
    <row r="40">
      <c r="A40" s="4" t="inlineStr">
        <is>
          <t>Partnership Units redeemed</t>
        </is>
      </c>
      <c r="B40" s="4" t="inlineStr">
        <is>
          <t xml:space="preserve"> </t>
        </is>
      </c>
      <c r="C40" s="4" t="inlineStr">
        <is>
          <t xml:space="preserve"> </t>
        </is>
      </c>
      <c r="D40" s="4" t="inlineStr">
        <is>
          <t xml:space="preserve"> </t>
        </is>
      </c>
      <c r="E40" s="4" t="inlineStr">
        <is>
          <t xml:space="preserve"> </t>
        </is>
      </c>
      <c r="F40" s="4" t="inlineStr">
        <is>
          <t xml:space="preserve"> </t>
        </is>
      </c>
      <c r="G40" s="5" t="n">
        <v>276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mption price (in dollars per unit)</t>
        </is>
      </c>
      <c r="B41" s="4" t="inlineStr">
        <is>
          <t xml:space="preserve"> </t>
        </is>
      </c>
      <c r="C41" s="4" t="inlineStr">
        <is>
          <t xml:space="preserve"> </t>
        </is>
      </c>
      <c r="D41" s="4" t="inlineStr">
        <is>
          <t xml:space="preserve"> </t>
        </is>
      </c>
      <c r="E41" s="4" t="inlineStr">
        <is>
          <t xml:space="preserve"> </t>
        </is>
      </c>
      <c r="F41" s="4" t="inlineStr">
        <is>
          <t xml:space="preserve"> </t>
        </is>
      </c>
      <c r="G41" s="6" t="n">
        <v>2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itial distribution rate (as a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1042</v>
      </c>
      <c r="I42" s="4" t="inlineStr">
        <is>
          <t xml:space="preserve"> </t>
        </is>
      </c>
      <c r="J42" s="4" t="inlineStr">
        <is>
          <t xml:space="preserve"> </t>
        </is>
      </c>
      <c r="K42" s="4" t="inlineStr">
        <is>
          <t xml:space="preserve"> </t>
        </is>
      </c>
      <c r="L42" s="4" t="inlineStr">
        <is>
          <t xml:space="preserve"> </t>
        </is>
      </c>
    </row>
    <row r="43">
      <c r="A43" s="4" t="inlineStr">
        <is>
          <t>Per Unit Cash Distribution (in dollars per unit)</t>
        </is>
      </c>
      <c r="B43" s="4" t="inlineStr">
        <is>
          <t xml:space="preserve"> </t>
        </is>
      </c>
      <c r="C43" s="4" t="inlineStr">
        <is>
          <t xml:space="preserve"> </t>
        </is>
      </c>
      <c r="D43" s="4" t="inlineStr">
        <is>
          <t xml:space="preserve"> </t>
        </is>
      </c>
      <c r="E43" s="4" t="inlineStr">
        <is>
          <t xml:space="preserve"> </t>
        </is>
      </c>
      <c r="F43" s="4" t="inlineStr">
        <is>
          <t xml:space="preserve"> </t>
        </is>
      </c>
      <c r="G43" s="10" t="n">
        <v>0.514275</v>
      </c>
      <c r="H43" s="11" t="n">
        <v>0.77596</v>
      </c>
      <c r="I43" s="4" t="inlineStr">
        <is>
          <t xml:space="preserve"> </t>
        </is>
      </c>
      <c r="J43" s="4" t="inlineStr">
        <is>
          <t xml:space="preserve"> </t>
        </is>
      </c>
      <c r="K43" s="4" t="inlineStr">
        <is>
          <t xml:space="preserve"> </t>
        </is>
      </c>
      <c r="L43" s="4" t="inlineStr">
        <is>
          <t xml:space="preserve"> </t>
        </is>
      </c>
    </row>
    <row r="44">
      <c r="A44" s="4" t="inlineStr">
        <is>
          <t>Total redemption amount</t>
        </is>
      </c>
      <c r="B44" s="4" t="inlineStr">
        <is>
          <t xml:space="preserve"> </t>
        </is>
      </c>
      <c r="C44" s="4" t="inlineStr">
        <is>
          <t xml:space="preserve"> </t>
        </is>
      </c>
      <c r="D44" s="4" t="inlineStr">
        <is>
          <t xml:space="preserve"> </t>
        </is>
      </c>
      <c r="E44" s="4" t="inlineStr">
        <is>
          <t xml:space="preserve"> </t>
        </is>
      </c>
      <c r="F44" s="4" t="inlineStr">
        <is>
          <t xml:space="preserve"> </t>
        </is>
      </c>
      <c r="G44" s="13" t="n">
        <v>70.4000000000000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B Preferred Limited Part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artners' Equity, Allocations and Cash 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units h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000</v>
      </c>
      <c r="K47" s="5" t="n">
        <v>3000000</v>
      </c>
      <c r="L47" s="5" t="n">
        <v>3000000</v>
      </c>
    </row>
    <row r="48">
      <c r="A48" s="4" t="inlineStr">
        <is>
          <t>Initial distribution rate (as a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95</v>
      </c>
      <c r="K48" s="7" t="n">
        <v>0.095</v>
      </c>
      <c r="L48" s="4" t="inlineStr">
        <is>
          <t xml:space="preserve"> </t>
        </is>
      </c>
    </row>
    <row r="49">
      <c r="A49" s="4" t="inlineStr">
        <is>
          <t>Sale price (in dollars per un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v>
      </c>
      <c r="K49" s="6" t="n">
        <v>25</v>
      </c>
      <c r="L49" s="4" t="inlineStr">
        <is>
          <t xml:space="preserve"> </t>
        </is>
      </c>
    </row>
    <row r="50">
      <c r="A50" s="4" t="inlineStr">
        <is>
          <t>Per Unit Cash Distribution (in dollars per unit)</t>
        </is>
      </c>
      <c r="B50" s="4" t="inlineStr">
        <is>
          <t xml:space="preserve"> </t>
        </is>
      </c>
      <c r="C50" s="4" t="inlineStr">
        <is>
          <t xml:space="preserve"> </t>
        </is>
      </c>
      <c r="D50" s="11" t="n">
        <v>0.59375</v>
      </c>
      <c r="E50" s="4" t="inlineStr">
        <is>
          <t xml:space="preserve"> </t>
        </is>
      </c>
      <c r="F50" s="11" t="n">
        <v>0.59375</v>
      </c>
      <c r="G50" s="4" t="inlineStr">
        <is>
          <t xml:space="preserve"> </t>
        </is>
      </c>
      <c r="H50" s="11" t="n">
        <v>0.59375</v>
      </c>
      <c r="I50" s="4" t="inlineStr">
        <is>
          <t xml:space="preserve"> </t>
        </is>
      </c>
      <c r="J50" s="4" t="inlineStr">
        <is>
          <t xml:space="preserve"> </t>
        </is>
      </c>
      <c r="K50" s="4" t="inlineStr">
        <is>
          <t xml:space="preserve"> </t>
        </is>
      </c>
      <c r="L50" s="4" t="inlineStr">
        <is>
          <t xml:space="preserve"> </t>
        </is>
      </c>
    </row>
    <row r="51">
      <c r="A51" s="4" t="inlineStr">
        <is>
          <t>Series B Preferred Limited Partners | Annualized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artners' Equity, Allocations and Cash Dis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Quarterly Distribution Target Amount (in dollars per un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6" t="n">
        <v>2.375</v>
      </c>
      <c r="L53" s="4" t="inlineStr">
        <is>
          <t xml:space="preserve"> </t>
        </is>
      </c>
    </row>
    <row r="54">
      <c r="A54" s="4" t="inlineStr">
        <is>
          <t>Series B Preferred Limited Partners | Annualized Basi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artners' Equity, Allocations and Cash Dis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 Unit Cash Distribution (in dollars per unit)</t>
        </is>
      </c>
      <c r="B56" s="4" t="inlineStr">
        <is>
          <t xml:space="preserve"> </t>
        </is>
      </c>
      <c r="C56" s="16" t="n">
        <v>2.3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Unitholders | Global Partners 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artners' Equity, Allocations and Cash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mited partner ownership interest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0.9933</v>
      </c>
      <c r="L59" s="4" t="inlineStr">
        <is>
          <t xml:space="preserve"> </t>
        </is>
      </c>
    </row>
    <row r="60">
      <c r="A60" s="4" t="inlineStr">
        <is>
          <t>Common Unitholders | Common Limited Part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artners' Equity, Allocations and Cash Distrib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units h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3995563</v>
      </c>
      <c r="K62" s="5" t="n">
        <v>33995563</v>
      </c>
      <c r="L62" s="4" t="inlineStr">
        <is>
          <t xml:space="preserve"> </t>
        </is>
      </c>
    </row>
    <row r="63">
      <c r="A63" s="4" t="inlineStr">
        <is>
          <t>Common Unitholders | Common Limited Partners | First Target Dis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artners' Equity, Allocations and Cash Distribu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rginal Percentage Interest in Dis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0.9933</v>
      </c>
      <c r="L65" s="4" t="inlineStr">
        <is>
          <t xml:space="preserve"> </t>
        </is>
      </c>
    </row>
    <row r="66">
      <c r="A66" s="4" t="inlineStr">
        <is>
          <t>Common Unitholders | Common Limited Partners | Second Target Distribu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artners' Equity, Allocations and Cash Dis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rginal Percentage Interest in 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0.8633</v>
      </c>
      <c r="L68" s="4" t="inlineStr">
        <is>
          <t xml:space="preserve"> </t>
        </is>
      </c>
    </row>
    <row r="69">
      <c r="A69" s="4" t="inlineStr">
        <is>
          <t>Common Unitholders | Common Limited Partners | Third Target Distribu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artners' Equity, Allocations and Cash Dis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rginal Percentage Interest in Distrib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7633</v>
      </c>
      <c r="L71" s="4" t="inlineStr">
        <is>
          <t xml:space="preserve"> </t>
        </is>
      </c>
    </row>
    <row r="72">
      <c r="A72" s="4" t="inlineStr">
        <is>
          <t>Common Unitholders | Common Limited Partners | Thereaf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Partners' Equity, Allocations and Cash Distribu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rginal Percentage Interest in 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5133</v>
      </c>
      <c r="L74" s="4" t="inlineStr">
        <is>
          <t xml:space="preserve"> </t>
        </is>
      </c>
    </row>
    <row r="75">
      <c r="A75" s="4" t="inlineStr">
        <is>
          <t>Common Unitholders | Common Limited Partners | Affiliates of general partn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Partners' Equity, Allocations and Cash Distribu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units h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415996</v>
      </c>
      <c r="K77" s="5" t="n">
        <v>6415996</v>
      </c>
      <c r="L77" s="4" t="inlineStr">
        <is>
          <t xml:space="preserve"> </t>
        </is>
      </c>
    </row>
    <row r="78">
      <c r="A78" s="4" t="inlineStr">
        <is>
          <t>General Partner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Partners' Equity, Allocations and Cash Distribu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units h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68307</v>
      </c>
      <c r="K80" s="5" t="n">
        <v>268307</v>
      </c>
      <c r="L80" s="4" t="inlineStr">
        <is>
          <t xml:space="preserve"> </t>
        </is>
      </c>
    </row>
    <row r="81">
      <c r="A81" s="4" t="inlineStr">
        <is>
          <t>General partner interest, equivalent unit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30303</v>
      </c>
      <c r="K81" s="5" t="n">
        <v>230303</v>
      </c>
      <c r="L81" s="4" t="inlineStr">
        <is>
          <t xml:space="preserve"> </t>
        </is>
      </c>
    </row>
    <row r="82">
      <c r="A82" s="4" t="inlineStr">
        <is>
          <t>General Partner Interest | First Target Distribu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Partners' Equity, Allocations and Cash Distrib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rginal Percentage Interest in Distrib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0.0067</v>
      </c>
      <c r="L84" s="4" t="inlineStr">
        <is>
          <t xml:space="preserve"> </t>
        </is>
      </c>
    </row>
    <row r="85">
      <c r="A85" s="4" t="inlineStr">
        <is>
          <t>General Partner Interest | Second Target Distribu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Partners' Equity, Allocations and Cash Dis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arginal Percentage Interest in Distribu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0.1367</v>
      </c>
      <c r="L87" s="4" t="inlineStr">
        <is>
          <t xml:space="preserve"> </t>
        </is>
      </c>
    </row>
    <row r="88">
      <c r="A88" s="4" t="inlineStr">
        <is>
          <t>General Partner Interest | Third Target Distribu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Partners' Equity, Allocations and Cash Distribu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rginal Percentage Interest in Distrib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0.2367</v>
      </c>
      <c r="L90" s="4" t="inlineStr">
        <is>
          <t xml:space="preserve"> </t>
        </is>
      </c>
    </row>
    <row r="91">
      <c r="A91" s="4" t="inlineStr">
        <is>
          <t>General Partner Interest | Thereaft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Partners' Equity, Allocations and Cash Distribu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arginal Percentage Interest in Distrib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0.4867</v>
      </c>
      <c r="L93" s="4" t="inlineStr">
        <is>
          <t xml:space="preserve"> </t>
        </is>
      </c>
    </row>
    <row r="94">
      <c r="A94" s="4" t="inlineStr">
        <is>
          <t>General Partner Interest | Global Partners L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Partners' Equity, Allocations and Cash Distribu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General partner interest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0.0067</v>
      </c>
      <c r="L96" s="4" t="inlineStr">
        <is>
          <t xml:space="preserve"> </t>
        </is>
      </c>
    </row>
    <row r="97">
      <c r="A97" s="4" t="inlineStr">
        <is>
          <t>General Partner Interest | General Partner For Future L T I P Obliga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Partners' Equity, Allocations and Cash Distribu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units he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68307</v>
      </c>
      <c r="K99" s="5" t="n">
        <v>268307</v>
      </c>
      <c r="L9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s>
  <sheetData>
    <row r="1">
      <c r="A1" s="1" t="inlineStr">
        <is>
          <t>Partners' Equity and Cash Distributions - Distributions paid and Preferred Units (Details) - USD ($) $ / shares in Units, $ in Thousands</t>
        </is>
      </c>
      <c r="J1" s="2" t="inlineStr">
        <is>
          <t>3 Months Ended</t>
        </is>
      </c>
      <c r="P1" s="2" t="inlineStr">
        <is>
          <t>9 Months Ended</t>
        </is>
      </c>
    </row>
    <row r="2">
      <c r="B2" s="2" t="inlineStr">
        <is>
          <t>Oct. 23, 2024</t>
        </is>
      </c>
      <c r="C2" s="2" t="inlineStr">
        <is>
          <t>Oct. 15, 2024</t>
        </is>
      </c>
      <c r="D2" s="2" t="inlineStr">
        <is>
          <t>Aug. 15, 2024</t>
        </is>
      </c>
      <c r="E2" s="2" t="inlineStr">
        <is>
          <t>Aug. 14, 2024</t>
        </is>
      </c>
      <c r="F2" s="2" t="inlineStr">
        <is>
          <t>May 15, 2024</t>
        </is>
      </c>
      <c r="G2" s="2" t="inlineStr">
        <is>
          <t>Apr. 15, 2024</t>
        </is>
      </c>
      <c r="H2" s="2" t="inlineStr">
        <is>
          <t>Feb. 15, 2024</t>
        </is>
      </c>
      <c r="I2" s="2" t="inlineStr">
        <is>
          <t>Feb. 14, 2024</t>
        </is>
      </c>
      <c r="J2" s="2" t="inlineStr">
        <is>
          <t>Sep. 30, 2024</t>
        </is>
      </c>
      <c r="K2" s="2" t="inlineStr">
        <is>
          <t>Jun. 30, 2024</t>
        </is>
      </c>
      <c r="L2" s="2" t="inlineStr">
        <is>
          <t>Mar. 31, 2024</t>
        </is>
      </c>
      <c r="M2" s="2" t="inlineStr">
        <is>
          <t>Sep. 30, 2023</t>
        </is>
      </c>
      <c r="N2" s="2" t="inlineStr">
        <is>
          <t>Jun. 30, 2023</t>
        </is>
      </c>
      <c r="O2" s="2" t="inlineStr">
        <is>
          <t>Mar. 31, 2023</t>
        </is>
      </c>
      <c r="P2" s="2" t="inlineStr">
        <is>
          <t>Sep. 30, 2024</t>
        </is>
      </c>
    </row>
    <row r="3">
      <c r="A3" s="3" t="inlineStr">
        <is>
          <t>Cash Distribution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 Unit Cash Distribution (in dollars per unit)</t>
        </is>
      </c>
      <c r="B4" s="4" t="inlineStr">
        <is>
          <t xml:space="preserve"> </t>
        </is>
      </c>
      <c r="C4" s="4" t="inlineStr">
        <is>
          <t xml:space="preserve"> </t>
        </is>
      </c>
      <c r="D4" s="4" t="inlineStr">
        <is>
          <t xml:space="preserve"> </t>
        </is>
      </c>
      <c r="E4" s="9" t="n">
        <v>0.72</v>
      </c>
      <c r="F4" s="9" t="n">
        <v>0.71</v>
      </c>
      <c r="G4" s="4" t="inlineStr">
        <is>
          <t xml:space="preserve"> </t>
        </is>
      </c>
      <c r="H4" s="4" t="inlineStr">
        <is>
          <t xml:space="preserve"> </t>
        </is>
      </c>
      <c r="I4" s="9" t="n">
        <v>0.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distribution, common units</t>
        </is>
      </c>
      <c r="B5" s="4" t="inlineStr">
        <is>
          <t xml:space="preserve"> </t>
        </is>
      </c>
      <c r="C5" s="4" t="inlineStr">
        <is>
          <t xml:space="preserve"> </t>
        </is>
      </c>
      <c r="D5" s="4" t="inlineStr">
        <is>
          <t xml:space="preserve"> </t>
        </is>
      </c>
      <c r="E5" s="6" t="n">
        <v>24477</v>
      </c>
      <c r="F5" s="6" t="n">
        <v>24137</v>
      </c>
      <c r="G5" s="4" t="inlineStr">
        <is>
          <t xml:space="preserve"> </t>
        </is>
      </c>
      <c r="H5" s="4" t="inlineStr">
        <is>
          <t xml:space="preserve"> </t>
        </is>
      </c>
      <c r="I5" s="6" t="n">
        <v>2379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distribution, general partner</t>
        </is>
      </c>
      <c r="B6" s="4" t="inlineStr">
        <is>
          <t xml:space="preserve"> </t>
        </is>
      </c>
      <c r="C6" s="4" t="inlineStr">
        <is>
          <t xml:space="preserve"> </t>
        </is>
      </c>
      <c r="D6" s="4" t="inlineStr">
        <is>
          <t xml:space="preserve"> </t>
        </is>
      </c>
      <c r="E6" s="5" t="n">
        <v>189</v>
      </c>
      <c r="F6" s="5" t="n">
        <v>185</v>
      </c>
      <c r="G6" s="4" t="inlineStr">
        <is>
          <t xml:space="preserve"> </t>
        </is>
      </c>
      <c r="H6" s="4" t="inlineStr">
        <is>
          <t xml:space="preserve"> </t>
        </is>
      </c>
      <c r="I6" s="5" t="n">
        <v>18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distribution, incentive</t>
        </is>
      </c>
      <c r="B7" s="4" t="inlineStr">
        <is>
          <t xml:space="preserve"> </t>
        </is>
      </c>
      <c r="C7" s="4" t="inlineStr">
        <is>
          <t xml:space="preserve"> </t>
        </is>
      </c>
      <c r="D7" s="4" t="inlineStr">
        <is>
          <t xml:space="preserve"> </t>
        </is>
      </c>
      <c r="E7" s="5" t="n">
        <v>3493</v>
      </c>
      <c r="F7" s="5" t="n">
        <v>3174</v>
      </c>
      <c r="G7" s="4" t="inlineStr">
        <is>
          <t xml:space="preserve"> </t>
        </is>
      </c>
      <c r="H7" s="4" t="inlineStr">
        <is>
          <t xml:space="preserve"> </t>
        </is>
      </c>
      <c r="I7" s="5" t="n">
        <v>285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tributions, Total</t>
        </is>
      </c>
      <c r="B8" s="4" t="inlineStr">
        <is>
          <t xml:space="preserve"> </t>
        </is>
      </c>
      <c r="C8" s="4" t="inlineStr">
        <is>
          <t xml:space="preserve"> </t>
        </is>
      </c>
      <c r="D8" s="4" t="inlineStr">
        <is>
          <t xml:space="preserve"> </t>
        </is>
      </c>
      <c r="E8" s="6" t="n">
        <v>28159</v>
      </c>
      <c r="F8" s="6" t="n">
        <v>27496</v>
      </c>
      <c r="G8" s="4" t="inlineStr">
        <is>
          <t xml:space="preserve"> </t>
        </is>
      </c>
      <c r="H8" s="4" t="inlineStr">
        <is>
          <t xml:space="preserve"> </t>
        </is>
      </c>
      <c r="I8" s="6" t="n">
        <v>26834</v>
      </c>
      <c r="J8" s="6" t="n">
        <v>29940</v>
      </c>
      <c r="K8" s="6" t="n">
        <v>30703</v>
      </c>
      <c r="L8" s="6" t="n">
        <v>30750</v>
      </c>
      <c r="M8" s="6" t="n">
        <v>28641</v>
      </c>
      <c r="N8" s="6" t="n">
        <v>27479</v>
      </c>
      <c r="O8" s="6" t="n">
        <v>58873</v>
      </c>
      <c r="P8" s="4" t="inlineStr">
        <is>
          <t xml:space="preserve"> </t>
        </is>
      </c>
    </row>
    <row r="9">
      <c r="A9" s="4" t="inlineStr">
        <is>
          <t>Common Limited Partner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ash Distribution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Quarterly cash distributions declared (in dollars per unit)</t>
        </is>
      </c>
      <c r="B11" s="9" t="n">
        <v>0.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A Preferred Limited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ash Distribution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 Unit Cash Distribution (in dollars per unit)</t>
        </is>
      </c>
      <c r="B14" s="4" t="inlineStr">
        <is>
          <t xml:space="preserve"> </t>
        </is>
      </c>
      <c r="C14" s="4" t="inlineStr">
        <is>
          <t xml:space="preserve"> </t>
        </is>
      </c>
      <c r="D14" s="4" t="inlineStr">
        <is>
          <t xml:space="preserve"> </t>
        </is>
      </c>
      <c r="E14" s="4" t="inlineStr">
        <is>
          <t xml:space="preserve"> </t>
        </is>
      </c>
      <c r="F14" s="4" t="inlineStr">
        <is>
          <t xml:space="preserve"> </t>
        </is>
      </c>
      <c r="G14" s="10" t="n">
        <v>0.514275</v>
      </c>
      <c r="H14" s="11" t="n">
        <v>0.7759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4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ies B Preferred Limited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ash Distribution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 Unit Cash Distribution (in dollars per unit)</t>
        </is>
      </c>
      <c r="B18" s="4" t="inlineStr">
        <is>
          <t xml:space="preserve"> </t>
        </is>
      </c>
      <c r="C18" s="4" t="inlineStr">
        <is>
          <t xml:space="preserve"> </t>
        </is>
      </c>
      <c r="D18" s="11" t="n">
        <v>0.59375</v>
      </c>
      <c r="E18" s="4" t="inlineStr">
        <is>
          <t xml:space="preserve"> </t>
        </is>
      </c>
      <c r="F18" s="11" t="n">
        <v>0.59375</v>
      </c>
      <c r="G18" s="4" t="inlineStr">
        <is>
          <t xml:space="preserve"> </t>
        </is>
      </c>
      <c r="H18" s="11" t="n">
        <v>0.5937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ions, Total</t>
        </is>
      </c>
      <c r="B19" s="4" t="inlineStr">
        <is>
          <t xml:space="preserve"> </t>
        </is>
      </c>
      <c r="C19" s="4" t="inlineStr">
        <is>
          <t xml:space="preserve"> </t>
        </is>
      </c>
      <c r="D19" s="6" t="n">
        <v>1781</v>
      </c>
      <c r="E19" s="4" t="inlineStr">
        <is>
          <t xml:space="preserve"> </t>
        </is>
      </c>
      <c r="F19" s="6" t="n">
        <v>1781</v>
      </c>
      <c r="G19" s="4" t="inlineStr">
        <is>
          <t xml:space="preserve"> </t>
        </is>
      </c>
      <c r="H19" s="6" t="n">
        <v>178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quidation preference (in dollars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v>
      </c>
      <c r="K20" s="4" t="inlineStr">
        <is>
          <t xml:space="preserve"> </t>
        </is>
      </c>
      <c r="L20" s="4" t="inlineStr">
        <is>
          <t xml:space="preserve"> </t>
        </is>
      </c>
      <c r="M20" s="4" t="inlineStr">
        <is>
          <t xml:space="preserve"> </t>
        </is>
      </c>
      <c r="N20" s="4" t="inlineStr">
        <is>
          <t xml:space="preserve"> </t>
        </is>
      </c>
      <c r="O20" s="4" t="inlineStr">
        <is>
          <t xml:space="preserve"> </t>
        </is>
      </c>
      <c r="P20" s="6" t="n">
        <v>25</v>
      </c>
    </row>
    <row r="21">
      <c r="A21" s="4" t="inlineStr">
        <is>
          <t>Series B Preferred Limited Partner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ash Distribution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ice period for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30 days</t>
        </is>
      </c>
    </row>
    <row r="24">
      <c r="A24" s="4" t="inlineStr">
        <is>
          <t>Series B Preferred Limited Partner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ash Distribution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ice period for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60 days</t>
        </is>
      </c>
    </row>
    <row r="27">
      <c r="A27" s="4" t="inlineStr">
        <is>
          <t>Series B Preferred Limited Partner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ash Distribution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Quarterly cash distributions declared (in dollars per unit)</t>
        </is>
      </c>
      <c r="B29" s="4" t="inlineStr">
        <is>
          <t xml:space="preserve"> </t>
        </is>
      </c>
      <c r="C29" s="11" t="n">
        <v>0.593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2">
    <mergeCell ref="A1:A2"/>
    <mergeCell ref="J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 width="26" customWidth="1" min="5" max="5"/>
  </cols>
  <sheetData>
    <row r="1">
      <c r="A1" s="1" t="inlineStr">
        <is>
          <t>Segment Reporting (Details) $ in Thousands, gal in Millions</t>
        </is>
      </c>
      <c r="B1" s="2" t="inlineStr">
        <is>
          <t>3 Months Ended</t>
        </is>
      </c>
      <c r="D1" s="2" t="inlineStr">
        <is>
          <t>9 Months Ended</t>
        </is>
      </c>
    </row>
    <row r="2">
      <c r="B2" s="2" t="inlineStr">
        <is>
          <t>Sep. 30, 2024 USD ($) gal</t>
        </is>
      </c>
      <c r="C2" s="2" t="inlineStr">
        <is>
          <t>Sep. 30, 2023 USD ($) gal</t>
        </is>
      </c>
      <c r="D2" s="2" t="inlineStr">
        <is>
          <t>Sep. 30, 2024 USD ($) gal</t>
        </is>
      </c>
      <c r="E2" s="2" t="inlineStr">
        <is>
          <t>Sep. 30, 2023 USD ($) gal</t>
        </is>
      </c>
    </row>
    <row r="3">
      <c r="A3" s="3" t="inlineStr">
        <is>
          <t>Summarized financial information for the Partnership's reportable segments</t>
        </is>
      </c>
      <c r="B3" s="4" t="inlineStr">
        <is>
          <t xml:space="preserve"> </t>
        </is>
      </c>
      <c r="C3" s="4" t="inlineStr">
        <is>
          <t xml:space="preserve"> </t>
        </is>
      </c>
      <c r="D3" s="4" t="inlineStr">
        <is>
          <t xml:space="preserve"> </t>
        </is>
      </c>
      <c r="E3" s="4" t="inlineStr">
        <is>
          <t xml:space="preserve"> </t>
        </is>
      </c>
    </row>
    <row r="4">
      <c r="A4" s="4" t="inlineStr">
        <is>
          <t>Sales</t>
        </is>
      </c>
      <c r="B4" s="6" t="n">
        <v>4422238</v>
      </c>
      <c r="C4" s="6" t="n">
        <v>4221045</v>
      </c>
      <c r="D4" s="6" t="n">
        <v>12977328</v>
      </c>
      <c r="E4" s="6" t="n">
        <v>12083062</v>
      </c>
    </row>
    <row r="5">
      <c r="A5" s="4" t="inlineStr">
        <is>
          <t>Product margin</t>
        </is>
      </c>
      <c r="B5" s="5" t="n">
        <v>318363</v>
      </c>
      <c r="C5" s="5" t="n">
        <v>252126</v>
      </c>
      <c r="D5" s="5" t="n">
        <v>882022</v>
      </c>
      <c r="E5" s="5" t="n">
        <v>762490</v>
      </c>
    </row>
    <row r="6">
      <c r="A6" s="4" t="inlineStr">
        <is>
          <t>Depreciation allocated to cost of sales</t>
        </is>
      </c>
      <c r="B6" s="5" t="n">
        <v>-32314</v>
      </c>
      <c r="C6" s="5" t="n">
        <v>-23606</v>
      </c>
      <c r="D6" s="5" t="n">
        <v>-92954</v>
      </c>
      <c r="E6" s="5" t="n">
        <v>-69247</v>
      </c>
    </row>
    <row r="7">
      <c r="A7" s="4" t="inlineStr">
        <is>
          <t>Gross profit</t>
        </is>
      </c>
      <c r="B7" s="5" t="n">
        <v>286049</v>
      </c>
      <c r="C7" s="5" t="n">
        <v>228520</v>
      </c>
      <c r="D7" s="5" t="n">
        <v>789068</v>
      </c>
      <c r="E7" s="5" t="n">
        <v>693243</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Summarized financial information for the Partnership's reportable segments</t>
        </is>
      </c>
      <c r="B9" s="4" t="inlineStr">
        <is>
          <t xml:space="preserve"> </t>
        </is>
      </c>
      <c r="C9" s="4" t="inlineStr">
        <is>
          <t xml:space="preserve"> </t>
        </is>
      </c>
      <c r="D9" s="4" t="inlineStr">
        <is>
          <t xml:space="preserve"> </t>
        </is>
      </c>
      <c r="E9" s="4" t="inlineStr">
        <is>
          <t xml:space="preserve"> </t>
        </is>
      </c>
    </row>
    <row r="10">
      <c r="A10" s="4" t="inlineStr">
        <is>
          <t>Sales</t>
        </is>
      </c>
      <c r="B10" s="5" t="n">
        <v>2724210</v>
      </c>
      <c r="C10" s="5" t="n">
        <v>2329896</v>
      </c>
      <c r="D10" s="5" t="n">
        <v>8026246</v>
      </c>
      <c r="E10" s="5" t="n">
        <v>6896029</v>
      </c>
    </row>
    <row r="11">
      <c r="A11" s="4" t="inlineStr">
        <is>
          <t>Product margin</t>
        </is>
      </c>
      <c r="B11" s="5" t="n">
        <v>71142</v>
      </c>
      <c r="C11" s="5" t="n">
        <v>37170</v>
      </c>
      <c r="D11" s="5" t="n">
        <v>212427</v>
      </c>
      <c r="E11" s="5" t="n">
        <v>150025</v>
      </c>
    </row>
    <row r="12">
      <c r="A12" s="4" t="inlineStr">
        <is>
          <t>Wholesale | Gasoline and gasoline blendstocks</t>
        </is>
      </c>
      <c r="B12" s="4" t="inlineStr">
        <is>
          <t xml:space="preserve"> </t>
        </is>
      </c>
      <c r="C12" s="4" t="inlineStr">
        <is>
          <t xml:space="preserve"> </t>
        </is>
      </c>
      <c r="D12" s="4" t="inlineStr">
        <is>
          <t xml:space="preserve"> </t>
        </is>
      </c>
      <c r="E12" s="4" t="inlineStr">
        <is>
          <t xml:space="preserve"> </t>
        </is>
      </c>
    </row>
    <row r="13">
      <c r="A13" s="3" t="inlineStr">
        <is>
          <t>Summarized financial information for the Partnership's reportable segments</t>
        </is>
      </c>
      <c r="B13" s="4" t="inlineStr">
        <is>
          <t xml:space="preserve"> </t>
        </is>
      </c>
      <c r="C13" s="4" t="inlineStr">
        <is>
          <t xml:space="preserve"> </t>
        </is>
      </c>
      <c r="D13" s="4" t="inlineStr">
        <is>
          <t xml:space="preserve"> </t>
        </is>
      </c>
      <c r="E13" s="4" t="inlineStr">
        <is>
          <t xml:space="preserve"> </t>
        </is>
      </c>
    </row>
    <row r="14">
      <c r="A14" s="4" t="inlineStr">
        <is>
          <t>Sales</t>
        </is>
      </c>
      <c r="B14" s="5" t="n">
        <v>1790302</v>
      </c>
      <c r="C14" s="5" t="n">
        <v>1614459</v>
      </c>
      <c r="D14" s="5" t="n">
        <v>4909560</v>
      </c>
      <c r="E14" s="5" t="n">
        <v>4213536</v>
      </c>
    </row>
    <row r="15">
      <c r="A15" s="4" t="inlineStr">
        <is>
          <t>Product margin</t>
        </is>
      </c>
      <c r="B15" s="5" t="n">
        <v>43024</v>
      </c>
      <c r="C15" s="5" t="n">
        <v>20390</v>
      </c>
      <c r="D15" s="5" t="n">
        <v>143197</v>
      </c>
      <c r="E15" s="5" t="n">
        <v>79799</v>
      </c>
    </row>
    <row r="16">
      <c r="A16" s="4" t="inlineStr">
        <is>
          <t>Wholesale | Distillates and other oils</t>
        </is>
      </c>
      <c r="B16" s="4" t="inlineStr">
        <is>
          <t xml:space="preserve"> </t>
        </is>
      </c>
      <c r="C16" s="4" t="inlineStr">
        <is>
          <t xml:space="preserve"> </t>
        </is>
      </c>
      <c r="D16" s="4" t="inlineStr">
        <is>
          <t xml:space="preserve"> </t>
        </is>
      </c>
      <c r="E16" s="4" t="inlineStr">
        <is>
          <t xml:space="preserve"> </t>
        </is>
      </c>
    </row>
    <row r="17">
      <c r="A17" s="3" t="inlineStr">
        <is>
          <t>Summarized financial information for the Partnership's reportable segments</t>
        </is>
      </c>
      <c r="B17" s="4" t="inlineStr">
        <is>
          <t xml:space="preserve"> </t>
        </is>
      </c>
      <c r="C17" s="4" t="inlineStr">
        <is>
          <t xml:space="preserve"> </t>
        </is>
      </c>
      <c r="D17" s="4" t="inlineStr">
        <is>
          <t xml:space="preserve"> </t>
        </is>
      </c>
      <c r="E17" s="4" t="inlineStr">
        <is>
          <t xml:space="preserve"> </t>
        </is>
      </c>
    </row>
    <row r="18">
      <c r="A18" s="4" t="inlineStr">
        <is>
          <t>Sales</t>
        </is>
      </c>
      <c r="B18" s="5" t="n">
        <v>933908</v>
      </c>
      <c r="C18" s="5" t="n">
        <v>715437</v>
      </c>
      <c r="D18" s="5" t="n">
        <v>3116686</v>
      </c>
      <c r="E18" s="5" t="n">
        <v>2682493</v>
      </c>
    </row>
    <row r="19">
      <c r="A19" s="4" t="inlineStr">
        <is>
          <t>Product margin</t>
        </is>
      </c>
      <c r="B19" s="5" t="n">
        <v>28118</v>
      </c>
      <c r="C19" s="5" t="n">
        <v>16780</v>
      </c>
      <c r="D19" s="5" t="n">
        <v>69230</v>
      </c>
      <c r="E19" s="5" t="n">
        <v>70226</v>
      </c>
    </row>
    <row r="20">
      <c r="A20" s="4" t="inlineStr">
        <is>
          <t>GDSO</t>
        </is>
      </c>
      <c r="B20" s="4" t="inlineStr">
        <is>
          <t xml:space="preserve"> </t>
        </is>
      </c>
      <c r="C20" s="4" t="inlineStr">
        <is>
          <t xml:space="preserve"> </t>
        </is>
      </c>
      <c r="D20" s="4" t="inlineStr">
        <is>
          <t xml:space="preserve"> </t>
        </is>
      </c>
      <c r="E20" s="4" t="inlineStr">
        <is>
          <t xml:space="preserve"> </t>
        </is>
      </c>
    </row>
    <row r="21">
      <c r="A21" s="3" t="inlineStr">
        <is>
          <t>Summarized financial information for the Partnership's reportable segments</t>
        </is>
      </c>
      <c r="B21" s="4" t="inlineStr">
        <is>
          <t xml:space="preserve"> </t>
        </is>
      </c>
      <c r="C21" s="4" t="inlineStr">
        <is>
          <t xml:space="preserve"> </t>
        </is>
      </c>
      <c r="D21" s="4" t="inlineStr">
        <is>
          <t xml:space="preserve"> </t>
        </is>
      </c>
      <c r="E21" s="4" t="inlineStr">
        <is>
          <t xml:space="preserve"> </t>
        </is>
      </c>
    </row>
    <row r="22">
      <c r="A22" s="4" t="inlineStr">
        <is>
          <t>Sales</t>
        </is>
      </c>
      <c r="B22" s="5" t="n">
        <v>1420898</v>
      </c>
      <c r="C22" s="5" t="n">
        <v>1617355</v>
      </c>
      <c r="D22" s="5" t="n">
        <v>4114416</v>
      </c>
      <c r="E22" s="5" t="n">
        <v>4428841</v>
      </c>
    </row>
    <row r="23">
      <c r="A23" s="4" t="inlineStr">
        <is>
          <t>Product margin</t>
        </is>
      </c>
      <c r="B23" s="5" t="n">
        <v>237712</v>
      </c>
      <c r="C23" s="5" t="n">
        <v>206530</v>
      </c>
      <c r="D23" s="5" t="n">
        <v>646896</v>
      </c>
      <c r="E23" s="5" t="n">
        <v>589155</v>
      </c>
    </row>
    <row r="24">
      <c r="A24" s="4" t="inlineStr">
        <is>
          <t>GDSO | Gasoline</t>
        </is>
      </c>
      <c r="B24" s="4" t="inlineStr">
        <is>
          <t xml:space="preserve"> </t>
        </is>
      </c>
      <c r="C24" s="4" t="inlineStr">
        <is>
          <t xml:space="preserve"> </t>
        </is>
      </c>
      <c r="D24" s="4" t="inlineStr">
        <is>
          <t xml:space="preserve"> </t>
        </is>
      </c>
      <c r="E24" s="4" t="inlineStr">
        <is>
          <t xml:space="preserve"> </t>
        </is>
      </c>
    </row>
    <row r="25">
      <c r="A25" s="3" t="inlineStr">
        <is>
          <t>Summarized financial information for the Partnership's reportable segments</t>
        </is>
      </c>
      <c r="B25" s="4" t="inlineStr">
        <is>
          <t xml:space="preserve"> </t>
        </is>
      </c>
      <c r="C25" s="4" t="inlineStr">
        <is>
          <t xml:space="preserve"> </t>
        </is>
      </c>
      <c r="D25" s="4" t="inlineStr">
        <is>
          <t xml:space="preserve"> </t>
        </is>
      </c>
      <c r="E25" s="4" t="inlineStr">
        <is>
          <t xml:space="preserve"> </t>
        </is>
      </c>
    </row>
    <row r="26">
      <c r="A26" s="4" t="inlineStr">
        <is>
          <t>Sales</t>
        </is>
      </c>
      <c r="B26" s="5" t="n">
        <v>1269955</v>
      </c>
      <c r="C26" s="5" t="n">
        <v>1460670</v>
      </c>
      <c r="D26" s="5" t="n">
        <v>3683780</v>
      </c>
      <c r="E26" s="5" t="n">
        <v>3996890</v>
      </c>
    </row>
    <row r="27">
      <c r="A27" s="4" t="inlineStr">
        <is>
          <t>Product margin</t>
        </is>
      </c>
      <c r="B27" s="5" t="n">
        <v>164122</v>
      </c>
      <c r="C27" s="5" t="n">
        <v>132000</v>
      </c>
      <c r="D27" s="5" t="n">
        <v>433065</v>
      </c>
      <c r="E27" s="5" t="n">
        <v>380699</v>
      </c>
    </row>
    <row r="28">
      <c r="A28" s="4" t="inlineStr">
        <is>
          <t>GDSO | Station operations</t>
        </is>
      </c>
      <c r="B28" s="4" t="inlineStr">
        <is>
          <t xml:space="preserve"> </t>
        </is>
      </c>
      <c r="C28" s="4" t="inlineStr">
        <is>
          <t xml:space="preserve"> </t>
        </is>
      </c>
      <c r="D28" s="4" t="inlineStr">
        <is>
          <t xml:space="preserve"> </t>
        </is>
      </c>
      <c r="E28" s="4" t="inlineStr">
        <is>
          <t xml:space="preserve"> </t>
        </is>
      </c>
    </row>
    <row r="29">
      <c r="A29" s="3" t="inlineStr">
        <is>
          <t>Summarized financial information for the Partnership's reportable segments</t>
        </is>
      </c>
      <c r="B29" s="4" t="inlineStr">
        <is>
          <t xml:space="preserve"> </t>
        </is>
      </c>
      <c r="C29" s="4" t="inlineStr">
        <is>
          <t xml:space="preserve"> </t>
        </is>
      </c>
      <c r="D29" s="4" t="inlineStr">
        <is>
          <t xml:space="preserve"> </t>
        </is>
      </c>
      <c r="E29" s="4" t="inlineStr">
        <is>
          <t xml:space="preserve"> </t>
        </is>
      </c>
    </row>
    <row r="30">
      <c r="A30" s="4" t="inlineStr">
        <is>
          <t>Sales</t>
        </is>
      </c>
      <c r="B30" s="5" t="n">
        <v>150943</v>
      </c>
      <c r="C30" s="5" t="n">
        <v>156685</v>
      </c>
      <c r="D30" s="5" t="n">
        <v>430636</v>
      </c>
      <c r="E30" s="5" t="n">
        <v>431951</v>
      </c>
    </row>
    <row r="31">
      <c r="A31" s="4" t="inlineStr">
        <is>
          <t>Product margin</t>
        </is>
      </c>
      <c r="B31" s="5" t="n">
        <v>73590</v>
      </c>
      <c r="C31" s="5" t="n">
        <v>74530</v>
      </c>
      <c r="D31" s="5" t="n">
        <v>213831</v>
      </c>
      <c r="E31" s="5" t="n">
        <v>208456</v>
      </c>
    </row>
    <row r="32">
      <c r="A32" s="4" t="inlineStr">
        <is>
          <t>Commercial</t>
        </is>
      </c>
      <c r="B32" s="4" t="inlineStr">
        <is>
          <t xml:space="preserve"> </t>
        </is>
      </c>
      <c r="C32" s="4" t="inlineStr">
        <is>
          <t xml:space="preserve"> </t>
        </is>
      </c>
      <c r="D32" s="4" t="inlineStr">
        <is>
          <t xml:space="preserve"> </t>
        </is>
      </c>
      <c r="E32" s="4" t="inlineStr">
        <is>
          <t xml:space="preserve"> </t>
        </is>
      </c>
    </row>
    <row r="33">
      <c r="A33" s="3" t="inlineStr">
        <is>
          <t>Summarized financial information for the Partnership's reportable segments</t>
        </is>
      </c>
      <c r="B33" s="4" t="inlineStr">
        <is>
          <t xml:space="preserve"> </t>
        </is>
      </c>
      <c r="C33" s="4" t="inlineStr">
        <is>
          <t xml:space="preserve"> </t>
        </is>
      </c>
      <c r="D33" s="4" t="inlineStr">
        <is>
          <t xml:space="preserve"> </t>
        </is>
      </c>
      <c r="E33" s="4" t="inlineStr">
        <is>
          <t xml:space="preserve"> </t>
        </is>
      </c>
    </row>
    <row r="34">
      <c r="A34" s="4" t="inlineStr">
        <is>
          <t>Sales</t>
        </is>
      </c>
      <c r="B34" s="5" t="n">
        <v>277130</v>
      </c>
      <c r="C34" s="5" t="n">
        <v>273794</v>
      </c>
      <c r="D34" s="5" t="n">
        <v>836666</v>
      </c>
      <c r="E34" s="5" t="n">
        <v>758192</v>
      </c>
    </row>
    <row r="35">
      <c r="A35" s="4" t="inlineStr">
        <is>
          <t>Product margin</t>
        </is>
      </c>
      <c r="B35" s="6" t="n">
        <v>9509</v>
      </c>
      <c r="C35" s="6" t="n">
        <v>8426</v>
      </c>
      <c r="D35" s="6" t="n">
        <v>22699</v>
      </c>
      <c r="E35" s="6" t="n">
        <v>23310</v>
      </c>
    </row>
    <row r="36">
      <c r="A36" s="4" t="inlineStr">
        <is>
          <t>Intersegment transaction | GDSO</t>
        </is>
      </c>
      <c r="B36" s="4" t="inlineStr">
        <is>
          <t xml:space="preserve"> </t>
        </is>
      </c>
      <c r="C36" s="4" t="inlineStr">
        <is>
          <t xml:space="preserve"> </t>
        </is>
      </c>
      <c r="D36" s="4" t="inlineStr">
        <is>
          <t xml:space="preserve"> </t>
        </is>
      </c>
      <c r="E36" s="4" t="inlineStr">
        <is>
          <t xml:space="preserve"> </t>
        </is>
      </c>
    </row>
    <row r="37">
      <c r="A37" s="3" t="inlineStr">
        <is>
          <t>Summarized financial information for the Partnership's reportable segments</t>
        </is>
      </c>
      <c r="B37" s="4" t="inlineStr">
        <is>
          <t xml:space="preserve"> </t>
        </is>
      </c>
      <c r="C37" s="4" t="inlineStr">
        <is>
          <t xml:space="preserve"> </t>
        </is>
      </c>
      <c r="D37" s="4" t="inlineStr">
        <is>
          <t xml:space="preserve"> </t>
        </is>
      </c>
      <c r="E37" s="4" t="inlineStr">
        <is>
          <t xml:space="preserve"> </t>
        </is>
      </c>
    </row>
    <row r="38">
      <c r="A38" s="4" t="inlineStr">
        <is>
          <t>Sales volume supplied by Wholesale to GDSO (in gallons) | gal</t>
        </is>
      </c>
      <c r="B38" s="5" t="n">
        <v>122</v>
      </c>
      <c r="C38" s="5" t="n">
        <v>110</v>
      </c>
      <c r="D38" s="5" t="n">
        <v>342</v>
      </c>
      <c r="E38" s="5" t="n">
        <v>3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Reconcilia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onciliation of the totals reported for the reportable segments to the applicable line items in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bined gross profit</t>
        </is>
      </c>
      <c r="B4" s="6" t="n">
        <v>286049000</v>
      </c>
      <c r="C4" s="4" t="inlineStr">
        <is>
          <t xml:space="preserve"> </t>
        </is>
      </c>
      <c r="D4" s="4" t="inlineStr">
        <is>
          <t xml:space="preserve"> </t>
        </is>
      </c>
      <c r="E4" s="6" t="n">
        <v>228520000</v>
      </c>
      <c r="F4" s="4" t="inlineStr">
        <is>
          <t xml:space="preserve"> </t>
        </is>
      </c>
      <c r="G4" s="4" t="inlineStr">
        <is>
          <t xml:space="preserve"> </t>
        </is>
      </c>
      <c r="H4" s="6" t="n">
        <v>789068000</v>
      </c>
      <c r="I4" s="6" t="n">
        <v>693243000</v>
      </c>
    </row>
    <row r="5">
      <c r="A5" s="3" t="inlineStr">
        <is>
          <t>Operating costs and expenses not allocated to 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lling, general and administrative expenses</t>
        </is>
      </c>
      <c r="B6" s="5" t="n">
        <v>70495000</v>
      </c>
      <c r="C6" s="4" t="inlineStr">
        <is>
          <t xml:space="preserve"> </t>
        </is>
      </c>
      <c r="D6" s="4" t="inlineStr">
        <is>
          <t xml:space="preserve"> </t>
        </is>
      </c>
      <c r="E6" s="5" t="n">
        <v>63479000</v>
      </c>
      <c r="F6" s="4" t="inlineStr">
        <is>
          <t xml:space="preserve"> </t>
        </is>
      </c>
      <c r="G6" s="4" t="inlineStr">
        <is>
          <t xml:space="preserve"> </t>
        </is>
      </c>
      <c r="H6" s="5" t="n">
        <v>212646000</v>
      </c>
      <c r="I6" s="5" t="n">
        <v>192431000</v>
      </c>
    </row>
    <row r="7">
      <c r="A7" s="4" t="inlineStr">
        <is>
          <t>Operating expenses</t>
        </is>
      </c>
      <c r="B7" s="5" t="n">
        <v>137126000</v>
      </c>
      <c r="C7" s="4" t="inlineStr">
        <is>
          <t xml:space="preserve"> </t>
        </is>
      </c>
      <c r="D7" s="4" t="inlineStr">
        <is>
          <t xml:space="preserve"> </t>
        </is>
      </c>
      <c r="E7" s="5" t="n">
        <v>115944000</v>
      </c>
      <c r="F7" s="4" t="inlineStr">
        <is>
          <t xml:space="preserve"> </t>
        </is>
      </c>
      <c r="G7" s="4" t="inlineStr">
        <is>
          <t xml:space="preserve"> </t>
        </is>
      </c>
      <c r="H7" s="5" t="n">
        <v>387235000</v>
      </c>
      <c r="I7" s="5" t="n">
        <v>334676000</v>
      </c>
    </row>
    <row r="8">
      <c r="A8" s="4" t="inlineStr">
        <is>
          <t>Amortization expense</t>
        </is>
      </c>
      <c r="B8" s="5" t="n">
        <v>2288000</v>
      </c>
      <c r="C8" s="4" t="inlineStr">
        <is>
          <t xml:space="preserve"> </t>
        </is>
      </c>
      <c r="D8" s="4" t="inlineStr">
        <is>
          <t xml:space="preserve"> </t>
        </is>
      </c>
      <c r="E8" s="5" t="n">
        <v>2017000</v>
      </c>
      <c r="F8" s="4" t="inlineStr">
        <is>
          <t xml:space="preserve"> </t>
        </is>
      </c>
      <c r="G8" s="4" t="inlineStr">
        <is>
          <t xml:space="preserve"> </t>
        </is>
      </c>
      <c r="H8" s="5" t="n">
        <v>6146000</v>
      </c>
      <c r="I8" s="5" t="n">
        <v>6119000</v>
      </c>
    </row>
    <row r="9">
      <c r="A9" s="4" t="inlineStr">
        <is>
          <t>Net gain on sale and disposition of assets</t>
        </is>
      </c>
      <c r="B9" s="5" t="n">
        <v>-7805000</v>
      </c>
      <c r="C9" s="4" t="inlineStr">
        <is>
          <t xml:space="preserve"> </t>
        </is>
      </c>
      <c r="D9" s="4" t="inlineStr">
        <is>
          <t xml:space="preserve"> </t>
        </is>
      </c>
      <c r="E9" s="5" t="n">
        <v>-897000</v>
      </c>
      <c r="F9" s="4" t="inlineStr">
        <is>
          <t xml:space="preserve"> </t>
        </is>
      </c>
      <c r="G9" s="4" t="inlineStr">
        <is>
          <t xml:space="preserve"> </t>
        </is>
      </c>
      <c r="H9" s="5" t="n">
        <v>-10609000</v>
      </c>
      <c r="I9" s="5" t="n">
        <v>-2141000</v>
      </c>
    </row>
    <row r="10">
      <c r="A10" s="4" t="inlineStr">
        <is>
          <t>Long-lived asset impairment</t>
        </is>
      </c>
      <c r="B10" s="5" t="n">
        <v>492000</v>
      </c>
      <c r="C10" s="4" t="inlineStr">
        <is>
          <t xml:space="preserve"> </t>
        </is>
      </c>
      <c r="D10" s="4" t="inlineStr">
        <is>
          <t xml:space="preserve"> </t>
        </is>
      </c>
      <c r="E10" s="5" t="n">
        <v>0</v>
      </c>
      <c r="F10" s="4" t="inlineStr">
        <is>
          <t xml:space="preserve"> </t>
        </is>
      </c>
      <c r="G10" s="4" t="inlineStr">
        <is>
          <t xml:space="preserve"> </t>
        </is>
      </c>
      <c r="H10" s="5" t="n">
        <v>492000</v>
      </c>
      <c r="I10" s="5" t="n">
        <v>0</v>
      </c>
    </row>
    <row r="11">
      <c r="A11" s="4" t="inlineStr">
        <is>
          <t>Total costs and operating expenses</t>
        </is>
      </c>
      <c r="B11" s="5" t="n">
        <v>202596000</v>
      </c>
      <c r="C11" s="4" t="inlineStr">
        <is>
          <t xml:space="preserve"> </t>
        </is>
      </c>
      <c r="D11" s="4" t="inlineStr">
        <is>
          <t xml:space="preserve"> </t>
        </is>
      </c>
      <c r="E11" s="5" t="n">
        <v>180543000</v>
      </c>
      <c r="F11" s="4" t="inlineStr">
        <is>
          <t xml:space="preserve"> </t>
        </is>
      </c>
      <c r="G11" s="4" t="inlineStr">
        <is>
          <t xml:space="preserve"> </t>
        </is>
      </c>
      <c r="H11" s="5" t="n">
        <v>595910000</v>
      </c>
      <c r="I11" s="5" t="n">
        <v>531085000</v>
      </c>
    </row>
    <row r="12">
      <c r="A12" s="4" t="inlineStr">
        <is>
          <t>Operating income</t>
        </is>
      </c>
      <c r="B12" s="5" t="n">
        <v>83453000</v>
      </c>
      <c r="C12" s="4" t="inlineStr">
        <is>
          <t xml:space="preserve"> </t>
        </is>
      </c>
      <c r="D12" s="4" t="inlineStr">
        <is>
          <t xml:space="preserve"> </t>
        </is>
      </c>
      <c r="E12" s="5" t="n">
        <v>47977000</v>
      </c>
      <c r="F12" s="4" t="inlineStr">
        <is>
          <t xml:space="preserve"> </t>
        </is>
      </c>
      <c r="G12" s="4" t="inlineStr">
        <is>
          <t xml:space="preserve"> </t>
        </is>
      </c>
      <c r="H12" s="5" t="n">
        <v>193158000</v>
      </c>
      <c r="I12" s="5" t="n">
        <v>162158000</v>
      </c>
    </row>
    <row r="13">
      <c r="A13" s="4" t="inlineStr">
        <is>
          <t>(Loss) income from equity method investments</t>
        </is>
      </c>
      <c r="B13" s="5" t="n">
        <v>-147000</v>
      </c>
      <c r="C13" s="4" t="inlineStr">
        <is>
          <t xml:space="preserve"> </t>
        </is>
      </c>
      <c r="D13" s="4" t="inlineStr">
        <is>
          <t xml:space="preserve"> </t>
        </is>
      </c>
      <c r="E13" s="5" t="n">
        <v>1180000</v>
      </c>
      <c r="F13" s="4" t="inlineStr">
        <is>
          <t xml:space="preserve"> </t>
        </is>
      </c>
      <c r="G13" s="4" t="inlineStr">
        <is>
          <t xml:space="preserve"> </t>
        </is>
      </c>
      <c r="H13" s="5" t="n">
        <v>-1872000</v>
      </c>
      <c r="I13" s="5" t="n">
        <v>2384000</v>
      </c>
    </row>
    <row r="14">
      <c r="A14" s="4" t="inlineStr">
        <is>
          <t>Interest expense</t>
        </is>
      </c>
      <c r="B14" s="5" t="n">
        <v>-35129000</v>
      </c>
      <c r="C14" s="4" t="inlineStr">
        <is>
          <t xml:space="preserve"> </t>
        </is>
      </c>
      <c r="D14" s="4" t="inlineStr">
        <is>
          <t xml:space="preserve"> </t>
        </is>
      </c>
      <c r="E14" s="5" t="n">
        <v>-21089000</v>
      </c>
      <c r="F14" s="4" t="inlineStr">
        <is>
          <t xml:space="preserve"> </t>
        </is>
      </c>
      <c r="G14" s="4" t="inlineStr">
        <is>
          <t xml:space="preserve"> </t>
        </is>
      </c>
      <c r="H14" s="5" t="n">
        <v>-100356000</v>
      </c>
      <c r="I14" s="5" t="n">
        <v>-64963000</v>
      </c>
    </row>
    <row r="15">
      <c r="A15" s="4" t="inlineStr">
        <is>
          <t>Income tax expense</t>
        </is>
      </c>
      <c r="B15" s="5" t="n">
        <v>-2255000</v>
      </c>
      <c r="C15" s="4" t="inlineStr">
        <is>
          <t xml:space="preserve"> </t>
        </is>
      </c>
      <c r="D15" s="4" t="inlineStr">
        <is>
          <t xml:space="preserve"> </t>
        </is>
      </c>
      <c r="E15" s="5" t="n">
        <v>-1260000</v>
      </c>
      <c r="F15" s="4" t="inlineStr">
        <is>
          <t xml:space="preserve"> </t>
        </is>
      </c>
      <c r="G15" s="4" t="inlineStr">
        <is>
          <t xml:space="preserve"> </t>
        </is>
      </c>
      <c r="H15" s="5" t="n">
        <v>-4461000</v>
      </c>
      <c r="I15" s="5" t="n">
        <v>-2351000</v>
      </c>
    </row>
    <row r="16">
      <c r="A16" s="4" t="inlineStr">
        <is>
          <t>Net income</t>
        </is>
      </c>
      <c r="B16" s="5" t="n">
        <v>45922000</v>
      </c>
      <c r="C16" s="6" t="n">
        <v>46149000</v>
      </c>
      <c r="D16" s="6" t="n">
        <v>-5602000</v>
      </c>
      <c r="E16" s="5" t="n">
        <v>26808000</v>
      </c>
      <c r="F16" s="6" t="n">
        <v>41389000</v>
      </c>
      <c r="G16" s="6" t="n">
        <v>29031000</v>
      </c>
      <c r="H16" s="5" t="n">
        <v>86469000</v>
      </c>
      <c r="I16" s="5" t="n">
        <v>97228000</v>
      </c>
    </row>
    <row r="17">
      <c r="A17" s="4" t="inlineStr">
        <is>
          <t>Operating costs and expenses not allocated to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costs and expenses not allocated to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lling, general and administrative expenses</t>
        </is>
      </c>
      <c r="B19" s="5" t="n">
        <v>70495000</v>
      </c>
      <c r="C19" s="4" t="inlineStr">
        <is>
          <t xml:space="preserve"> </t>
        </is>
      </c>
      <c r="D19" s="4" t="inlineStr">
        <is>
          <t xml:space="preserve"> </t>
        </is>
      </c>
      <c r="E19" s="5" t="n">
        <v>63479000</v>
      </c>
      <c r="F19" s="4" t="inlineStr">
        <is>
          <t xml:space="preserve"> </t>
        </is>
      </c>
      <c r="G19" s="4" t="inlineStr">
        <is>
          <t xml:space="preserve"> </t>
        </is>
      </c>
      <c r="H19" s="5" t="n">
        <v>212646000</v>
      </c>
      <c r="I19" s="5" t="n">
        <v>192431000</v>
      </c>
    </row>
    <row r="20">
      <c r="A20" s="4" t="inlineStr">
        <is>
          <t>Operating expenses</t>
        </is>
      </c>
      <c r="B20" s="5" t="n">
        <v>137126000</v>
      </c>
      <c r="C20" s="4" t="inlineStr">
        <is>
          <t xml:space="preserve"> </t>
        </is>
      </c>
      <c r="D20" s="4" t="inlineStr">
        <is>
          <t xml:space="preserve"> </t>
        </is>
      </c>
      <c r="E20" s="5" t="n">
        <v>115944000</v>
      </c>
      <c r="F20" s="4" t="inlineStr">
        <is>
          <t xml:space="preserve"> </t>
        </is>
      </c>
      <c r="G20" s="4" t="inlineStr">
        <is>
          <t xml:space="preserve"> </t>
        </is>
      </c>
      <c r="H20" s="5" t="n">
        <v>387235000</v>
      </c>
      <c r="I20" s="5" t="n">
        <v>334676000</v>
      </c>
    </row>
    <row r="21">
      <c r="A21" s="4" t="inlineStr">
        <is>
          <t>Amortization expense</t>
        </is>
      </c>
      <c r="B21" s="5" t="n">
        <v>2288000</v>
      </c>
      <c r="C21" s="4" t="inlineStr">
        <is>
          <t xml:space="preserve"> </t>
        </is>
      </c>
      <c r="D21" s="4" t="inlineStr">
        <is>
          <t xml:space="preserve"> </t>
        </is>
      </c>
      <c r="E21" s="5" t="n">
        <v>2017000</v>
      </c>
      <c r="F21" s="4" t="inlineStr">
        <is>
          <t xml:space="preserve"> </t>
        </is>
      </c>
      <c r="G21" s="4" t="inlineStr">
        <is>
          <t xml:space="preserve"> </t>
        </is>
      </c>
      <c r="H21" s="5" t="n">
        <v>6146000</v>
      </c>
      <c r="I21" s="5" t="n">
        <v>6119000</v>
      </c>
    </row>
    <row r="22">
      <c r="A22" s="4" t="inlineStr">
        <is>
          <t>Net gain on sale and disposition of assets</t>
        </is>
      </c>
      <c r="B22" s="5" t="n">
        <v>-7805000</v>
      </c>
      <c r="C22" s="4" t="inlineStr">
        <is>
          <t xml:space="preserve"> </t>
        </is>
      </c>
      <c r="D22" s="4" t="inlineStr">
        <is>
          <t xml:space="preserve"> </t>
        </is>
      </c>
      <c r="E22" s="5" t="n">
        <v>-897000</v>
      </c>
      <c r="F22" s="4" t="inlineStr">
        <is>
          <t xml:space="preserve"> </t>
        </is>
      </c>
      <c r="G22" s="4" t="inlineStr">
        <is>
          <t xml:space="preserve"> </t>
        </is>
      </c>
      <c r="H22" s="5" t="n">
        <v>-10609000</v>
      </c>
      <c r="I22" s="5" t="n">
        <v>-2141000</v>
      </c>
    </row>
    <row r="23">
      <c r="A23" s="4" t="inlineStr">
        <is>
          <t>Long-lived asset impairment</t>
        </is>
      </c>
      <c r="B23" s="5" t="n">
        <v>492000</v>
      </c>
      <c r="C23" s="4" t="inlineStr">
        <is>
          <t xml:space="preserve"> </t>
        </is>
      </c>
      <c r="D23" s="4" t="inlineStr">
        <is>
          <t xml:space="preserve"> </t>
        </is>
      </c>
      <c r="E23" s="4" t="inlineStr">
        <is>
          <t xml:space="preserve"> </t>
        </is>
      </c>
      <c r="F23" s="4" t="inlineStr">
        <is>
          <t xml:space="preserve"> </t>
        </is>
      </c>
      <c r="G23" s="4" t="inlineStr">
        <is>
          <t xml:space="preserve"> </t>
        </is>
      </c>
      <c r="H23" s="5" t="n">
        <v>492000</v>
      </c>
      <c r="I23" s="4" t="inlineStr">
        <is>
          <t xml:space="preserve"> </t>
        </is>
      </c>
    </row>
    <row r="24">
      <c r="A24" s="4" t="inlineStr">
        <is>
          <t>Total costs and operating expenses</t>
        </is>
      </c>
      <c r="B24" s="6" t="n">
        <v>202596000</v>
      </c>
      <c r="C24" s="4" t="inlineStr">
        <is>
          <t xml:space="preserve"> </t>
        </is>
      </c>
      <c r="D24" s="4" t="inlineStr">
        <is>
          <t xml:space="preserve"> </t>
        </is>
      </c>
      <c r="E24" s="6" t="n">
        <v>180543000</v>
      </c>
      <c r="F24" s="4" t="inlineStr">
        <is>
          <t xml:space="preserve"> </t>
        </is>
      </c>
      <c r="G24" s="4" t="inlineStr">
        <is>
          <t xml:space="preserve"> </t>
        </is>
      </c>
      <c r="H24" s="6" t="n">
        <v>595910000</v>
      </c>
      <c r="I24" s="6" t="n">
        <v>531085000</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Sep. 30, 2024</t>
        </is>
      </c>
      <c r="C1" s="2" t="inlineStr">
        <is>
          <t>Dec. 31, 2023</t>
        </is>
      </c>
    </row>
    <row r="2">
      <c r="A2" s="3" t="inlineStr">
        <is>
          <t>Segment assets</t>
        </is>
      </c>
      <c r="B2" s="4" t="inlineStr">
        <is>
          <t xml:space="preserve"> </t>
        </is>
      </c>
      <c r="C2" s="4" t="inlineStr">
        <is>
          <t xml:space="preserve"> </t>
        </is>
      </c>
    </row>
    <row r="3">
      <c r="A3" s="4" t="inlineStr">
        <is>
          <t>Total</t>
        </is>
      </c>
      <c r="B3" s="6" t="n">
        <v>3665115</v>
      </c>
      <c r="C3" s="6" t="n">
        <v>3446011</v>
      </c>
    </row>
    <row r="4">
      <c r="A4" s="4" t="inlineStr">
        <is>
          <t>Unallocated</t>
        </is>
      </c>
      <c r="B4" s="4" t="inlineStr">
        <is>
          <t xml:space="preserve"> </t>
        </is>
      </c>
      <c r="C4" s="4" t="inlineStr">
        <is>
          <t xml:space="preserve"> </t>
        </is>
      </c>
    </row>
    <row r="5">
      <c r="A5" s="3" t="inlineStr">
        <is>
          <t>Segment assets</t>
        </is>
      </c>
      <c r="B5" s="4" t="inlineStr">
        <is>
          <t xml:space="preserve"> </t>
        </is>
      </c>
      <c r="C5" s="4" t="inlineStr">
        <is>
          <t xml:space="preserve"> </t>
        </is>
      </c>
    </row>
    <row r="6">
      <c r="A6" s="4" t="inlineStr">
        <is>
          <t>Total</t>
        </is>
      </c>
      <c r="B6" s="5" t="n">
        <v>604201</v>
      </c>
      <c r="C6" s="5" t="n">
        <v>673103</v>
      </c>
    </row>
    <row r="7">
      <c r="A7" s="4" t="inlineStr">
        <is>
          <t>Wholesale segment | Operating Segments</t>
        </is>
      </c>
      <c r="B7" s="4" t="inlineStr">
        <is>
          <t xml:space="preserve"> </t>
        </is>
      </c>
      <c r="C7" s="4" t="inlineStr">
        <is>
          <t xml:space="preserve"> </t>
        </is>
      </c>
    </row>
    <row r="8">
      <c r="A8" s="3" t="inlineStr">
        <is>
          <t>Segment assets</t>
        </is>
      </c>
      <c r="B8" s="4" t="inlineStr">
        <is>
          <t xml:space="preserve"> </t>
        </is>
      </c>
      <c r="C8" s="4" t="inlineStr">
        <is>
          <t xml:space="preserve"> </t>
        </is>
      </c>
    </row>
    <row r="9">
      <c r="A9" s="4" t="inlineStr">
        <is>
          <t>Total</t>
        </is>
      </c>
      <c r="B9" s="5" t="n">
        <v>1188573</v>
      </c>
      <c r="C9" s="5" t="n">
        <v>862850</v>
      </c>
    </row>
    <row r="10">
      <c r="A10" s="4" t="inlineStr">
        <is>
          <t>GDSO | Operating Segments</t>
        </is>
      </c>
      <c r="B10" s="4" t="inlineStr">
        <is>
          <t xml:space="preserve"> </t>
        </is>
      </c>
      <c r="C10" s="4" t="inlineStr">
        <is>
          <t xml:space="preserve"> </t>
        </is>
      </c>
    </row>
    <row r="11">
      <c r="A11" s="3" t="inlineStr">
        <is>
          <t>Segment assets</t>
        </is>
      </c>
      <c r="B11" s="4" t="inlineStr">
        <is>
          <t xml:space="preserve"> </t>
        </is>
      </c>
      <c r="C11" s="4" t="inlineStr">
        <is>
          <t xml:space="preserve"> </t>
        </is>
      </c>
    </row>
    <row r="12">
      <c r="A12" s="4" t="inlineStr">
        <is>
          <t>Total</t>
        </is>
      </c>
      <c r="B12" s="6" t="n">
        <v>1872341</v>
      </c>
      <c r="C12" s="6" t="n">
        <v>19100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Common Limited Partner Uni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et Income Per Limited Partner Un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units not deemed outstanding</t>
        </is>
      </c>
      <c r="B4" s="5" t="n">
        <v>268307</v>
      </c>
      <c r="C4" s="4" t="inlineStr">
        <is>
          <t xml:space="preserve"> </t>
        </is>
      </c>
      <c r="D4" s="5" t="n">
        <v>268307</v>
      </c>
      <c r="E4" s="4" t="inlineStr">
        <is>
          <t xml:space="preserve"> </t>
        </is>
      </c>
      <c r="F4" s="5" t="n">
        <v>113206</v>
      </c>
    </row>
    <row r="5">
      <c r="A5" s="4" t="inlineStr">
        <is>
          <t>Net Income (Loss)</t>
        </is>
      </c>
      <c r="B5" s="6" t="n">
        <v>45922</v>
      </c>
      <c r="C5" s="6" t="n">
        <v>26808</v>
      </c>
      <c r="D5" s="6" t="n">
        <v>86469</v>
      </c>
      <c r="E5" s="6" t="n">
        <v>97228</v>
      </c>
      <c r="F5" s="4" t="inlineStr">
        <is>
          <t xml:space="preserve"> </t>
        </is>
      </c>
    </row>
    <row r="6">
      <c r="A6" s="4" t="inlineStr">
        <is>
          <t>Declared distribution</t>
        </is>
      </c>
      <c r="B6" s="5" t="n">
        <v>28821</v>
      </c>
      <c r="C6" s="5" t="n">
        <v>25841</v>
      </c>
      <c r="D6" s="5" t="n">
        <v>84476</v>
      </c>
      <c r="E6" s="5" t="n">
        <v>75035</v>
      </c>
      <c r="F6" s="4" t="inlineStr">
        <is>
          <t xml:space="preserve"> </t>
        </is>
      </c>
    </row>
    <row r="7">
      <c r="A7" s="4" t="inlineStr">
        <is>
          <t>Assumed allocation of undistributed net income</t>
        </is>
      </c>
      <c r="B7" s="5" t="n">
        <v>17101</v>
      </c>
      <c r="C7" s="5" t="n">
        <v>967</v>
      </c>
      <c r="D7" s="5" t="n">
        <v>1993</v>
      </c>
      <c r="E7" s="5" t="n">
        <v>22193</v>
      </c>
      <c r="F7" s="4" t="inlineStr">
        <is>
          <t xml:space="preserve"> </t>
        </is>
      </c>
    </row>
    <row r="8">
      <c r="A8" s="4" t="inlineStr">
        <is>
          <t>Assumed allocation of net income</t>
        </is>
      </c>
      <c r="B8" s="6" t="n">
        <v>45922</v>
      </c>
      <c r="C8" s="6" t="n">
        <v>26808</v>
      </c>
      <c r="D8" s="6" t="n">
        <v>86469</v>
      </c>
      <c r="E8" s="6" t="n">
        <v>97228</v>
      </c>
      <c r="F8" s="4" t="inlineStr">
        <is>
          <t xml:space="preserve"> </t>
        </is>
      </c>
    </row>
    <row r="9">
      <c r="A9" s="4" t="inlineStr">
        <is>
          <t>Common Limited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weighted average common units outstanding</t>
        </is>
      </c>
      <c r="B11" s="5" t="n">
        <v>33781000</v>
      </c>
      <c r="C11" s="5" t="n">
        <v>33983000</v>
      </c>
      <c r="D11" s="5" t="n">
        <v>33884000</v>
      </c>
      <c r="E11" s="5" t="n">
        <v>33985000</v>
      </c>
      <c r="F11" s="4" t="inlineStr">
        <is>
          <t xml:space="preserve"> </t>
        </is>
      </c>
    </row>
    <row r="12">
      <c r="A12" s="4" t="inlineStr">
        <is>
          <t>Diluted weighted average common units outstanding</t>
        </is>
      </c>
      <c r="B12" s="5" t="n">
        <v>34193000</v>
      </c>
      <c r="C12" s="5" t="n">
        <v>34063000</v>
      </c>
      <c r="D12" s="5" t="n">
        <v>34255000</v>
      </c>
      <c r="E12" s="5" t="n">
        <v>34026000</v>
      </c>
      <c r="F12" s="4" t="inlineStr">
        <is>
          <t xml:space="preserve"> </t>
        </is>
      </c>
    </row>
    <row r="13">
      <c r="A13" s="4" t="inlineStr">
        <is>
          <t>Basic net income per common limited partner unit</t>
        </is>
      </c>
      <c r="B13" s="8" t="n">
        <v>1.18</v>
      </c>
      <c r="C13" s="8" t="n">
        <v>0.6</v>
      </c>
      <c r="D13" s="8" t="n">
        <v>1.92</v>
      </c>
      <c r="E13" s="8" t="n">
        <v>2.35</v>
      </c>
      <c r="F13" s="4" t="inlineStr">
        <is>
          <t xml:space="preserve"> </t>
        </is>
      </c>
    </row>
    <row r="14">
      <c r="A14" s="4" t="inlineStr">
        <is>
          <t>Diluted net income per common limited partner unit</t>
        </is>
      </c>
      <c r="B14" s="8" t="n">
        <v>1.17</v>
      </c>
      <c r="C14" s="8" t="n">
        <v>0.6</v>
      </c>
      <c r="D14" s="8" t="n">
        <v>1.9</v>
      </c>
      <c r="E14" s="8" t="n">
        <v>2.35</v>
      </c>
      <c r="F14" s="4" t="inlineStr">
        <is>
          <t xml:space="preserve"> </t>
        </is>
      </c>
    </row>
    <row r="15">
      <c r="A15" s="4" t="inlineStr">
        <is>
          <t>Preferred Limited Partn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come Per Limited Partner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Redemption of Series A preferred limited partner units</t>
        </is>
      </c>
      <c r="B17" s="4" t="inlineStr">
        <is>
          <t xml:space="preserve"> </t>
        </is>
      </c>
      <c r="C17" s="4" t="inlineStr">
        <is>
          <t xml:space="preserve"> </t>
        </is>
      </c>
      <c r="D17" s="6" t="n">
        <v>2634</v>
      </c>
      <c r="E17" s="4" t="inlineStr">
        <is>
          <t xml:space="preserve"> </t>
        </is>
      </c>
      <c r="F17" s="4" t="inlineStr">
        <is>
          <t xml:space="preserve"> </t>
        </is>
      </c>
    </row>
    <row r="18">
      <c r="A18" s="4" t="inlineStr">
        <is>
          <t>Common Limited Partn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Income Per Limited Partner Un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6" t="n">
        <v>41804</v>
      </c>
      <c r="C20" s="6" t="n">
        <v>24248</v>
      </c>
      <c r="D20" s="5" t="n">
        <v>75413</v>
      </c>
      <c r="E20" s="6" t="n">
        <v>90547</v>
      </c>
      <c r="F20" s="4" t="inlineStr">
        <is>
          <t xml:space="preserve"> </t>
        </is>
      </c>
    </row>
    <row r="21">
      <c r="A21" s="4" t="inlineStr">
        <is>
          <t>Declared distribution</t>
        </is>
      </c>
      <c r="B21" s="5" t="n">
        <v>24817</v>
      </c>
      <c r="C21" s="5" t="n">
        <v>23287</v>
      </c>
      <c r="D21" s="5" t="n">
        <v>73431</v>
      </c>
      <c r="E21" s="5" t="n">
        <v>68501</v>
      </c>
      <c r="F21" s="4" t="inlineStr">
        <is>
          <t xml:space="preserve"> </t>
        </is>
      </c>
    </row>
    <row r="22">
      <c r="A22" s="4" t="inlineStr">
        <is>
          <t>Assumed allocation of undistributed net income</t>
        </is>
      </c>
      <c r="B22" s="5" t="n">
        <v>16987</v>
      </c>
      <c r="C22" s="5" t="n">
        <v>961</v>
      </c>
      <c r="D22" s="5" t="n">
        <v>1982</v>
      </c>
      <c r="E22" s="5" t="n">
        <v>22046</v>
      </c>
      <c r="F22" s="4" t="inlineStr">
        <is>
          <t xml:space="preserve"> </t>
        </is>
      </c>
    </row>
    <row r="23">
      <c r="A23" s="4" t="inlineStr">
        <is>
          <t>Less: Redemption of Series A preferred limited partner units</t>
        </is>
      </c>
      <c r="B23" s="4" t="inlineStr">
        <is>
          <t xml:space="preserve"> </t>
        </is>
      </c>
      <c r="C23" s="4" t="inlineStr">
        <is>
          <t xml:space="preserve"> </t>
        </is>
      </c>
      <c r="D23" s="5" t="n">
        <v>2634</v>
      </c>
      <c r="E23" s="4" t="inlineStr">
        <is>
          <t xml:space="preserve"> </t>
        </is>
      </c>
      <c r="F23" s="4" t="inlineStr">
        <is>
          <t xml:space="preserve"> </t>
        </is>
      </c>
    </row>
    <row r="24">
      <c r="A24" s="4" t="inlineStr">
        <is>
          <t>Assumed allocation of net income</t>
        </is>
      </c>
      <c r="B24" s="5" t="n">
        <v>41804</v>
      </c>
      <c r="C24" s="5" t="n">
        <v>24248</v>
      </c>
      <c r="D24" s="5" t="n">
        <v>75413</v>
      </c>
      <c r="E24" s="5" t="n">
        <v>90547</v>
      </c>
      <c r="F24" s="4" t="inlineStr">
        <is>
          <t xml:space="preserve"> </t>
        </is>
      </c>
    </row>
    <row r="25">
      <c r="A25" s="4" t="inlineStr">
        <is>
          <t>Common Limited Partner | Common Limited Partn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Income Per Limited Partner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umed allocation of net income</t>
        </is>
      </c>
      <c r="B27" s="6" t="n">
        <v>40023</v>
      </c>
      <c r="C27" s="6" t="n">
        <v>20536</v>
      </c>
      <c r="D27" s="6" t="n">
        <v>64985</v>
      </c>
      <c r="E27" s="6" t="n">
        <v>79909</v>
      </c>
      <c r="F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c weighted average common units outstanding</t>
        </is>
      </c>
      <c r="B29" s="5" t="n">
        <v>33781000</v>
      </c>
      <c r="C29" s="5" t="n">
        <v>33983000</v>
      </c>
      <c r="D29" s="5" t="n">
        <v>33884000</v>
      </c>
      <c r="E29" s="5" t="n">
        <v>33985000</v>
      </c>
      <c r="F29" s="4" t="inlineStr">
        <is>
          <t xml:space="preserve"> </t>
        </is>
      </c>
    </row>
    <row r="30">
      <c r="A30" s="4" t="inlineStr">
        <is>
          <t>Dilutive effect of phantom units</t>
        </is>
      </c>
      <c r="B30" s="5" t="n">
        <v>412000</v>
      </c>
      <c r="C30" s="5" t="n">
        <v>80000</v>
      </c>
      <c r="D30" s="5" t="n">
        <v>371000</v>
      </c>
      <c r="E30" s="5" t="n">
        <v>41000</v>
      </c>
      <c r="F30" s="4" t="inlineStr">
        <is>
          <t xml:space="preserve"> </t>
        </is>
      </c>
    </row>
    <row r="31">
      <c r="A31" s="4" t="inlineStr">
        <is>
          <t>Diluted weighted average common units outstanding</t>
        </is>
      </c>
      <c r="B31" s="5" t="n">
        <v>34193000</v>
      </c>
      <c r="C31" s="5" t="n">
        <v>34063000</v>
      </c>
      <c r="D31" s="5" t="n">
        <v>34255000</v>
      </c>
      <c r="E31" s="5" t="n">
        <v>34026000</v>
      </c>
      <c r="F31" s="4" t="inlineStr">
        <is>
          <t xml:space="preserve"> </t>
        </is>
      </c>
    </row>
    <row r="32">
      <c r="A32" s="4" t="inlineStr">
        <is>
          <t>Basic net income per common limited partner unit</t>
        </is>
      </c>
      <c r="B32" s="8" t="n">
        <v>1.18</v>
      </c>
      <c r="C32" s="8" t="n">
        <v>0.6</v>
      </c>
      <c r="D32" s="8" t="n">
        <v>1.92</v>
      </c>
      <c r="E32" s="8" t="n">
        <v>2.35</v>
      </c>
      <c r="F32" s="4" t="inlineStr">
        <is>
          <t xml:space="preserve"> </t>
        </is>
      </c>
    </row>
    <row r="33">
      <c r="A33" s="4" t="inlineStr">
        <is>
          <t>Diluted net income per common limited partner unit</t>
        </is>
      </c>
      <c r="B33" s="8" t="n">
        <v>1.17</v>
      </c>
      <c r="C33" s="8" t="n">
        <v>0.6</v>
      </c>
      <c r="D33" s="8" t="n">
        <v>1.9</v>
      </c>
      <c r="E33" s="8" t="n">
        <v>2.35</v>
      </c>
      <c r="F33" s="4" t="inlineStr">
        <is>
          <t xml:space="preserve"> </t>
        </is>
      </c>
    </row>
    <row r="34">
      <c r="A34" s="4" t="inlineStr">
        <is>
          <t>Common Limited Partner | Preferred Limited Partn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Income Per Limited Partner Uni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umed allocation of net income</t>
        </is>
      </c>
      <c r="B36" s="6" t="n">
        <v>1781</v>
      </c>
      <c r="C36" s="6" t="n">
        <v>3712</v>
      </c>
      <c r="D36" s="6" t="n">
        <v>7794</v>
      </c>
      <c r="E36" s="6" t="n">
        <v>10638</v>
      </c>
      <c r="F36" s="4" t="inlineStr">
        <is>
          <t xml:space="preserve"> </t>
        </is>
      </c>
    </row>
    <row r="37">
      <c r="A37" s="4" t="inlineStr">
        <is>
          <t>General Partner Intere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t Income Per Limited Partner Un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5" t="n">
        <v>4118</v>
      </c>
      <c r="C39" s="5" t="n">
        <v>2560</v>
      </c>
      <c r="D39" s="5" t="n">
        <v>11056</v>
      </c>
      <c r="E39" s="5" t="n">
        <v>6681</v>
      </c>
      <c r="F39" s="4" t="inlineStr">
        <is>
          <t xml:space="preserve"> </t>
        </is>
      </c>
    </row>
    <row r="40">
      <c r="A40" s="4" t="inlineStr">
        <is>
          <t>Declared distribution</t>
        </is>
      </c>
      <c r="B40" s="5" t="n">
        <v>194</v>
      </c>
      <c r="C40" s="5" t="n">
        <v>174</v>
      </c>
      <c r="D40" s="5" t="n">
        <v>568</v>
      </c>
      <c r="E40" s="5" t="n">
        <v>505</v>
      </c>
      <c r="F40" s="4" t="inlineStr">
        <is>
          <t xml:space="preserve"> </t>
        </is>
      </c>
    </row>
    <row r="41">
      <c r="A41" s="4" t="inlineStr">
        <is>
          <t>Assumed allocation of undistributed net income</t>
        </is>
      </c>
      <c r="B41" s="5" t="n">
        <v>114</v>
      </c>
      <c r="C41" s="5" t="n">
        <v>6</v>
      </c>
      <c r="D41" s="5" t="n">
        <v>11</v>
      </c>
      <c r="E41" s="5" t="n">
        <v>147</v>
      </c>
      <c r="F41" s="4" t="inlineStr">
        <is>
          <t xml:space="preserve"> </t>
        </is>
      </c>
    </row>
    <row r="42">
      <c r="A42" s="4" t="inlineStr">
        <is>
          <t>Assumed allocation of net income</t>
        </is>
      </c>
      <c r="B42" s="5" t="n">
        <v>308</v>
      </c>
      <c r="C42" s="5" t="n">
        <v>180</v>
      </c>
      <c r="D42" s="5" t="n">
        <v>579</v>
      </c>
      <c r="E42" s="5" t="n">
        <v>652</v>
      </c>
      <c r="F42" s="4" t="inlineStr">
        <is>
          <t xml:space="preserve"> </t>
        </is>
      </c>
    </row>
    <row r="43">
      <c r="A43" s="4" t="inlineStr">
        <is>
          <t>ID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Income Per Limited Partner Uni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clared distribution</t>
        </is>
      </c>
      <c r="B45" s="5" t="n">
        <v>3810</v>
      </c>
      <c r="C45" s="5" t="n">
        <v>2380</v>
      </c>
      <c r="D45" s="5" t="n">
        <v>10477</v>
      </c>
      <c r="E45" s="5" t="n">
        <v>6029</v>
      </c>
      <c r="F45" s="4" t="inlineStr">
        <is>
          <t xml:space="preserve"> </t>
        </is>
      </c>
    </row>
    <row r="46">
      <c r="A46" s="4" t="inlineStr">
        <is>
          <t>Assumed allocation of net income</t>
        </is>
      </c>
      <c r="B46" s="6" t="n">
        <v>3810</v>
      </c>
      <c r="C46" s="6" t="n">
        <v>2380</v>
      </c>
      <c r="D46" s="6" t="n">
        <v>10477</v>
      </c>
      <c r="E46" s="6" t="n">
        <v>6029</v>
      </c>
      <c r="F4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bsequent Events (Details) - $ / shares</t>
        </is>
      </c>
      <c r="B1" s="2" t="inlineStr">
        <is>
          <t>Oct. 23, 2024</t>
        </is>
      </c>
      <c r="C1" s="2" t="inlineStr">
        <is>
          <t>Oct. 15, 2024</t>
        </is>
      </c>
      <c r="D1" s="2" t="inlineStr">
        <is>
          <t>Aug. 15, 2024</t>
        </is>
      </c>
      <c r="E1" s="2" t="inlineStr">
        <is>
          <t>Aug. 14, 2024</t>
        </is>
      </c>
      <c r="F1" s="2" t="inlineStr">
        <is>
          <t>May 15, 2024</t>
        </is>
      </c>
      <c r="G1" s="2" t="inlineStr">
        <is>
          <t>Apr. 15, 2024</t>
        </is>
      </c>
      <c r="H1" s="2" t="inlineStr">
        <is>
          <t>Feb. 15, 2024</t>
        </is>
      </c>
      <c r="I1" s="2" t="inlineStr">
        <is>
          <t>Feb. 14, 2024</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er Unit Cash Distribution (in dollars per unit)</t>
        </is>
      </c>
      <c r="B3" s="4" t="inlineStr">
        <is>
          <t xml:space="preserve"> </t>
        </is>
      </c>
      <c r="C3" s="4" t="inlineStr">
        <is>
          <t xml:space="preserve"> </t>
        </is>
      </c>
      <c r="D3" s="4" t="inlineStr">
        <is>
          <t xml:space="preserve"> </t>
        </is>
      </c>
      <c r="E3" s="9" t="n">
        <v>0.72</v>
      </c>
      <c r="F3" s="9" t="n">
        <v>0.71</v>
      </c>
      <c r="G3" s="4" t="inlineStr">
        <is>
          <t xml:space="preserve"> </t>
        </is>
      </c>
      <c r="H3" s="4" t="inlineStr">
        <is>
          <t xml:space="preserve"> </t>
        </is>
      </c>
      <c r="I3" s="9" t="n">
        <v>0.7</v>
      </c>
    </row>
    <row r="4">
      <c r="A4" s="4" t="inlineStr">
        <is>
          <t>Series A Preferred Limited Partn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 Unit Cash Distribution (in dollars per unit)</t>
        </is>
      </c>
      <c r="B6" s="4" t="inlineStr">
        <is>
          <t xml:space="preserve"> </t>
        </is>
      </c>
      <c r="C6" s="4" t="inlineStr">
        <is>
          <t xml:space="preserve"> </t>
        </is>
      </c>
      <c r="D6" s="4" t="inlineStr">
        <is>
          <t xml:space="preserve"> </t>
        </is>
      </c>
      <c r="E6" s="4" t="inlineStr">
        <is>
          <t xml:space="preserve"> </t>
        </is>
      </c>
      <c r="F6" s="4" t="inlineStr">
        <is>
          <t xml:space="preserve"> </t>
        </is>
      </c>
      <c r="G6" s="10" t="n">
        <v>0.514275</v>
      </c>
      <c r="H6" s="11" t="n">
        <v>0.77596</v>
      </c>
      <c r="I6" s="4" t="inlineStr">
        <is>
          <t xml:space="preserve"> </t>
        </is>
      </c>
    </row>
    <row r="7">
      <c r="A7" s="4" t="inlineStr">
        <is>
          <t>Series B Preferred Limited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 Unit Cash Distribution (in dollars per unit)</t>
        </is>
      </c>
      <c r="B9" s="4" t="inlineStr">
        <is>
          <t xml:space="preserve"> </t>
        </is>
      </c>
      <c r="C9" s="4" t="inlineStr">
        <is>
          <t xml:space="preserve"> </t>
        </is>
      </c>
      <c r="D9" s="11" t="n">
        <v>0.59375</v>
      </c>
      <c r="E9" s="4" t="inlineStr">
        <is>
          <t xml:space="preserve"> </t>
        </is>
      </c>
      <c r="F9" s="11" t="n">
        <v>0.59375</v>
      </c>
      <c r="G9" s="4" t="inlineStr">
        <is>
          <t xml:space="preserve"> </t>
        </is>
      </c>
      <c r="H9" s="11" t="n">
        <v>0.59375</v>
      </c>
      <c r="I9" s="4" t="inlineStr">
        <is>
          <t xml:space="preserve"> </t>
        </is>
      </c>
    </row>
    <row r="10">
      <c r="A10" s="4" t="inlineStr">
        <is>
          <t>Subsequent event | Series B Preferred Limited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arterly cash distributions declared (in dollars per unit)</t>
        </is>
      </c>
      <c r="B12" s="4" t="inlineStr">
        <is>
          <t xml:space="preserve"> </t>
        </is>
      </c>
      <c r="C12" s="11" t="n">
        <v>0.59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Series B Preferred Limited Partners | Annualized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 Unit Cash Distribution (in dollars per unit)</t>
        </is>
      </c>
      <c r="B15" s="4" t="inlineStr">
        <is>
          <t xml:space="preserve"> </t>
        </is>
      </c>
      <c r="C15" s="16" t="n">
        <v>2.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Common Limited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Quarterly cash distributions declared (in dollars per unit)</t>
        </is>
      </c>
      <c r="B18" s="9" t="n">
        <v>0.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Common Limited Partners | Annualized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 Unit Cash Distribution (in dollars per unit)</t>
        </is>
      </c>
      <c r="B21" s="8" t="n">
        <v>2.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9" customWidth="1" min="1" max="1"/>
    <col width="55" customWidth="1" min="2" max="2"/>
    <col width="55" customWidth="1" min="3" max="3"/>
    <col width="43" customWidth="1" min="4" max="4"/>
    <col width="25" customWidth="1" min="5" max="5"/>
    <col width="46" customWidth="1" min="6" max="6"/>
    <col width="13" customWidth="1" min="7" max="7"/>
  </cols>
  <sheetData>
    <row r="1">
      <c r="A1" s="1" t="inlineStr">
        <is>
          <t>CONSOLIDATED STATEMENTS OF PARTNERS' EQUITY - USD ($) $ in Thousands</t>
        </is>
      </c>
      <c r="B1" s="2" t="inlineStr">
        <is>
          <t>Common Unitholders Series A Preferred Limited Partners</t>
        </is>
      </c>
      <c r="C1" s="2" t="inlineStr">
        <is>
          <t>Common Unitholders Series B Preferred Limited Partners</t>
        </is>
      </c>
      <c r="D1" s="2" t="inlineStr">
        <is>
          <t>Common Unitholders Common Limited Partners</t>
        </is>
      </c>
      <c r="E1" s="2" t="inlineStr">
        <is>
          <t>General Partner Interest</t>
        </is>
      </c>
      <c r="F1" s="2" t="inlineStr">
        <is>
          <t>Accumulated Other Comprehensive Income (Loss)</t>
        </is>
      </c>
      <c r="G1" s="2" t="inlineStr">
        <is>
          <t>Total</t>
        </is>
      </c>
    </row>
    <row r="2">
      <c r="A2" s="4" t="inlineStr">
        <is>
          <t>Balance, beginning of period at Dec. 31, 2022</t>
        </is>
      </c>
      <c r="B2" s="6" t="n">
        <v>67226</v>
      </c>
      <c r="C2" s="6" t="n">
        <v>72305</v>
      </c>
      <c r="D2" s="6" t="n">
        <v>648956</v>
      </c>
      <c r="E2" s="6" t="n">
        <v>406</v>
      </c>
      <c r="F2" s="6" t="n">
        <v>-449</v>
      </c>
      <c r="G2" s="6" t="n">
        <v>788444</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682</v>
      </c>
      <c r="C4" s="5" t="n">
        <v>1781</v>
      </c>
      <c r="D4" s="5" t="n">
        <v>23786</v>
      </c>
      <c r="E4" s="5" t="n">
        <v>1782</v>
      </c>
      <c r="F4" s="4" t="inlineStr">
        <is>
          <t xml:space="preserve"> </t>
        </is>
      </c>
      <c r="G4" s="5" t="n">
        <v>29031</v>
      </c>
    </row>
    <row r="5">
      <c r="A5" s="4" t="inlineStr">
        <is>
          <t>Distributions to limited partners and general partner</t>
        </is>
      </c>
      <c r="B5" s="5" t="n">
        <v>-1682</v>
      </c>
      <c r="C5" s="5" t="n">
        <v>-1781</v>
      </c>
      <c r="D5" s="5" t="n">
        <v>-53458</v>
      </c>
      <c r="E5" s="5" t="n">
        <v>-1952</v>
      </c>
      <c r="F5" s="4" t="inlineStr">
        <is>
          <t xml:space="preserve"> </t>
        </is>
      </c>
      <c r="G5" s="5" t="n">
        <v>-58873</v>
      </c>
    </row>
    <row r="6">
      <c r="A6" s="4" t="inlineStr">
        <is>
          <t>Unit-based compensation</t>
        </is>
      </c>
      <c r="B6" s="4" t="inlineStr">
        <is>
          <t xml:space="preserve"> </t>
        </is>
      </c>
      <c r="C6" s="4" t="inlineStr">
        <is>
          <t xml:space="preserve"> </t>
        </is>
      </c>
      <c r="D6" s="5" t="n">
        <v>1094</v>
      </c>
      <c r="E6" s="4" t="inlineStr">
        <is>
          <t xml:space="preserve"> </t>
        </is>
      </c>
      <c r="F6" s="4" t="inlineStr">
        <is>
          <t xml:space="preserve"> </t>
        </is>
      </c>
      <c r="G6" s="5" t="n">
        <v>1094</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5" t="n">
        <v>452</v>
      </c>
      <c r="G7" s="5" t="n">
        <v>452</v>
      </c>
    </row>
    <row r="8">
      <c r="A8" s="4" t="inlineStr">
        <is>
          <t>LTIP units withheld for tax obligations</t>
        </is>
      </c>
      <c r="B8" s="4" t="inlineStr">
        <is>
          <t xml:space="preserve"> </t>
        </is>
      </c>
      <c r="C8" s="4" t="inlineStr">
        <is>
          <t xml:space="preserve"> </t>
        </is>
      </c>
      <c r="D8" s="5" t="n">
        <v>-469</v>
      </c>
      <c r="E8" s="4" t="inlineStr">
        <is>
          <t xml:space="preserve"> </t>
        </is>
      </c>
      <c r="F8" s="4" t="inlineStr">
        <is>
          <t xml:space="preserve"> </t>
        </is>
      </c>
      <c r="G8" s="5" t="n">
        <v>-469</v>
      </c>
    </row>
    <row r="9">
      <c r="A9" s="4" t="inlineStr">
        <is>
          <t>Distribution equivalent rights</t>
        </is>
      </c>
      <c r="B9" s="4" t="inlineStr">
        <is>
          <t xml:space="preserve"> </t>
        </is>
      </c>
      <c r="C9" s="4" t="inlineStr">
        <is>
          <t xml:space="preserve"> </t>
        </is>
      </c>
      <c r="D9" s="5" t="n">
        <v>-406</v>
      </c>
      <c r="E9" s="4" t="inlineStr">
        <is>
          <t xml:space="preserve"> </t>
        </is>
      </c>
      <c r="F9" s="4" t="inlineStr">
        <is>
          <t xml:space="preserve"> </t>
        </is>
      </c>
      <c r="G9" s="5" t="n">
        <v>-406</v>
      </c>
    </row>
    <row r="10">
      <c r="A10" s="4" t="inlineStr">
        <is>
          <t>Dividends on repurchased units</t>
        </is>
      </c>
      <c r="B10" s="4" t="inlineStr">
        <is>
          <t xml:space="preserve"> </t>
        </is>
      </c>
      <c r="C10" s="4" t="inlineStr">
        <is>
          <t xml:space="preserve"> </t>
        </is>
      </c>
      <c r="D10" s="5" t="n">
        <v>15</v>
      </c>
      <c r="E10" s="4" t="inlineStr">
        <is>
          <t xml:space="preserve"> </t>
        </is>
      </c>
      <c r="F10" s="4" t="inlineStr">
        <is>
          <t xml:space="preserve"> </t>
        </is>
      </c>
      <c r="G10" s="5" t="n">
        <v>15</v>
      </c>
    </row>
    <row r="11">
      <c r="A11" s="4" t="inlineStr">
        <is>
          <t>Balance, end of period at Mar. 31, 2023</t>
        </is>
      </c>
      <c r="B11" s="5" t="n">
        <v>67226</v>
      </c>
      <c r="C11" s="5" t="n">
        <v>72305</v>
      </c>
      <c r="D11" s="5" t="n">
        <v>619518</v>
      </c>
      <c r="E11" s="5" t="n">
        <v>236</v>
      </c>
      <c r="F11" s="5" t="n">
        <v>3</v>
      </c>
      <c r="G11" s="5" t="n">
        <v>759288</v>
      </c>
    </row>
    <row r="12">
      <c r="A12" s="4" t="inlineStr">
        <is>
          <t>Balance, beginning of period at Dec. 31, 2022</t>
        </is>
      </c>
      <c r="B12" s="5" t="n">
        <v>67226</v>
      </c>
      <c r="C12" s="5" t="n">
        <v>72305</v>
      </c>
      <c r="D12" s="5" t="n">
        <v>648956</v>
      </c>
      <c r="E12" s="5" t="n">
        <v>406</v>
      </c>
      <c r="F12" s="5" t="n">
        <v>-449</v>
      </c>
      <c r="G12" s="5" t="n">
        <v>788444</v>
      </c>
    </row>
    <row r="13">
      <c r="A13" s="3" t="inlineStr">
        <is>
          <t>Increase (Decrease) in Partners'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97228</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962</v>
      </c>
    </row>
    <row r="16">
      <c r="A16" s="4" t="inlineStr">
        <is>
          <t>Balance, end of period at Sep. 30, 2023</t>
        </is>
      </c>
      <c r="B16" s="5" t="n">
        <v>67475</v>
      </c>
      <c r="C16" s="5" t="n">
        <v>72305</v>
      </c>
      <c r="D16" s="5" t="n">
        <v>633027</v>
      </c>
      <c r="E16" s="5" t="n">
        <v>1155</v>
      </c>
      <c r="F16" s="5" t="n">
        <v>513</v>
      </c>
      <c r="G16" s="5" t="n">
        <v>774475</v>
      </c>
    </row>
    <row r="17">
      <c r="A17" s="4" t="inlineStr">
        <is>
          <t>Balance, beginning of period at Mar. 31, 2023</t>
        </is>
      </c>
      <c r="B17" s="5" t="n">
        <v>67226</v>
      </c>
      <c r="C17" s="5" t="n">
        <v>72305</v>
      </c>
      <c r="D17" s="5" t="n">
        <v>619518</v>
      </c>
      <c r="E17" s="5" t="n">
        <v>236</v>
      </c>
      <c r="F17" s="5" t="n">
        <v>3</v>
      </c>
      <c r="G17" s="5" t="n">
        <v>759288</v>
      </c>
    </row>
    <row r="18">
      <c r="A18" s="3" t="inlineStr">
        <is>
          <t>Increase (Decrease) in Partners'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1682</v>
      </c>
      <c r="C19" s="5" t="n">
        <v>1781</v>
      </c>
      <c r="D19" s="5" t="n">
        <v>35587</v>
      </c>
      <c r="E19" s="5" t="n">
        <v>2339</v>
      </c>
      <c r="F19" s="4" t="inlineStr">
        <is>
          <t xml:space="preserve"> </t>
        </is>
      </c>
      <c r="G19" s="5" t="n">
        <v>41389</v>
      </c>
    </row>
    <row r="20">
      <c r="A20" s="4" t="inlineStr">
        <is>
          <t>Distributions to limited partners and general partner</t>
        </is>
      </c>
      <c r="B20" s="5" t="n">
        <v>-1682</v>
      </c>
      <c r="C20" s="5" t="n">
        <v>-1781</v>
      </c>
      <c r="D20" s="5" t="n">
        <v>-22267</v>
      </c>
      <c r="E20" s="5" t="n">
        <v>-1749</v>
      </c>
      <c r="F20" s="4" t="inlineStr">
        <is>
          <t xml:space="preserve"> </t>
        </is>
      </c>
      <c r="G20" s="5" t="n">
        <v>-27479</v>
      </c>
    </row>
    <row r="21">
      <c r="A21" s="4" t="inlineStr">
        <is>
          <t>Unit-based compensation</t>
        </is>
      </c>
      <c r="B21" s="4" t="inlineStr">
        <is>
          <t xml:space="preserve"> </t>
        </is>
      </c>
      <c r="C21" s="4" t="inlineStr">
        <is>
          <t xml:space="preserve"> </t>
        </is>
      </c>
      <c r="D21" s="5" t="n">
        <v>2067</v>
      </c>
      <c r="E21" s="4" t="inlineStr">
        <is>
          <t xml:space="preserve"> </t>
        </is>
      </c>
      <c r="F21" s="4" t="inlineStr">
        <is>
          <t xml:space="preserve"> </t>
        </is>
      </c>
      <c r="G21" s="5" t="n">
        <v>2067</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5" t="n">
        <v>672</v>
      </c>
      <c r="G22" s="5" t="n">
        <v>672</v>
      </c>
    </row>
    <row r="23">
      <c r="A23" s="4" t="inlineStr">
        <is>
          <t>Distribution equivalent rights</t>
        </is>
      </c>
      <c r="B23" s="4" t="inlineStr">
        <is>
          <t xml:space="preserve"> </t>
        </is>
      </c>
      <c r="C23" s="4" t="inlineStr">
        <is>
          <t xml:space="preserve"> </t>
        </is>
      </c>
      <c r="D23" s="5" t="n">
        <v>-411</v>
      </c>
      <c r="E23" s="4" t="inlineStr">
        <is>
          <t xml:space="preserve"> </t>
        </is>
      </c>
      <c r="F23" s="4" t="inlineStr">
        <is>
          <t xml:space="preserve"> </t>
        </is>
      </c>
      <c r="G23" s="5" t="n">
        <v>-411</v>
      </c>
    </row>
    <row r="24">
      <c r="A24" s="4" t="inlineStr">
        <is>
          <t>Dividends on repurchased units</t>
        </is>
      </c>
      <c r="B24" s="4" t="inlineStr">
        <is>
          <t xml:space="preserve"> </t>
        </is>
      </c>
      <c r="C24" s="4" t="inlineStr">
        <is>
          <t xml:space="preserve"> </t>
        </is>
      </c>
      <c r="D24" s="5" t="n">
        <v>6</v>
      </c>
      <c r="E24" s="4" t="inlineStr">
        <is>
          <t xml:space="preserve"> </t>
        </is>
      </c>
      <c r="F24" s="4" t="inlineStr">
        <is>
          <t xml:space="preserve"> </t>
        </is>
      </c>
      <c r="G24" s="5" t="n">
        <v>6</v>
      </c>
    </row>
    <row r="25">
      <c r="A25" s="4" t="inlineStr">
        <is>
          <t>Balance, end of period at Jun. 30, 2023</t>
        </is>
      </c>
      <c r="B25" s="5" t="n">
        <v>67226</v>
      </c>
      <c r="C25" s="5" t="n">
        <v>72305</v>
      </c>
      <c r="D25" s="5" t="n">
        <v>634500</v>
      </c>
      <c r="E25" s="5" t="n">
        <v>826</v>
      </c>
      <c r="F25" s="5" t="n">
        <v>675</v>
      </c>
      <c r="G25" s="5" t="n">
        <v>775532</v>
      </c>
    </row>
    <row r="26">
      <c r="A26" s="3" t="inlineStr">
        <is>
          <t>Increase (Decrease) in Partn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1931</v>
      </c>
      <c r="C27" s="5" t="n">
        <v>1781</v>
      </c>
      <c r="D27" s="5" t="n">
        <v>20536</v>
      </c>
      <c r="E27" s="5" t="n">
        <v>2560</v>
      </c>
      <c r="F27" s="4" t="inlineStr">
        <is>
          <t xml:space="preserve"> </t>
        </is>
      </c>
      <c r="G27" s="5" t="n">
        <v>26808</v>
      </c>
    </row>
    <row r="28">
      <c r="A28" s="4" t="inlineStr">
        <is>
          <t>Distributions to limited partners and general partner</t>
        </is>
      </c>
      <c r="B28" s="5" t="n">
        <v>-1682</v>
      </c>
      <c r="C28" s="5" t="n">
        <v>-1781</v>
      </c>
      <c r="D28" s="5" t="n">
        <v>-22947</v>
      </c>
      <c r="E28" s="5" t="n">
        <v>-2231</v>
      </c>
      <c r="F28" s="4" t="inlineStr">
        <is>
          <t xml:space="preserve"> </t>
        </is>
      </c>
      <c r="G28" s="5" t="n">
        <v>-28641</v>
      </c>
    </row>
    <row r="29">
      <c r="A29" s="4" t="inlineStr">
        <is>
          <t>Unit-based compensation</t>
        </is>
      </c>
      <c r="B29" s="4" t="inlineStr">
        <is>
          <t xml:space="preserve"> </t>
        </is>
      </c>
      <c r="C29" s="4" t="inlineStr">
        <is>
          <t xml:space="preserve"> </t>
        </is>
      </c>
      <c r="D29" s="5" t="n">
        <v>2500</v>
      </c>
      <c r="E29" s="4" t="inlineStr">
        <is>
          <t xml:space="preserve"> </t>
        </is>
      </c>
      <c r="F29" s="4" t="inlineStr">
        <is>
          <t xml:space="preserve"> </t>
        </is>
      </c>
      <c r="G29" s="5" t="n">
        <v>2500</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5" t="n">
        <v>-162</v>
      </c>
      <c r="G30" s="5" t="n">
        <v>-162</v>
      </c>
    </row>
    <row r="31">
      <c r="A31" s="4" t="inlineStr">
        <is>
          <t>Repurchase of common units</t>
        </is>
      </c>
      <c r="B31" s="4" t="inlineStr">
        <is>
          <t xml:space="preserve"> </t>
        </is>
      </c>
      <c r="C31" s="4" t="inlineStr">
        <is>
          <t xml:space="preserve"> </t>
        </is>
      </c>
      <c r="D31" s="5" t="n">
        <v>-676</v>
      </c>
      <c r="E31" s="4" t="inlineStr">
        <is>
          <t xml:space="preserve"> </t>
        </is>
      </c>
      <c r="F31" s="4" t="inlineStr">
        <is>
          <t xml:space="preserve"> </t>
        </is>
      </c>
      <c r="G31" s="5" t="n">
        <v>-676</v>
      </c>
    </row>
    <row r="32">
      <c r="A32" s="4" t="inlineStr">
        <is>
          <t>Distribution equivalent rights</t>
        </is>
      </c>
      <c r="B32" s="4" t="inlineStr">
        <is>
          <t xml:space="preserve"> </t>
        </is>
      </c>
      <c r="C32" s="4" t="inlineStr">
        <is>
          <t xml:space="preserve"> </t>
        </is>
      </c>
      <c r="D32" s="5" t="n">
        <v>-892</v>
      </c>
      <c r="E32" s="4" t="inlineStr">
        <is>
          <t xml:space="preserve"> </t>
        </is>
      </c>
      <c r="F32" s="4" t="inlineStr">
        <is>
          <t xml:space="preserve"> </t>
        </is>
      </c>
      <c r="G32" s="5" t="n">
        <v>-892</v>
      </c>
    </row>
    <row r="33">
      <c r="A33" s="4" t="inlineStr">
        <is>
          <t>Dividends on repurchased units</t>
        </is>
      </c>
      <c r="B33" s="4" t="inlineStr">
        <is>
          <t xml:space="preserve"> </t>
        </is>
      </c>
      <c r="C33" s="4" t="inlineStr">
        <is>
          <t xml:space="preserve"> </t>
        </is>
      </c>
      <c r="D33" s="5" t="n">
        <v>6</v>
      </c>
      <c r="E33" s="4" t="inlineStr">
        <is>
          <t xml:space="preserve"> </t>
        </is>
      </c>
      <c r="F33" s="4" t="inlineStr">
        <is>
          <t xml:space="preserve"> </t>
        </is>
      </c>
      <c r="G33" s="5" t="n">
        <v>6</v>
      </c>
    </row>
    <row r="34">
      <c r="A34" s="4" t="inlineStr">
        <is>
          <t>Balance, end of period at Sep. 30, 2023</t>
        </is>
      </c>
      <c r="B34" s="5" t="n">
        <v>67475</v>
      </c>
      <c r="C34" s="5" t="n">
        <v>72305</v>
      </c>
      <c r="D34" s="5" t="n">
        <v>633027</v>
      </c>
      <c r="E34" s="5" t="n">
        <v>1155</v>
      </c>
      <c r="F34" s="5" t="n">
        <v>513</v>
      </c>
      <c r="G34" s="5" t="n">
        <v>774475</v>
      </c>
    </row>
    <row r="35">
      <c r="A35" s="4" t="inlineStr">
        <is>
          <t>Balance, beginning of period at Dec. 31, 2023</t>
        </is>
      </c>
      <c r="B35" s="5" t="n">
        <v>67476</v>
      </c>
      <c r="C35" s="5" t="n">
        <v>72305</v>
      </c>
      <c r="D35" s="5" t="n">
        <v>658670</v>
      </c>
      <c r="E35" s="5" t="n">
        <v>1828</v>
      </c>
      <c r="F35" s="5" t="n">
        <v>381</v>
      </c>
      <c r="G35" s="5" t="n">
        <v>800660</v>
      </c>
    </row>
    <row r="36">
      <c r="A36" s="3" t="inlineStr">
        <is>
          <t>Increase (Decrease) in Partners'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2135</v>
      </c>
      <c r="C37" s="5" t="n">
        <v>1781</v>
      </c>
      <c r="D37" s="5" t="n">
        <v>-12654</v>
      </c>
      <c r="E37" s="5" t="n">
        <v>3136</v>
      </c>
      <c r="F37" s="4" t="inlineStr">
        <is>
          <t xml:space="preserve"> </t>
        </is>
      </c>
      <c r="G37" s="5" t="n">
        <v>-5602</v>
      </c>
    </row>
    <row r="38">
      <c r="A38" s="4" t="inlineStr">
        <is>
          <t>Distributions to limited partners and general partner</t>
        </is>
      </c>
      <c r="B38" s="5" t="n">
        <v>-2135</v>
      </c>
      <c r="C38" s="5" t="n">
        <v>-1781</v>
      </c>
      <c r="D38" s="5" t="n">
        <v>-23797</v>
      </c>
      <c r="E38" s="5" t="n">
        <v>-3037</v>
      </c>
      <c r="F38" s="4" t="inlineStr">
        <is>
          <t xml:space="preserve"> </t>
        </is>
      </c>
      <c r="G38" s="5" t="n">
        <v>-30750</v>
      </c>
    </row>
    <row r="39">
      <c r="A39" s="4" t="inlineStr">
        <is>
          <t>Unit-based compensation</t>
        </is>
      </c>
      <c r="B39" s="4" t="inlineStr">
        <is>
          <t xml:space="preserve"> </t>
        </is>
      </c>
      <c r="C39" s="4" t="inlineStr">
        <is>
          <t xml:space="preserve"> </t>
        </is>
      </c>
      <c r="D39" s="5" t="n">
        <v>2596</v>
      </c>
      <c r="E39" s="4" t="inlineStr">
        <is>
          <t xml:space="preserve"> </t>
        </is>
      </c>
      <c r="F39" s="4" t="inlineStr">
        <is>
          <t xml:space="preserve"> </t>
        </is>
      </c>
      <c r="G39" s="5" t="n">
        <v>2596</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5" t="n">
        <v>-584</v>
      </c>
      <c r="G40" s="5" t="n">
        <v>-584</v>
      </c>
    </row>
    <row r="41">
      <c r="A41" s="4" t="inlineStr">
        <is>
          <t>LTIP units withheld for tax obligations</t>
        </is>
      </c>
      <c r="B41" s="4" t="inlineStr">
        <is>
          <t xml:space="preserve"> </t>
        </is>
      </c>
      <c r="C41" s="4" t="inlineStr">
        <is>
          <t xml:space="preserve"> </t>
        </is>
      </c>
      <c r="D41" s="5" t="n">
        <v>-1818</v>
      </c>
      <c r="E41" s="4" t="inlineStr">
        <is>
          <t xml:space="preserve"> </t>
        </is>
      </c>
      <c r="F41" s="4" t="inlineStr">
        <is>
          <t xml:space="preserve"> </t>
        </is>
      </c>
      <c r="G41" s="5" t="n">
        <v>-1818</v>
      </c>
    </row>
    <row r="42">
      <c r="A42" s="4" t="inlineStr">
        <is>
          <t>Distribution equivalent rights</t>
        </is>
      </c>
      <c r="B42" s="4" t="inlineStr">
        <is>
          <t xml:space="preserve"> </t>
        </is>
      </c>
      <c r="C42" s="4" t="inlineStr">
        <is>
          <t xml:space="preserve"> </t>
        </is>
      </c>
      <c r="D42" s="5" t="n">
        <v>-519</v>
      </c>
      <c r="E42" s="4" t="inlineStr">
        <is>
          <t xml:space="preserve"> </t>
        </is>
      </c>
      <c r="F42" s="4" t="inlineStr">
        <is>
          <t xml:space="preserve"> </t>
        </is>
      </c>
      <c r="G42" s="5" t="n">
        <v>-519</v>
      </c>
    </row>
    <row r="43">
      <c r="A43" s="4" t="inlineStr">
        <is>
          <t>Dividends on repurchased units</t>
        </is>
      </c>
      <c r="B43" s="4" t="inlineStr">
        <is>
          <t xml:space="preserve"> </t>
        </is>
      </c>
      <c r="C43" s="4" t="inlineStr">
        <is>
          <t xml:space="preserve"> </t>
        </is>
      </c>
      <c r="D43" s="5" t="n">
        <v>21</v>
      </c>
      <c r="E43" s="4" t="inlineStr">
        <is>
          <t xml:space="preserve"> </t>
        </is>
      </c>
      <c r="F43" s="4" t="inlineStr">
        <is>
          <t xml:space="preserve"> </t>
        </is>
      </c>
      <c r="G43" s="5" t="n">
        <v>21</v>
      </c>
    </row>
    <row r="44">
      <c r="A44" s="4" t="inlineStr">
        <is>
          <t>Balance, end of period at Mar. 31, 2024</t>
        </is>
      </c>
      <c r="B44" s="5" t="n">
        <v>67476</v>
      </c>
      <c r="C44" s="5" t="n">
        <v>72305</v>
      </c>
      <c r="D44" s="5" t="n">
        <v>622499</v>
      </c>
      <c r="E44" s="5" t="n">
        <v>1927</v>
      </c>
      <c r="F44" s="5" t="n">
        <v>-203</v>
      </c>
      <c r="G44" s="5" t="n">
        <v>764004</v>
      </c>
    </row>
    <row r="45">
      <c r="A45" s="4" t="inlineStr">
        <is>
          <t>Balance, beginning of period at Dec. 31, 2023</t>
        </is>
      </c>
      <c r="B45" s="5" t="n">
        <v>67476</v>
      </c>
      <c r="C45" s="5" t="n">
        <v>72305</v>
      </c>
      <c r="D45" s="5" t="n">
        <v>658670</v>
      </c>
      <c r="E45" s="5" t="n">
        <v>1828</v>
      </c>
      <c r="F45" s="5" t="n">
        <v>381</v>
      </c>
      <c r="G45" s="5" t="n">
        <v>800660</v>
      </c>
    </row>
    <row r="46">
      <c r="A46" s="3" t="inlineStr">
        <is>
          <t>Increase (Decrease) in Partners'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5" t="n">
        <v>86469</v>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5" t="n">
        <v>76</v>
      </c>
    </row>
    <row r="49">
      <c r="A49" s="4" t="inlineStr">
        <is>
          <t>Balance, end of period at Sep. 30, 2024</t>
        </is>
      </c>
      <c r="B49" s="4" t="inlineStr">
        <is>
          <t xml:space="preserve"> </t>
        </is>
      </c>
      <c r="C49" s="5" t="n">
        <v>72305</v>
      </c>
      <c r="D49" s="5" t="n">
        <v>647754</v>
      </c>
      <c r="E49" s="5" t="n">
        <v>2806</v>
      </c>
      <c r="F49" s="5" t="n">
        <v>457</v>
      </c>
      <c r="G49" s="5" t="n">
        <v>723322</v>
      </c>
    </row>
    <row r="50">
      <c r="A50" s="4" t="inlineStr">
        <is>
          <t>Balance, beginning of period at Mar. 31, 2024</t>
        </is>
      </c>
      <c r="B50" s="5" t="n">
        <v>67476</v>
      </c>
      <c r="C50" s="5" t="n">
        <v>72305</v>
      </c>
      <c r="D50" s="5" t="n">
        <v>622499</v>
      </c>
      <c r="E50" s="5" t="n">
        <v>1927</v>
      </c>
      <c r="F50" s="5" t="n">
        <v>-203</v>
      </c>
      <c r="G50" s="5" t="n">
        <v>764004</v>
      </c>
    </row>
    <row r="51">
      <c r="A51" s="3" t="inlineStr">
        <is>
          <t>Increase (Decrease) in Partners'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mption of preferred units</t>
        </is>
      </c>
      <c r="B52" s="5" t="n">
        <v>-66366</v>
      </c>
      <c r="C52" s="4" t="inlineStr">
        <is>
          <t xml:space="preserve"> </t>
        </is>
      </c>
      <c r="D52" s="5" t="n">
        <v>-2634</v>
      </c>
      <c r="E52" s="4" t="inlineStr">
        <is>
          <t xml:space="preserve"> </t>
        </is>
      </c>
      <c r="F52" s="4" t="inlineStr">
        <is>
          <t xml:space="preserve"> </t>
        </is>
      </c>
      <c r="G52" s="5" t="n">
        <v>-69000</v>
      </c>
    </row>
    <row r="53">
      <c r="A53" s="4" t="inlineStr">
        <is>
          <t>Net income</t>
        </is>
      </c>
      <c r="B53" s="5" t="n">
        <v>316</v>
      </c>
      <c r="C53" s="5" t="n">
        <v>1781</v>
      </c>
      <c r="D53" s="5" t="n">
        <v>40250</v>
      </c>
      <c r="E53" s="5" t="n">
        <v>3802</v>
      </c>
      <c r="F53" s="4" t="inlineStr">
        <is>
          <t xml:space="preserve"> </t>
        </is>
      </c>
      <c r="G53" s="5" t="n">
        <v>46149</v>
      </c>
    </row>
    <row r="54">
      <c r="A54" s="4" t="inlineStr">
        <is>
          <t>Distributions to limited partners and general partner</t>
        </is>
      </c>
      <c r="B54" s="6" t="n">
        <v>-1426</v>
      </c>
      <c r="C54" s="5" t="n">
        <v>-1781</v>
      </c>
      <c r="D54" s="5" t="n">
        <v>-24137</v>
      </c>
      <c r="E54" s="5" t="n">
        <v>-3359</v>
      </c>
      <c r="F54" s="4" t="inlineStr">
        <is>
          <t xml:space="preserve"> </t>
        </is>
      </c>
      <c r="G54" s="5" t="n">
        <v>-30703</v>
      </c>
    </row>
    <row r="55">
      <c r="A55" s="4" t="inlineStr">
        <is>
          <t>Unit-based compensation</t>
        </is>
      </c>
      <c r="B55" s="4" t="inlineStr">
        <is>
          <t xml:space="preserve"> </t>
        </is>
      </c>
      <c r="C55" s="4" t="inlineStr">
        <is>
          <t xml:space="preserve"> </t>
        </is>
      </c>
      <c r="D55" s="5" t="n">
        <v>4115</v>
      </c>
      <c r="E55" s="4" t="inlineStr">
        <is>
          <t xml:space="preserve"> </t>
        </is>
      </c>
      <c r="F55" s="4" t="inlineStr">
        <is>
          <t xml:space="preserve"> </t>
        </is>
      </c>
      <c r="G55" s="5" t="n">
        <v>4115</v>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5" t="n">
        <v>-330</v>
      </c>
      <c r="G56" s="5" t="n">
        <v>-330</v>
      </c>
    </row>
    <row r="57">
      <c r="A57" s="4" t="inlineStr">
        <is>
          <t>Repurchase of common units</t>
        </is>
      </c>
      <c r="B57" s="4" t="inlineStr">
        <is>
          <t xml:space="preserve"> </t>
        </is>
      </c>
      <c r="C57" s="4" t="inlineStr">
        <is>
          <t xml:space="preserve"> </t>
        </is>
      </c>
      <c r="D57" s="5" t="n">
        <v>-7902</v>
      </c>
      <c r="E57" s="4" t="inlineStr">
        <is>
          <t xml:space="preserve"> </t>
        </is>
      </c>
      <c r="F57" s="4" t="inlineStr">
        <is>
          <t xml:space="preserve"> </t>
        </is>
      </c>
      <c r="G57" s="5" t="n">
        <v>-7902</v>
      </c>
    </row>
    <row r="58">
      <c r="A58" s="4" t="inlineStr">
        <is>
          <t>Distribution equivalent rights</t>
        </is>
      </c>
      <c r="B58" s="4" t="inlineStr">
        <is>
          <t xml:space="preserve"> </t>
        </is>
      </c>
      <c r="C58" s="4" t="inlineStr">
        <is>
          <t xml:space="preserve"> </t>
        </is>
      </c>
      <c r="D58" s="5" t="n">
        <v>-777</v>
      </c>
      <c r="E58" s="4" t="inlineStr">
        <is>
          <t xml:space="preserve"> </t>
        </is>
      </c>
      <c r="F58" s="4" t="inlineStr">
        <is>
          <t xml:space="preserve"> </t>
        </is>
      </c>
      <c r="G58" s="5" t="n">
        <v>-777</v>
      </c>
    </row>
    <row r="59">
      <c r="A59" s="4" t="inlineStr">
        <is>
          <t>Dividends on repurchased units</t>
        </is>
      </c>
      <c r="B59" s="4" t="inlineStr">
        <is>
          <t xml:space="preserve"> </t>
        </is>
      </c>
      <c r="C59" s="4" t="inlineStr">
        <is>
          <t xml:space="preserve"> </t>
        </is>
      </c>
      <c r="D59" s="5" t="n">
        <v>19</v>
      </c>
      <c r="E59" s="4" t="inlineStr">
        <is>
          <t xml:space="preserve"> </t>
        </is>
      </c>
      <c r="F59" s="4" t="inlineStr">
        <is>
          <t xml:space="preserve"> </t>
        </is>
      </c>
      <c r="G59" s="5" t="n">
        <v>19</v>
      </c>
    </row>
    <row r="60">
      <c r="A60" s="4" t="inlineStr">
        <is>
          <t>Balance, end of period at Jun. 30, 2024</t>
        </is>
      </c>
      <c r="B60" s="4" t="inlineStr">
        <is>
          <t xml:space="preserve"> </t>
        </is>
      </c>
      <c r="C60" s="5" t="n">
        <v>72305</v>
      </c>
      <c r="D60" s="5" t="n">
        <v>631433</v>
      </c>
      <c r="E60" s="5" t="n">
        <v>2370</v>
      </c>
      <c r="F60" s="5" t="n">
        <v>-533</v>
      </c>
      <c r="G60" s="5" t="n">
        <v>705575</v>
      </c>
    </row>
    <row r="61">
      <c r="A61" s="3" t="inlineStr">
        <is>
          <t>Increase (Decrease) in Partners'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4" t="inlineStr">
        <is>
          <t xml:space="preserve"> </t>
        </is>
      </c>
      <c r="C62" s="5" t="n">
        <v>1781</v>
      </c>
      <c r="D62" s="5" t="n">
        <v>40023</v>
      </c>
      <c r="E62" s="5" t="n">
        <v>4118</v>
      </c>
      <c r="F62" s="4" t="inlineStr">
        <is>
          <t xml:space="preserve"> </t>
        </is>
      </c>
      <c r="G62" s="5" t="n">
        <v>45922</v>
      </c>
    </row>
    <row r="63">
      <c r="A63" s="4" t="inlineStr">
        <is>
          <t>Distributions to limited partners and general partner</t>
        </is>
      </c>
      <c r="B63" s="4" t="inlineStr">
        <is>
          <t xml:space="preserve"> </t>
        </is>
      </c>
      <c r="C63" s="5" t="n">
        <v>-1781</v>
      </c>
      <c r="D63" s="5" t="n">
        <v>-24477</v>
      </c>
      <c r="E63" s="5" t="n">
        <v>-3682</v>
      </c>
      <c r="F63" s="4" t="inlineStr">
        <is>
          <t xml:space="preserve"> </t>
        </is>
      </c>
      <c r="G63" s="5" t="n">
        <v>-29940</v>
      </c>
    </row>
    <row r="64">
      <c r="A64" s="4" t="inlineStr">
        <is>
          <t>Unit-based compensation</t>
        </is>
      </c>
      <c r="B64" s="4" t="inlineStr">
        <is>
          <t xml:space="preserve"> </t>
        </is>
      </c>
      <c r="C64" s="4" t="inlineStr">
        <is>
          <t xml:space="preserve"> </t>
        </is>
      </c>
      <c r="D64" s="5" t="n">
        <v>4721</v>
      </c>
      <c r="E64" s="4" t="inlineStr">
        <is>
          <t xml:space="preserve"> </t>
        </is>
      </c>
      <c r="F64" s="4" t="inlineStr">
        <is>
          <t xml:space="preserve"> </t>
        </is>
      </c>
      <c r="G64" s="5" t="n">
        <v>4721</v>
      </c>
    </row>
    <row r="65">
      <c r="A65" s="4" t="inlineStr">
        <is>
          <t>Other comprehensive income (loss)</t>
        </is>
      </c>
      <c r="B65" s="4" t="inlineStr">
        <is>
          <t xml:space="preserve"> </t>
        </is>
      </c>
      <c r="C65" s="4" t="inlineStr">
        <is>
          <t xml:space="preserve"> </t>
        </is>
      </c>
      <c r="D65" s="4" t="inlineStr">
        <is>
          <t xml:space="preserve"> </t>
        </is>
      </c>
      <c r="E65" s="4" t="inlineStr">
        <is>
          <t xml:space="preserve"> </t>
        </is>
      </c>
      <c r="F65" s="5" t="n">
        <v>990</v>
      </c>
      <c r="G65" s="5" t="n">
        <v>990</v>
      </c>
    </row>
    <row r="66">
      <c r="A66" s="4" t="inlineStr">
        <is>
          <t>Repurchase of common units</t>
        </is>
      </c>
      <c r="B66" s="4" t="inlineStr">
        <is>
          <t xml:space="preserve"> </t>
        </is>
      </c>
      <c r="C66" s="4" t="inlineStr">
        <is>
          <t xml:space="preserve"> </t>
        </is>
      </c>
      <c r="D66" s="5" t="n">
        <v>-3259</v>
      </c>
      <c r="E66" s="4" t="inlineStr">
        <is>
          <t xml:space="preserve"> </t>
        </is>
      </c>
      <c r="F66" s="4" t="inlineStr">
        <is>
          <t xml:space="preserve"> </t>
        </is>
      </c>
      <c r="G66" s="5" t="n">
        <v>-3259</v>
      </c>
    </row>
    <row r="67">
      <c r="A67" s="4" t="inlineStr">
        <is>
          <t>Distribution equivalent rights</t>
        </is>
      </c>
      <c r="B67" s="4" t="inlineStr">
        <is>
          <t xml:space="preserve"> </t>
        </is>
      </c>
      <c r="C67" s="4" t="inlineStr">
        <is>
          <t xml:space="preserve"> </t>
        </is>
      </c>
      <c r="D67" s="5" t="n">
        <v>-825</v>
      </c>
      <c r="E67" s="4" t="inlineStr">
        <is>
          <t xml:space="preserve"> </t>
        </is>
      </c>
      <c r="F67" s="4" t="inlineStr">
        <is>
          <t xml:space="preserve"> </t>
        </is>
      </c>
      <c r="G67" s="5" t="n">
        <v>-825</v>
      </c>
    </row>
    <row r="68">
      <c r="A68" s="4" t="inlineStr">
        <is>
          <t>Dividends on repurchased units</t>
        </is>
      </c>
      <c r="B68" s="4" t="inlineStr">
        <is>
          <t xml:space="preserve"> </t>
        </is>
      </c>
      <c r="C68" s="4" t="inlineStr">
        <is>
          <t xml:space="preserve"> </t>
        </is>
      </c>
      <c r="D68" s="5" t="n">
        <v>138</v>
      </c>
      <c r="E68" s="4" t="inlineStr">
        <is>
          <t xml:space="preserve"> </t>
        </is>
      </c>
      <c r="F68" s="4" t="inlineStr">
        <is>
          <t xml:space="preserve"> </t>
        </is>
      </c>
      <c r="G68" s="5" t="n">
        <v>138</v>
      </c>
    </row>
    <row r="69">
      <c r="A69" s="4" t="inlineStr">
        <is>
          <t>Balance, end of period at Sep. 30, 2024</t>
        </is>
      </c>
      <c r="B69" s="4" t="inlineStr">
        <is>
          <t xml:space="preserve"> </t>
        </is>
      </c>
      <c r="C69" s="6" t="n">
        <v>72305</v>
      </c>
      <c r="D69" s="6" t="n">
        <v>647754</v>
      </c>
      <c r="E69" s="6" t="n">
        <v>2806</v>
      </c>
      <c r="F69" s="6" t="n">
        <v>457</v>
      </c>
      <c r="G69" s="6" t="n">
        <v>723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and Basis of Presentation</t>
        </is>
      </c>
      <c r="B3" s="4" t="inlineStr">
        <is>
          <t xml:space="preserve"> </t>
        </is>
      </c>
    </row>
    <row r="4">
      <c r="A4" s="4" t="inlineStr">
        <is>
          <t>Organization and Basis of Presentation</t>
        </is>
      </c>
      <c r="B4" s="4" t="inlineStr">
        <is>
          <t xml:space="preserve">Note 1. Organization and Basis of Presentation ​ Organization ​ Global Partners LP (the “Partnership”) is a master limited partnership formed in March 2005. The Partnership owns, controls or has access to a large terminal network of refined petroleum products and renewable fuels—with connectivity to strategic rail, pipeline and marine assets—spanning from Maine to Florida and into the U.S. Gulf States. The Partnership is one of the largest independent owners, suppliers and operators of gasoline stations and convenience stores, primarily in Massachusetts, Maine, Connecticut, Vermont, New Hampshire, Rhode Island, New York, New Jersey and Pennsylvania (collectively, the “Northeast”) and Maryland and Virginia. As of September 30, 2024, the Partnership had a portfolio of LLC (“SPR”).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and for substantially all of the employees who primarily or exclusively provide services to SPR, who are employed by SPR Operator LLC (“SPR Operator”), also a wholly owned subsidiary of the Partnership. ​ The General Partner, which holds a 0.67% general partner interest in the Partnership, is owned by affiliates of the Slifka family. As of September 30, 2024, affiliates of the General Partner, including its directors and executive officers and their affiliates, owned ​ 2024 Events ​ Redemption of Series A Preferred Units outstanding Series A Fixed-to-Floating Rate Cumulative Redeemable Perpetual Preferred Units (the “Series A Preferred Units”) a . longer outstanding. ​ Acquisition of Terminals from Gulf Oil product terminals from Gulf Oil Limited Partnership. See Note 2 for additional information. ​ Credit Agreement Facility Reallocation and Accordion Reduction . After giving effect to the reallocation and the accordion reduction, the working capital revolving credit facility is 8, 2024. agreed to by the Partnership and the lenders on December 7, 2023 . See Note 7 for additional information on the credit agreement. ​ 2032 Notes Offering senior notes due 2032 (the “2032 Notes”) that are guaranteed by certain of the Partnership’s subsidiaries in a private placement exempt from the registration requirements under the Securities Act of 1933, as amended. The Partnership used the net proceeds from the offering to repay a portion of the borrowings outstanding under its credit agreement and for general corporate purposes. See Note 7 for additional information on the credit agreement. ​ Basis of Presentation ​ The accompanying consolidated financial statements as of September 30, 2024 and December 31, 2023 and for the three and nine months ended September 30, 2024 and 2023 reflect the accounts of the Partnership. Upon consolidation, all intercompany balances and transactions have been eliminated. ​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23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 The results of operations for the three and nine months ended September 30, 2024 are not necessarily indicative of the results of operations that will be realized for the entire year ending December 31, 2024. The consolidated balance sheet at December 31, 2023 has been derived from the audited consolidated financial statements included in the Partnership’s Annual Report on Form ​ Concentration of Risk ​ Due to the nature of the Partnership’s businesses and its reliance, in part, on consumer travel and spending patterns, the Partnership may experience more demand for gasoline during the late spring and summer months than during the fall and winter months.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 The following table presents the Partnership’s product sales and other revenues as a percentage of the consolidated sales for the periods presented: ​ ​ ​ ​ ​ ​ ​ ​ ​ ​ ​ ​ ​ Three Months Ended ​ Nine Months Ended ​ ​ ​ September 30, ​ September 30, ​ ​ 2024 2023 2024 2023 Gasoline sales: gasoline and gasoline blendstocks (such as ethanol) 70 % 73 % 67 % 68 % Distillates (home heating oil, diesel and kerosene), residual oil and crude oil sales 27 % 23 % 30 % 28 % Convenience store and prepared food sales, rental income and sundries ​ 3 % 4 % 3 % 4 % Total 100 % 100 % 100 % 100 % ​ The following table presents the Partnership’s product margin by segment as a percentage of the consolidated product margin for the periods presented: ​ ​ ​ ​ ​ ​ ​ ​ ​ ​ ​ ​ ​ Three Months Ended ​ Nine Months Ended ​ ​ ​ September 30, ​ September 30, ​ ​ 2024 2023 2024 2023 Wholesale segment 22 % 15 % 24 % 20 % Gasoline Distribution and Station Operations segment 75 % 82 % 73 % 77 % Commercial segment ​ 3 % 3 % 3 % 3 % Total 100 % 100 % 100 % 100 % ​ See Note 14, “Segment Reporting,” for additional information on the Partnership’s operating segments. ​ None of the Partnership’s customers accounted for greater than 10% of total sales for the three and nine months ended September 30, 2024 and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4</t>
        </is>
      </c>
    </row>
    <row r="3">
      <c r="A3" s="3" t="inlineStr">
        <is>
          <t>Acquisition</t>
        </is>
      </c>
      <c r="B3" s="4" t="inlineStr">
        <is>
          <t xml:space="preserve"> </t>
        </is>
      </c>
    </row>
    <row r="4">
      <c r="A4" s="4" t="inlineStr">
        <is>
          <t>Acquisition</t>
        </is>
      </c>
      <c r="B4" s="4" t="inlineStr">
        <is>
          <t>Note 2. Acquisition ​ Acquisition of Terminals from Gulf Oil LLC 23, 2024. The acquisition price was approximately million, excluding inventory acquired from Gulf Oil. The Partnership financed the transaction with borrowings under its revolving credit facility. ​ Upon an acquisition, the Partnership first determines whether substantially all of the fair value of the gross assets acquired is concentrated in a single identifiable asset or a group of similar identifiable assets in order to determine whether the acquisition should be accounted for as an asset acquisition. If the threshold is not substantially met, the Partnership then determines whether the acquisition meets the definition of a business (i.e., whether it includes, at a minimum, an input and a substantive process that together significantly contributes to the ability to create outputs). ​ Specific to the acquisition of the Gulf Terminals, consideration was given to the exception principle pertaining to the real estate assets acquired of real property, personal property and construction in progress and whether these assets should be considered a group of similar assets. The personal property and construction in progress assets cannot be removed from the real property without significant cost (i.e., disassembly) and diminution in both utility and fair value to both the real property and personal property. Additionally, the real property and personal property have similar risk characteristics since the land and terminal equipment are both used in the process of blending, storing and transporting petroleum products. The real property and personal property operate as a combined unit of account in order for the Partnership to achieve a desired economic return from the Gulf Terminals. The Partnership also considered and concluded that the nature of the Gulf Terminals and the different geographic regions where the Gulf Terminals reside do not rise to separate risks based on how these assets operate in the marketplace. ​ As a result of its analysis, the Partnership concluded the acquisition of the Gulf Terminals did not meet the criteria of a business combination pursuant to ASC 805, “Business Combinations,” and therefore was accounted for as an asset acquisition. The purchase price in an asset acquisition is allocated to the assets acquired and liabilities assumed based on their relative fair values and no goodwill is recognized. The Gulf Terminals were allocated to the Wholesale segment. ​ The following table presents the assets acquired and liabilities assumed as of April 9, 2024, the acquisition date (in thousands): ​ ​ ​ ​ ​ ​ Assets acquired: ​ ​ ​ ​ Property and equipment ​ $ 217,050 ​ Right of use assets ​ ​ 350 ​ Intangible assets ​ ​ 4,800 ​ Total assets acquired ​ $ 222,200 ​ Liabilities assumed: ​ ​ ​ ​ Environmental liabilities ​ $ (6,850) ​ Lease liability ​ ​ (350) ​ Total liabilities assumed ​ $ (7,200) ​ Net assets acquired $ 215,000 ​ ​ Property and equipment were recorded at cost based on relative fair value as of April 9, 2024 using current market values and reproduction or replacement costs of similar assets. ​ Intangible assets consist of third-party customer relationship contracts and are amortized on a straight-line basis over the respective estimated periods for which the intangible assets will provide economic benefit to the Partnership, which the Partnerships expects to be ten years . Third-party customer relationship contracts were valued using the discounted cash flow method. Significant assumptions used in the valuations include projected cash flows including expected renewals and the discount rate. ​ In connection with the acquisition, the Partnership incurred acquisition costs of approximately $2.7 million during 2024 which were capitalized as property and equipment in the accompanying balance sheet at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59:05Z</dcterms:created>
  <dcterms:modified xmlns:dcterms="http://purl.org/dc/terms/" xmlns:xsi="http://www.w3.org/2001/XMLSchema-instance" xsi:type="dcterms:W3CDTF">2024-11-08T18:59:05Z</dcterms:modified>
</cp:coreProperties>
</file>